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CONDENSED STATEMENTS OF CASH FL" sheetId="6" state="visible" r:id="rId6"/>
    <sheet xmlns:r="http://schemas.openxmlformats.org/officeDocument/2006/relationships" name="ORGANIZATION AND NATURE OF OPER"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TRADE ACCOUNTS RECEIVABLE, NET" sheetId="10" state="visible" r:id="rId10"/>
    <sheet xmlns:r="http://schemas.openxmlformats.org/officeDocument/2006/relationships" name="NOTES RECEIVABLE" sheetId="11" state="visible" r:id="rId11"/>
    <sheet xmlns:r="http://schemas.openxmlformats.org/officeDocument/2006/relationships" name="OTHER RECEIVABLES, NET" sheetId="12" state="visible" r:id="rId12"/>
    <sheet xmlns:r="http://schemas.openxmlformats.org/officeDocument/2006/relationships" name="LOANS TO THIRD PARTIES" sheetId="13" state="visible" r:id="rId13"/>
    <sheet xmlns:r="http://schemas.openxmlformats.org/officeDocument/2006/relationships" name="PURCHASE ADVANCES, NET" sheetId="14" state="visible" r:id="rId14"/>
    <sheet xmlns:r="http://schemas.openxmlformats.org/officeDocument/2006/relationships" name="INVENTORIES, NET" sheetId="15" state="visible" r:id="rId15"/>
    <sheet xmlns:r="http://schemas.openxmlformats.org/officeDocument/2006/relationships" name="CONTRACT ASSETS, NET" sheetId="16" state="visible" r:id="rId16"/>
    <sheet xmlns:r="http://schemas.openxmlformats.org/officeDocument/2006/relationships" name="PROPERTY AND EQUIPMENT, NET" sheetId="17" state="visible" r:id="rId17"/>
    <sheet xmlns:r="http://schemas.openxmlformats.org/officeDocument/2006/relationships" name="LAND USE RIGHTS" sheetId="18" state="visible" r:id="rId18"/>
    <sheet xmlns:r="http://schemas.openxmlformats.org/officeDocument/2006/relationships" name="INVESTMENT IN UNCONSOLIDATED EN" sheetId="19" state="visible" r:id="rId19"/>
    <sheet xmlns:r="http://schemas.openxmlformats.org/officeDocument/2006/relationships" name="LEASES" sheetId="20" state="visible" r:id="rId20"/>
    <sheet xmlns:r="http://schemas.openxmlformats.org/officeDocument/2006/relationships" name="OTHER PAYABLES" sheetId="21" state="visible" r:id="rId21"/>
    <sheet xmlns:r="http://schemas.openxmlformats.org/officeDocument/2006/relationships" name="TAXES PAYABLE" sheetId="22" state="visible" r:id="rId22"/>
    <sheet xmlns:r="http://schemas.openxmlformats.org/officeDocument/2006/relationships" name="SHORT-TERM BANK LOAN" sheetId="23" state="visible" r:id="rId23"/>
    <sheet xmlns:r="http://schemas.openxmlformats.org/officeDocument/2006/relationships" name="SHORT-TERM BORROWINGS" sheetId="24" state="visible" r:id="rId24"/>
    <sheet xmlns:r="http://schemas.openxmlformats.org/officeDocument/2006/relationships" name="LONG-TERM BORROWINGS DUE TO REL" sheetId="25" state="visible" r:id="rId25"/>
    <sheet xmlns:r="http://schemas.openxmlformats.org/officeDocument/2006/relationships" name="ORDINARY SHARES" sheetId="26" state="visible" r:id="rId26"/>
    <sheet xmlns:r="http://schemas.openxmlformats.org/officeDocument/2006/relationships" name="STOCK-BASED COMPENSATION" sheetId="27" state="visible" r:id="rId27"/>
    <sheet xmlns:r="http://schemas.openxmlformats.org/officeDocument/2006/relationships" name="INCOME TAX" sheetId="28" state="visible" r:id="rId28"/>
    <sheet xmlns:r="http://schemas.openxmlformats.org/officeDocument/2006/relationships" name="NON-CONTROLLING INTEREST" sheetId="29" state="visible" r:id="rId29"/>
    <sheet xmlns:r="http://schemas.openxmlformats.org/officeDocument/2006/relationships" name="CONCENTRATIONS" sheetId="30" state="visible" r:id="rId30"/>
    <sheet xmlns:r="http://schemas.openxmlformats.org/officeDocument/2006/relationships" name="COMMITMENTS AND CONTINGENCY" sheetId="31" state="visible" r:id="rId31"/>
    <sheet xmlns:r="http://schemas.openxmlformats.org/officeDocument/2006/relationships" name="RELATED PARTY TRANSACTIONS AND " sheetId="32" state="visible" r:id="rId32"/>
    <sheet xmlns:r="http://schemas.openxmlformats.org/officeDocument/2006/relationships" name="VARIABLE INTEREST ENTITIES" sheetId="33" state="visible" r:id="rId33"/>
    <sheet xmlns:r="http://schemas.openxmlformats.org/officeDocument/2006/relationships" name="SEGMENT REPORTING"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TRADE ACCOUNTS RECEIVABLE, NET " sheetId="38" state="visible" r:id="rId38"/>
    <sheet xmlns:r="http://schemas.openxmlformats.org/officeDocument/2006/relationships" name="OTHER RECEIVABLES, NET (Tables)" sheetId="39" state="visible" r:id="rId39"/>
    <sheet xmlns:r="http://schemas.openxmlformats.org/officeDocument/2006/relationships" name="LOANS TO THIRD PARTIES (Tables)" sheetId="40" state="visible" r:id="rId40"/>
    <sheet xmlns:r="http://schemas.openxmlformats.org/officeDocument/2006/relationships" name="PURCHASE ADVANCES, NET (Tables)" sheetId="41" state="visible" r:id="rId41"/>
    <sheet xmlns:r="http://schemas.openxmlformats.org/officeDocument/2006/relationships" name="INVENTORIES, NET (Tables)" sheetId="42" state="visible" r:id="rId42"/>
    <sheet xmlns:r="http://schemas.openxmlformats.org/officeDocument/2006/relationships" name="PROPERTY AND EQUIPMENT, NET (Ta" sheetId="43" state="visible" r:id="rId43"/>
    <sheet xmlns:r="http://schemas.openxmlformats.org/officeDocument/2006/relationships" name="LAND USE RIGHTS (Tables)" sheetId="44" state="visible" r:id="rId44"/>
    <sheet xmlns:r="http://schemas.openxmlformats.org/officeDocument/2006/relationships" name="INVESTMENT IN UNCONSOLIDATED _2" sheetId="45" state="visible" r:id="rId45"/>
    <sheet xmlns:r="http://schemas.openxmlformats.org/officeDocument/2006/relationships" name="LEASES (Tables)" sheetId="46" state="visible" r:id="rId46"/>
    <sheet xmlns:r="http://schemas.openxmlformats.org/officeDocument/2006/relationships" name="OTHER PAYABLES (Tables)" sheetId="47" state="visible" r:id="rId47"/>
    <sheet xmlns:r="http://schemas.openxmlformats.org/officeDocument/2006/relationships" name="TAXES PAYABLE (Tables)" sheetId="48" state="visible" r:id="rId48"/>
    <sheet xmlns:r="http://schemas.openxmlformats.org/officeDocument/2006/relationships" name="SHORT-TERM BANK LOAN (Tables)" sheetId="49" state="visible" r:id="rId49"/>
    <sheet xmlns:r="http://schemas.openxmlformats.org/officeDocument/2006/relationships" name="SHORT-TERM BORROWINGS (Tables)" sheetId="50" state="visible" r:id="rId50"/>
    <sheet xmlns:r="http://schemas.openxmlformats.org/officeDocument/2006/relationships" name="LONG-TERM BORROWINGS DUE TO R_2" sheetId="51" state="visible" r:id="rId51"/>
    <sheet xmlns:r="http://schemas.openxmlformats.org/officeDocument/2006/relationships" name="STOCK-BASED COMPENSATION (Table" sheetId="52" state="visible" r:id="rId52"/>
    <sheet xmlns:r="http://schemas.openxmlformats.org/officeDocument/2006/relationships" name="INCOME TAX (Tables)" sheetId="53" state="visible" r:id="rId53"/>
    <sheet xmlns:r="http://schemas.openxmlformats.org/officeDocument/2006/relationships" name="COMMITMENTS AND CONTINGENCY (Ta" sheetId="54" state="visible" r:id="rId54"/>
    <sheet xmlns:r="http://schemas.openxmlformats.org/officeDocument/2006/relationships" name="RELATED PARTY TRANSACTIONS AN_2" sheetId="55" state="visible" r:id="rId55"/>
    <sheet xmlns:r="http://schemas.openxmlformats.org/officeDocument/2006/relationships" name="VARIABLE INTEREST ENTITIES (Tab" sheetId="56" state="visible" r:id="rId56"/>
    <sheet xmlns:r="http://schemas.openxmlformats.org/officeDocument/2006/relationships" name="SEGMENT REPORTING (Tables)" sheetId="57" state="visible" r:id="rId57"/>
    <sheet xmlns:r="http://schemas.openxmlformats.org/officeDocument/2006/relationships" name="ORGANIZATION AND NATURE OF OP_2" sheetId="58" state="visible" r:id="rId58"/>
    <sheet xmlns:r="http://schemas.openxmlformats.org/officeDocument/2006/relationships" name="LIQUIDITY (Details)" sheetId="59" state="visible" r:id="rId59"/>
    <sheet xmlns:r="http://schemas.openxmlformats.org/officeDocument/2006/relationships" name="SIGNIFICANT ACCOUNTING POLICI_4" sheetId="60" state="visible" r:id="rId60"/>
    <sheet xmlns:r="http://schemas.openxmlformats.org/officeDocument/2006/relationships" name="TRADE ACCOUNTS RECEIVABLE, NE_2" sheetId="61" state="visible" r:id="rId61"/>
    <sheet xmlns:r="http://schemas.openxmlformats.org/officeDocument/2006/relationships" name="TRADE ACCOUNTS RECEIVABLE, NE_3" sheetId="62" state="visible" r:id="rId62"/>
    <sheet xmlns:r="http://schemas.openxmlformats.org/officeDocument/2006/relationships" name="TRADE ACCOUNTS RECEIVABLE, NE_4" sheetId="63" state="visible" r:id="rId63"/>
    <sheet xmlns:r="http://schemas.openxmlformats.org/officeDocument/2006/relationships" name="NOTES RECEIVABLE (Details)" sheetId="64" state="visible" r:id="rId64"/>
    <sheet xmlns:r="http://schemas.openxmlformats.org/officeDocument/2006/relationships" name="OTHER RECEIVABLES, NET - Summar" sheetId="65" state="visible" r:id="rId65"/>
    <sheet xmlns:r="http://schemas.openxmlformats.org/officeDocument/2006/relationships" name="OTHER RECEIVABLES, NET - Summ_2" sheetId="66" state="visible" r:id="rId66"/>
    <sheet xmlns:r="http://schemas.openxmlformats.org/officeDocument/2006/relationships" name="OTHER RECEIVABLES, NET - Additi" sheetId="67" state="visible" r:id="rId67"/>
    <sheet xmlns:r="http://schemas.openxmlformats.org/officeDocument/2006/relationships" name="LOANS TO THIRD PARTIES (Details" sheetId="68" state="visible" r:id="rId68"/>
    <sheet xmlns:r="http://schemas.openxmlformats.org/officeDocument/2006/relationships" name="PURCHASE ADVANCES, NET (Details" sheetId="69" state="visible" r:id="rId69"/>
    <sheet xmlns:r="http://schemas.openxmlformats.org/officeDocument/2006/relationships" name="PURCHASE ADVANCES, NET - Moveme" sheetId="70" state="visible" r:id="rId70"/>
    <sheet xmlns:r="http://schemas.openxmlformats.org/officeDocument/2006/relationships" name="PURCHASE ADVANCES, NET - Additi" sheetId="71" state="visible" r:id="rId71"/>
    <sheet xmlns:r="http://schemas.openxmlformats.org/officeDocument/2006/relationships" name="INVENTORIES, NET - Inventories " sheetId="72" state="visible" r:id="rId72"/>
    <sheet xmlns:r="http://schemas.openxmlformats.org/officeDocument/2006/relationships" name="INVENTORIES, NET - Movement of " sheetId="73" state="visible" r:id="rId73"/>
    <sheet xmlns:r="http://schemas.openxmlformats.org/officeDocument/2006/relationships" name="INVENTORIES, NET - Additional I" sheetId="74" state="visible" r:id="rId74"/>
    <sheet xmlns:r="http://schemas.openxmlformats.org/officeDocument/2006/relationships" name="CONTRACT ASSETS, NET (Details)" sheetId="75" state="visible" r:id="rId75"/>
    <sheet xmlns:r="http://schemas.openxmlformats.org/officeDocument/2006/relationships" name="CONTRACT ASSETS, NET - Movement" sheetId="76" state="visible" r:id="rId76"/>
    <sheet xmlns:r="http://schemas.openxmlformats.org/officeDocument/2006/relationships" name="PROPERTY AND EQUIPMENT, NET (De" sheetId="77" state="visible" r:id="rId77"/>
    <sheet xmlns:r="http://schemas.openxmlformats.org/officeDocument/2006/relationships" name="PROPERTY AND EQUIPMENT, NET - A" sheetId="78" state="visible" r:id="rId78"/>
    <sheet xmlns:r="http://schemas.openxmlformats.org/officeDocument/2006/relationships" name="LAND USE RIGHTS (Details)" sheetId="79" state="visible" r:id="rId79"/>
    <sheet xmlns:r="http://schemas.openxmlformats.org/officeDocument/2006/relationships" name="LAND USE RIGHTS - Estimated fut" sheetId="80" state="visible" r:id="rId80"/>
    <sheet xmlns:r="http://schemas.openxmlformats.org/officeDocument/2006/relationships" name="LAND USE RIGHTS - Additional In" sheetId="81" state="visible" r:id="rId81"/>
    <sheet xmlns:r="http://schemas.openxmlformats.org/officeDocument/2006/relationships" name="INVESTMENT IN UNCONSOLIDATED _3" sheetId="82" state="visible" r:id="rId82"/>
    <sheet xmlns:r="http://schemas.openxmlformats.org/officeDocument/2006/relationships" name="INVESTMENT IN UNCONSOLIDATED _4" sheetId="83" state="visible" r:id="rId83"/>
    <sheet xmlns:r="http://schemas.openxmlformats.org/officeDocument/2006/relationships" name="LEASES - Operating lease relate" sheetId="84" state="visible" r:id="rId84"/>
    <sheet xmlns:r="http://schemas.openxmlformats.org/officeDocument/2006/relationships" name="LEASES - weighted average remai" sheetId="85" state="visible" r:id="rId85"/>
    <sheet xmlns:r="http://schemas.openxmlformats.org/officeDocument/2006/relationships" name="LEASES - Maturities of lease li" sheetId="86" state="visible" r:id="rId86"/>
    <sheet xmlns:r="http://schemas.openxmlformats.org/officeDocument/2006/relationships" name="LEASES - Additionl information " sheetId="87" state="visible" r:id="rId87"/>
    <sheet xmlns:r="http://schemas.openxmlformats.org/officeDocument/2006/relationships" name="OTHER PAYABLES - Third Party (D" sheetId="88" state="visible" r:id="rId88"/>
    <sheet xmlns:r="http://schemas.openxmlformats.org/officeDocument/2006/relationships" name="OTHER PAYABLES - Related Party " sheetId="89" state="visible" r:id="rId89"/>
    <sheet xmlns:r="http://schemas.openxmlformats.org/officeDocument/2006/relationships" name="TAXES PAYABLE (Details)" sheetId="90" state="visible" r:id="rId90"/>
    <sheet xmlns:r="http://schemas.openxmlformats.org/officeDocument/2006/relationships" name="SHORT-TERM BANK LOAN (Details)" sheetId="91" state="visible" r:id="rId91"/>
    <sheet xmlns:r="http://schemas.openxmlformats.org/officeDocument/2006/relationships" name="SHORT-TERM BORROWINGS - Due to " sheetId="92" state="visible" r:id="rId92"/>
    <sheet xmlns:r="http://schemas.openxmlformats.org/officeDocument/2006/relationships" name="SHORT-TERM BORROWINGS - Due t_2" sheetId="93" state="visible" r:id="rId93"/>
    <sheet xmlns:r="http://schemas.openxmlformats.org/officeDocument/2006/relationships" name="SHORT-TERM BORROWINGS - Additio" sheetId="94" state="visible" r:id="rId94"/>
    <sheet xmlns:r="http://schemas.openxmlformats.org/officeDocument/2006/relationships" name="LONG-TERM BORROWINGS DUE TO R_3" sheetId="95" state="visible" r:id="rId95"/>
    <sheet xmlns:r="http://schemas.openxmlformats.org/officeDocument/2006/relationships" name="LONG-TERM BORROWINGS DUE TO R_4" sheetId="96" state="visible" r:id="rId96"/>
    <sheet xmlns:r="http://schemas.openxmlformats.org/officeDocument/2006/relationships" name="LONG-TERM BORROWINGS DUE TO R_5" sheetId="97" state="visible" r:id="rId97"/>
    <sheet xmlns:r="http://schemas.openxmlformats.org/officeDocument/2006/relationships" name="LONG-TERM BORROWINGS DUE TO R_6" sheetId="98" state="visible" r:id="rId98"/>
    <sheet xmlns:r="http://schemas.openxmlformats.org/officeDocument/2006/relationships" name="ORDINARY SHARES (Details)" sheetId="99" state="visible" r:id="rId99"/>
    <sheet xmlns:r="http://schemas.openxmlformats.org/officeDocument/2006/relationships" name="STOCK-BASED COMPENSATION (Detai" sheetId="100" state="visible" r:id="rId100"/>
    <sheet xmlns:r="http://schemas.openxmlformats.org/officeDocument/2006/relationships" name="STOCK-BASED COMPENSATION - Opti" sheetId="101" state="visible" r:id="rId101"/>
    <sheet xmlns:r="http://schemas.openxmlformats.org/officeDocument/2006/relationships" name="STOCK-BASED COMPENSATION - Rest" sheetId="102" state="visible" r:id="rId102"/>
    <sheet xmlns:r="http://schemas.openxmlformats.org/officeDocument/2006/relationships" name="STOCK-BASED COMPENSATION - Stat" sheetId="103" state="visible" r:id="rId103"/>
    <sheet xmlns:r="http://schemas.openxmlformats.org/officeDocument/2006/relationships" name="STOCK-BASED COMPENSATION - Addi" sheetId="104" state="visible" r:id="rId104"/>
    <sheet xmlns:r="http://schemas.openxmlformats.org/officeDocument/2006/relationships" name="INCOME TAX (Details)" sheetId="105" state="visible" r:id="rId105"/>
    <sheet xmlns:r="http://schemas.openxmlformats.org/officeDocument/2006/relationships" name="INCOME TAX - Deferred tax asset" sheetId="106" state="visible" r:id="rId106"/>
    <sheet xmlns:r="http://schemas.openxmlformats.org/officeDocument/2006/relationships" name="INCOME TAX - Income tax expense" sheetId="107" state="visible" r:id="rId107"/>
    <sheet xmlns:r="http://schemas.openxmlformats.org/officeDocument/2006/relationships" name="INCOME TAX - Additional Informa" sheetId="108" state="visible" r:id="rId108"/>
    <sheet xmlns:r="http://schemas.openxmlformats.org/officeDocument/2006/relationships" name="NON-CONTROLLING INTEREST (Detai" sheetId="109" state="visible" r:id="rId109"/>
    <sheet xmlns:r="http://schemas.openxmlformats.org/officeDocument/2006/relationships" name="CONCENTRATIONS (Details)" sheetId="110" state="visible" r:id="rId110"/>
    <sheet xmlns:r="http://schemas.openxmlformats.org/officeDocument/2006/relationships" name="COMMITMENTS AND CONTINGENCY - P" sheetId="111" state="visible" r:id="rId111"/>
    <sheet xmlns:r="http://schemas.openxmlformats.org/officeDocument/2006/relationships" name="COMMITMENTS AND CONTINGENCY - A" sheetId="112" state="visible" r:id="rId112"/>
    <sheet xmlns:r="http://schemas.openxmlformats.org/officeDocument/2006/relationships" name="RELATED PARTY TRANSACTIONS AN_3" sheetId="113" state="visible" r:id="rId113"/>
    <sheet xmlns:r="http://schemas.openxmlformats.org/officeDocument/2006/relationships" name="RELATED PARTY TRANSACTIONS AN_4" sheetId="114" state="visible" r:id="rId114"/>
    <sheet xmlns:r="http://schemas.openxmlformats.org/officeDocument/2006/relationships" name="RELATED PARTY TRANSACTIONS AN_5" sheetId="115" state="visible" r:id="rId115"/>
    <sheet xmlns:r="http://schemas.openxmlformats.org/officeDocument/2006/relationships" name="VARIABLE INTEREST ENTITIES (Det" sheetId="116" state="visible" r:id="rId116"/>
    <sheet xmlns:r="http://schemas.openxmlformats.org/officeDocument/2006/relationships" name="VARIABLE INTEREST ENTITIES - Ad" sheetId="117" state="visible" r:id="rId117"/>
    <sheet xmlns:r="http://schemas.openxmlformats.org/officeDocument/2006/relationships" name="SEGMENT REPORTING (Details)" sheetId="118" state="visible" r:id="rId118"/>
    <sheet xmlns:r="http://schemas.openxmlformats.org/officeDocument/2006/relationships" name="SEGMENT REPORTING - Company's r" sheetId="119" state="visible" r:id="rId119"/>
    <sheet xmlns:r="http://schemas.openxmlformats.org/officeDocument/2006/relationships" name="SEGMENT REPORTING - Total asset" sheetId="120" state="visible" r:id="rId120"/>
    <sheet xmlns:r="http://schemas.openxmlformats.org/officeDocument/2006/relationships" name="SUBSEQUENT EVENTS (Details)" sheetId="121" state="visible" r:id="rId121"/>
  </sheets>
  <definedNames/>
  <calcPr calcId="124519" fullCalcOnLoad="1"/>
</workbook>
</file>

<file path=xl/sharedStrings.xml><?xml version="1.0" encoding="utf-8"?>
<sst xmlns="http://schemas.openxmlformats.org/spreadsheetml/2006/main" uniqueCount="864">
  <si>
    <t>Document And Entity Information</t>
  </si>
  <si>
    <t>6 Months Ended</t>
  </si>
  <si>
    <t>Dec. 31, 2019</t>
  </si>
  <si>
    <t>Document And Entity Information [Abstract]</t>
  </si>
  <si>
    <t>Entity Registrant Name</t>
  </si>
  <si>
    <t>Recon Technology, Ltd</t>
  </si>
  <si>
    <t>Entity Central Index Key</t>
  </si>
  <si>
    <t>0001442620</t>
  </si>
  <si>
    <t>Document Type</t>
  </si>
  <si>
    <t>6-K</t>
  </si>
  <si>
    <t>Document Period End Date</t>
  </si>
  <si>
    <t>Dec. 31,
		2019</t>
  </si>
  <si>
    <t>Amendment Flag</t>
  </si>
  <si>
    <t>false</t>
  </si>
  <si>
    <t>Current Fiscal Year End Date</t>
  </si>
  <si>
    <t>--06-30</t>
  </si>
  <si>
    <t>Document Fiscal Year Focus</t>
  </si>
  <si>
    <t>2020</t>
  </si>
  <si>
    <t>Document Fiscal Period Focus</t>
  </si>
  <si>
    <t>Q2</t>
  </si>
  <si>
    <t>CONDENSED BALANCE SHEETS</t>
  </si>
  <si>
    <t>Dec. 31, 2019USD ($)</t>
  </si>
  <si>
    <t>Dec. 31, 2019CNY (¥)</t>
  </si>
  <si>
    <t>Jun. 30, 2019CNY (¥)</t>
  </si>
  <si>
    <t>Current assets</t>
  </si>
  <si>
    <t>Cash</t>
  </si>
  <si>
    <t>Notes receivable</t>
  </si>
  <si>
    <t>Trade accounts receivable, net</t>
  </si>
  <si>
    <t>Trade accounts receivable-related party, net</t>
  </si>
  <si>
    <t>Inventories, net</t>
  </si>
  <si>
    <t>Other receivables, net</t>
  </si>
  <si>
    <t>Loans to third parties</t>
  </si>
  <si>
    <t>Purchase advances, net</t>
  </si>
  <si>
    <t>Contract assets, net</t>
  </si>
  <si>
    <t>Prepaid expenses</t>
  </si>
  <si>
    <t>Prepaid expenses - related parties</t>
  </si>
  <si>
    <t>Total current assets</t>
  </si>
  <si>
    <t>Property and equipment, net</t>
  </si>
  <si>
    <t>Construction in progress</t>
  </si>
  <si>
    <t>Land use right, net</t>
  </si>
  <si>
    <t>Investment in unconsolidated entity</t>
  </si>
  <si>
    <t>Long-term other receivables, net</t>
  </si>
  <si>
    <t>Prepayments for construction in progress</t>
  </si>
  <si>
    <t>Right of use assets</t>
  </si>
  <si>
    <t>Total Assets</t>
  </si>
  <si>
    <t>Current liabilities</t>
  </si>
  <si>
    <t>Short-term bank loan</t>
  </si>
  <si>
    <t>Trade accounts payable</t>
  </si>
  <si>
    <t>Other payables</t>
  </si>
  <si>
    <t>Advance from customers</t>
  </si>
  <si>
    <t>Accrued payroll and employees' welfare</t>
  </si>
  <si>
    <t>Investment payable</t>
  </si>
  <si>
    <t>Taxes payable</t>
  </si>
  <si>
    <t>Short-term borrowings</t>
  </si>
  <si>
    <t>Total Current Liabilities</t>
  </si>
  <si>
    <t>Operating lease liabilities - current</t>
  </si>
  <si>
    <t>Total Liabilities</t>
  </si>
  <si>
    <t>Commitments and Contingencies</t>
  </si>
  <si>
    <t xml:space="preserve"> </t>
  </si>
  <si>
    <t>Equity</t>
  </si>
  <si>
    <t>Common stock, ($ 0.0925 U.S. dollar par value, 20,000,000 shares authorized; 4,611,720 shares and 4,361,634 shares issued and outstanding as of December 31, 2019 and June 30, 2019, respectively)</t>
  </si>
  <si>
    <t>[1]</t>
  </si>
  <si>
    <t>Additional paid-in capital</t>
  </si>
  <si>
    <t>Statutory reserve</t>
  </si>
  <si>
    <t>Accumulated deficit</t>
  </si>
  <si>
    <t>Accumulated other comprehensive gain</t>
  </si>
  <si>
    <t>Total stockholders' equity</t>
  </si>
  <si>
    <t>Non-controlling interests</t>
  </si>
  <si>
    <t>Total equity</t>
  </si>
  <si>
    <t>Total Liabilities and Equity</t>
  </si>
  <si>
    <t>Related Party [Member]</t>
  </si>
  <si>
    <t>Long-term borrowings - related party - current portion</t>
  </si>
  <si>
    <t>Long-term borrowings - related party</t>
  </si>
  <si>
    <t>Retrospectively restated for effect of stock split on December 27, 2019</t>
  </si>
  <si>
    <t>CONDENSED BALANCE SHEETS (Parenthetical) - $ / shares</t>
  </si>
  <si>
    <t>Jun. 30, 2019</t>
  </si>
  <si>
    <t>BALANCE SHEETS</t>
  </si>
  <si>
    <t>Common shares, par value (in dollars per share)</t>
  </si>
  <si>
    <t>Common shares, shares authorized</t>
  </si>
  <si>
    <t>Common shares, shares issued</t>
  </si>
  <si>
    <t>Common shares, shares outstanding</t>
  </si>
  <si>
    <t>CONDENSED STATEMENTS OF OPERATIONS AND COMPREHENSIVE LOSS</t>
  </si>
  <si>
    <t>Dec. 31, 2019USD ($)$ / sharesshares</t>
  </si>
  <si>
    <t>Dec. 31, 2019CNY (¥)¥ / sharesshares</t>
  </si>
  <si>
    <t>Dec. 31, 2018USD ($)shares</t>
  </si>
  <si>
    <t>Dec. 31, 2018CNY (¥)¥ / sharesshares</t>
  </si>
  <si>
    <t>Revenues</t>
  </si>
  <si>
    <t>Cost of revenues and related tax</t>
  </si>
  <si>
    <t>Gross profit</t>
  </si>
  <si>
    <t>Selling and distribution expenses</t>
  </si>
  <si>
    <t>General and administrative expenses</t>
  </si>
  <si>
    <t>Provision for (net recovery of) doubtful accounts</t>
  </si>
  <si>
    <t>Research and development expenses</t>
  </si>
  <si>
    <t>Operating expenses</t>
  </si>
  <si>
    <t>Loss from operations</t>
  </si>
  <si>
    <t>Other income (expenses)</t>
  </si>
  <si>
    <t>Subsidy income</t>
  </si>
  <si>
    <t>Interest income</t>
  </si>
  <si>
    <t>Interest expense</t>
  </si>
  <si>
    <t>Income (loss) from investment in unconsolidated entity</t>
  </si>
  <si>
    <t>Foreign exchange transaction gain</t>
  </si>
  <si>
    <t>Other income (expense)</t>
  </si>
  <si>
    <t>Other income (expense), net</t>
  </si>
  <si>
    <t>Loss before income tax</t>
  </si>
  <si>
    <t>Income tax expenses</t>
  </si>
  <si>
    <t>Net loss</t>
  </si>
  <si>
    <t>Less: Net (loss) income attributable to non-controlling interests</t>
  </si>
  <si>
    <t>Net loss attributable to Recon Technology, Ltd</t>
  </si>
  <si>
    <t>Comprehensive loss</t>
  </si>
  <si>
    <t>Foreign currency translation adjustment</t>
  </si>
  <si>
    <t>Less: Comprehensive (loss) income attributable to non- controlling interests</t>
  </si>
  <si>
    <t>Comprehensive loss attributable to Recon Technology, Ltd</t>
  </si>
  <si>
    <t>Loss per common share - basic and diluted | (per share)</t>
  </si>
  <si>
    <t>Weighted - average shares -basic and diluted</t>
  </si>
  <si>
    <t>Third Party [Member]</t>
  </si>
  <si>
    <t>CONDENSED CONSOLIDATED STATEMENTS OF CHANGES IN STOCKHOLDERS' EQUITY</t>
  </si>
  <si>
    <t>Common Stock [Member]CNY (¥)shares</t>
  </si>
  <si>
    <t>Additional Paid-in Capital [Member]CNY (¥)</t>
  </si>
  <si>
    <t>Statutory Reserves [Member]CNY (¥)</t>
  </si>
  <si>
    <t>Accumulated deficit [Member]CNY (¥)</t>
  </si>
  <si>
    <t>Accumulated Other Comprehensive income (loss) [Member]CNY (¥)</t>
  </si>
  <si>
    <t>Stockholders' Equity [Member]CNY (¥)</t>
  </si>
  <si>
    <t>Non-controlling Interest [Member]CNY (¥)</t>
  </si>
  <si>
    <t>USD ($)shares</t>
  </si>
  <si>
    <t>CNY (¥)shares</t>
  </si>
  <si>
    <t>Opening Balance at Jun. 30, 2018</t>
  </si>
  <si>
    <t>Opening Balance (in shares) at Jun. 30, 2018</t>
  </si>
  <si>
    <t>Capital contribution in non-controlling interests</t>
  </si>
  <si>
    <t>Restricted shares issued for services</t>
  </si>
  <si>
    <t>Restricted shares issued for services (in shares)</t>
  </si>
  <si>
    <t>Issuance of common stock in exchange of shares of FGS, net of issuance costs</t>
  </si>
  <si>
    <t>Issuance of common stock in exchange of shares of FGS, net of issuance costs (in shares)</t>
  </si>
  <si>
    <t>Restricted shares issued for management and employees</t>
  </si>
  <si>
    <t>Net loss (income) for the year</t>
  </si>
  <si>
    <t>Ending Balance at Dec. 31, 2018</t>
  </si>
  <si>
    <t>Ending Balance (in shares) at Dec. 31, 2018</t>
  </si>
  <si>
    <t>Opening Balance at Jun. 30, 2019</t>
  </si>
  <si>
    <t>Opening Balance (in shares) at Jun. 30, 2019</t>
  </si>
  <si>
    <t>Restricted shares issued for management and employees (in shares)</t>
  </si>
  <si>
    <t>Appropriation of statutory reserves | ¥</t>
  </si>
  <si>
    <t>Ending Balance at Dec. 31, 2019</t>
  </si>
  <si>
    <t>Ending Balance (in shares) at Dec. 31, 2019</t>
  </si>
  <si>
    <t>CONDENSED STATEMENTS OF CASH FLOWS</t>
  </si>
  <si>
    <t>Dec. 31, 2018CNY (¥)</t>
  </si>
  <si>
    <t>Cash flows from operating activities:</t>
  </si>
  <si>
    <t>Adjustments to reconcile net loss to net cash used in operating activities:</t>
  </si>
  <si>
    <t>Depreciation and amortization</t>
  </si>
  <si>
    <t>Loss from disposal of equipment</t>
  </si>
  <si>
    <t>Provision for slow moving inventories</t>
  </si>
  <si>
    <t>Amortization of right of use assets</t>
  </si>
  <si>
    <t>Loss (income) from investment in unconsolidated entity</t>
  </si>
  <si>
    <t>Changes in operating assets and liabilities:</t>
  </si>
  <si>
    <t>Trade accounts receivable</t>
  </si>
  <si>
    <t>Inventories</t>
  </si>
  <si>
    <t>Other receivable</t>
  </si>
  <si>
    <t>Purchase advance</t>
  </si>
  <si>
    <t>Contract assets</t>
  </si>
  <si>
    <t>Prepaid expense</t>
  </si>
  <si>
    <t>Operating lease liabilities</t>
  </si>
  <si>
    <t>Net cash (used in) provided by operating activities</t>
  </si>
  <si>
    <t>Cash flows from investing activities:</t>
  </si>
  <si>
    <t>Purchases of property and equipment</t>
  </si>
  <si>
    <t>Proceeds from disposal of equipment</t>
  </si>
  <si>
    <t>Repayments from loans to third parties</t>
  </si>
  <si>
    <t>Payments and prepayments for construction in progress</t>
  </si>
  <si>
    <t>Net cash (used in) provided by investing activities</t>
  </si>
  <si>
    <t>Cash flows from financing activities:</t>
  </si>
  <si>
    <t>Proceeds from short-term borrowings</t>
  </si>
  <si>
    <t>Repayments of short-term borrowings</t>
  </si>
  <si>
    <t>Refund of capital contribution by a non-controlling shareholder</t>
  </si>
  <si>
    <t>Capital contribution by non-controlling shareholders</t>
  </si>
  <si>
    <t>Net cash provided by financing activities</t>
  </si>
  <si>
    <t>Effect of exchange rate fluctuation on cash</t>
  </si>
  <si>
    <t>Net increase (decrease) in cash</t>
  </si>
  <si>
    <t>Cash at beginning of year</t>
  </si>
  <si>
    <t>Cash at end of year</t>
  </si>
  <si>
    <t>Supplemental cash flow information</t>
  </si>
  <si>
    <t>Cash paid during the period for interest</t>
  </si>
  <si>
    <t>Cash paid (received) during the period for taxes</t>
  </si>
  <si>
    <t>Non-cash investing and financing activities</t>
  </si>
  <si>
    <t>Issuance of common stock in exchange of shares of FGS, net of issuance</t>
  </si>
  <si>
    <t>Investment payable in exchange of interest of FGS</t>
  </si>
  <si>
    <t>Right-of-use assets obtained in exchange for operating lease obligations</t>
  </si>
  <si>
    <t>Payable for construction in Progress</t>
  </si>
  <si>
    <t>Receivable for disposal of property and equipment</t>
  </si>
  <si>
    <t>Repayments of long-term borrowings-related party</t>
  </si>
  <si>
    <t>ORGANIZATION AND NATURE OF OPERATIONS</t>
  </si>
  <si>
    <t>NOTE 1. ORGANIZATION AND NATURE OF OPERATIONS
Organization – Recon Technology, Ltd (the “Company”) was incorporated under the laws of the Cayman Islands on August 21, 2007 as a limited liability company. The Company provides specialized equipment, automation systems, tools, chemicals and field services to energy industry companies mainly in the People’s Republic of China (the “PRC”).
The Company, along with its wholly-owned subsidiaries, Recon Technology Co., Limited (“Recon HK”), Recon Investment Ltd. (“Recon IN”) and Recon Hengda Technology (Beijing) Co., Ltd. (“Recon-BJ”), conducts its business through the following PRC legal entities (“Domestic Companies”) that are consolidated as variable interest entities (“VIEs”) and operate in the Chinese energy industry:
1.
Beijing BHD Petroleum Technology Co., Ltd. (“BHD”),
2.
Nanjing Recon Technology Co., Ltd. (“Nanjing Recon”).
The Company has signed Exclusive Technical Consulting Service Agreements with each of the Domestic Companies, which are its VIEs, and Equity Interest Pledge Agreements and Exclusive Equity Interest Purchase Agreements with their shareholders. Through these contractual arrangements, the Company has the ability to substantially influence each of the Domestic Companies’ daily operations and financial affairs, appoint their senior executives and approve all matters requiring shareholder approval. As a result of these contractual arrangements, which enable the Company to control the Domestic Companies, the Company is considered as the primary beneficiary of each Domestic Company. Thus, the Company is able to absorb 90% of net interest or 100% of net loss of those VIEs.
On February 21, 2019, the Company’s board of directors approved transferring the VIEs and VIE-controlled companies from Jining Recon Technology Ltd. ("Recon-JN”) to Recon-BJ. At the time, both Recon-JN and Recon-BJ were the Company’s wholly owned subsidiaries in China. On April 1, 2019, the Company completed the VIE transfer process and then completed the dissolution of Recon-JN on April 10, 2019. The Company does not expect any negative impact of this process on its operations.
On December 17, 2015, Huang Hua BHD Petroleum Equipment Manufacturing Co. LTD, a fully owned subsidiary established by BHD was organized under the laws of the PRC.
Gan Su BHD Environmental Technology Co., Ltd (“Gan Su BHD”) was established on May 23, 2017, with registered capital of ¥50 million. The paid in capital was ¥20,735,000 ($2,975,748) as of December 31, 2019. BHD owns an interest of 51% of Gan Su BHD, which is focusing on oilfield sewage treatment and oily sludge disposal projects.
Qing Hai BHD New Energy Technology Co., Ltd. (“Qinghai BHD”) was established on October 16, 2017, with registered capital of ¥50 million. The paid in capital was ¥4,200,000 ($602,756) as of December 31, 2019. BHD owned an interest of 55% of Qinghai BHD previously; however, based on an agreement signed by the shareholders of Qinghai BHD dated October 23, 2018, each of the other two individual shareholders agreed to reduce 10% of their equity interests. As a result, Qinghai BHD returned ¥200,000 paid in capital back to one of the individual shareholders. After the new arrangement, BHD owns a total interest of 75% of Qinghai BHD. The remaining paid in capital should be contributed by BHD and the other individual shareholder is ¥33,300,000 ($4,778,992) and ¥12,500,000 ($1,793,916), respectively. Based on its charter dated September 29, 2017, the remaining paid in capital will be injected before September 29, 2036.
Nature of Operations – The Company engages in (1) providing equipment, tools and other components and parts related to oilfield production and other energy industries companies, including simple installations in connection with some projects; (2) services to improve production and efficiency of exploited oil wells, (3) developing and selling its own specialized industrial automation control and information solutions, and (4) design, test and implement solution of sewage and oily sludge treatment, production and sales of related integrated equipment and project services.</t>
  </si>
  <si>
    <t>LIQUIDITY</t>
  </si>
  <si>
    <t>NOTE 2. LIQUIDITY
As reflected in the Company’s unaudited condensed consolidated financial statements, the Company had recurring net losses for the six months ended December 31, 2018 and 2019. In assessing its liquidity, management monitors and analyzes the Company’s cash on-hand and its ability to generate sufficient revenue sources in the future to support its operating and capital expenditure commitments. The Company's liquidity needs are to meet its working capital requirements, operating expenses and capital expenditure obligations. Debt financing in the forms of loans payable and loans from related parties have been utilized to finance the working capital requirements of the Company.
Despite those negative financial trends, the Company has positive working capital and management has plans to enhance its liquidity:
1)
The Company has been enhancing the collection of current receivable balances. As of February 29, 2020, about ¥12.5 million ($1.8 million) has been collected.
2)
The Company is mainly financed through borrowing from shareholders and senior management. On August 31, 2019, two major shareholders of the Company signed a 3-year commitment letter to support the Company and whenever the Company met liquidity difficulty, they will provide working capital to support daily operation of the Company.
3)
The Company may also consider financing directly from a commercial bank by contract pledge or discount of notes receivable.
Management believes that the foregoing measures collectively will provide sufficient liquidity for the Company to meet its future liquidity and capital obligations.</t>
  </si>
  <si>
    <t>SIGNIFICANT ACCOUNTING POLICIES</t>
  </si>
  <si>
    <t>NOTE 3. SIGNIFICANT ACCOUNTING POLICIES
Basis of presentation - The accompanying unaudited condensed consolidated financial statements have been prepared in conformity with accounting principles generally accepted in the United States of America (“US GAAP”) and have been consistently applied.
Principles of Consolidation – The unaudited condensed consolidated financial statements include the accounts of the Company, all the subsidiaries and VIEs of the Company. All transactions and balances between the Company and its subsidiaries and VIEs have been eliminated upon consolidation.
Variable Interest Entities -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The Company performs ongoing assessments to determine whether an entity should be considered a VIE and whether an entity previously identified as a VIE continues to be a VIE and whether the Company continues to be the primary beneficiary.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
Currency Translation - The Company’s functional currency is the Chinese Yuan (“RMB”) and the accompanying unaudited condensed consolidated financial statements have been expressed in Chinese Yuan. The unaudited condensed consolidated financial statements as of and for the six months ended December 31, 2019 have been translated into United States dollars (“U.S. dollars”) solely for the convenience of the readers. The translation has been made at the rate of ¥6.9680 = US$1.00, the approximate exchange rate prevailing on December 31, 2019. These translated U.S. dollar amounts should not be construed as representing Chinese Yuan amounts or that the Chinese Yuan amounts have been or could be converted into U.S. dollars.
Estimates and assumptions - The preparation of the unaudited condensed consolidated financial statements in conformity with US GAAP, which requires that management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unaudited condensed consolidated financial statements include allowance for doubtful accounts related to trade accounts receivable, other receivables and purchase advances, allowance for inventory, the useful lives of property and equipment, valuation allowance for deferred tax assets, impairment assessment for long-lived assets and investment and the fair value of share- based payments. The use of estimates is an integral component of the financial reporting process; actual results could differ from those estimates.
The key assumptions underlying the Company’s accounting for material arrangements and the reasonably likely material effects of resolving any uncertainties on the Company’s allowance for doubtful accounts related to purchase advances. The production of the Company’s products requires custom-made equipment from its suppliers. To ensure that it can secure the required customized equipment, the Company often needs to make full prepayment for its intended purchases. As a standard practice in the petroleum extraction industry, the Company generally must submit a bid in order to secure the sales contract. The bidding process generally takes between one month to one year and the timing depends on the size of the overall project, which timing and size are generally controlled by its client. In order to secure timely purchase delivery and to meet its product delivery schedule, the Company normally prepays for the purchase advances if the Company believes that it is more than likely to win the bid for the sales contract which is accounted as pre-contract costs. After winning the bid and securing the sale contract, the Company normally needs to deliver its products approximately within one week to six months. Based on the Company’s historical experience, the Company generally is able to realize its purchase advances on the customized equipment that it orders. If it subsequently confirms that the Company is unable to secure the planned contracts with a customer after making the advance payments for these planned contracts, the Company evaluates the probable recoverability of the pre-contract cost and charges to expenses when the Company determines that the recovery of such pre-contract cost is improbable.
Fair Values of Financial Instruments - The US GAAP accounting standards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The carrying amounts reported in the consolidated balance sheets for trade accounts receivable, other receivables, purchase advances, trade accounts payable, accrued liabilities, advances from customers, investment payable, short-term bank loan and short-term borrowings approximate fair value because of the immediate or short-term maturity of these financial instruments.
Trade Accounts and Other Receivables, net - Accounts receivable are carried at original invoiced amount less a provision for any potential uncollectible amounts. Accounts are considered past due when the related receivables are more than a year old. Provision is made against trade accounts and other receivables to the extent they are considered to be doubtful. Accounts are written off after extensive efforts at collection. Other receivables arise from transactions with non-trade customers.
Notes Receivable, net - Notes receivable represent short-term notes receivables issued by reputable financial institutions that entitle the Company to receive the full-face amount from the financial institutions at maturity, which generally range from three to six months from the date of issuance.
Purchase Advances, net - Purchase advances are the amounts prepaid to suppliers for business activities, such as standard raw materials, supplies and services. These types of prepayments will be expensed when those products or services have been rendered or consumed.
Inventories, net - Inventories are stated at the lower of cost or net realizable value, on a first-in-first-out basis. The methods of determining inventory costs are used consistently from year to year. Allowance for inventory obsolescence is provided when the market value of certain inventory items is lower than the cost.
Property and Equipment, net - Property and equipment are stated at cost. Depreciation on motor vehicles and office equipment is computed using the straight-line method over the estimated useful lives of the assets, which range from two to ten years. Leasehold improvements are amortized over the shorter of the lease term or the estimated useful life of the assets.
Items
Useful life
Motor vehicles
5-10 years
Office equipment
2-5 years
Production equipment
10 years
Land Use Rights, net - According to the Chinese laws and regulations regarding land use rights, land in urban districts is owned by the State, while land in the rural areas and suburban areas, except otherwise provided for by the State, is collectively owned by individuals designated as resident farmers by the State. In accordance with the legal principle that land ownership is separate from the right to the use of the land, the government grants individuals and companies the rights to use parcels of land for a specified period of time. Land use rights which are usually prepaid, are stated at cost less accumulated amortization. Amortization is provided over the life of the land use rights, using the straight-line method. The estimated useful life is 50 years, based on the term of the land use rights.
Long-Lived Assets - Long-lived assets are reviewed for impairment whenever events or changes in circumstances indicate that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Fair value is determined based on the estimated discounted future cash flows expected to be generated by the asset. There were no impairments at June 30, 2019 and December 31, 2019.
Long-term investments
- Cost method investment - For an investee over which the Company does not have significant influence and a controlling interest, the Company carries the investment at cost and recognizes income for any dividend received from the distribution of the investee’s earnings.
The Company reviews its cost method investment for impairment whenever an event or circumstance indicates that an other-than-temporary impairment has occurred. The Company considers available quantitative and qualitative evidence in evaluating potential impairment of its cost method investment. An impairment charge is recorded if the carrying amount of an investment exceeds its fair value and such excess is determined to be other-than-temporary. No impairment loss on its cost method investment in unconsolidated entity was recorded during the six months ended December 31, 2018 and 2019.
- Equity method investment - For an investee over which the Company has the ability to exercise significant influence, but does not have a controlling interest, the Company accounted for those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mpairment charge is recorded if the carrying amount of the investment exceeds its fair value and this condition is determined to be other-than-temporary. The Company did not record impairment losses on its equity method investment during the six months ended December 31, 2018 and 2019. The Company recorded an approximately ¥844,369 investment loss and ¥141,288 ($20,277) investment income on its equity method investment in unconsolidated entity during the six months ended December 31, 2018 and 2019.
Revenue Recognition - With adoption of Accounting Standard Codification (“ASC”) 606, “Revenue from Contracts with Customers”, revenue is now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re principle underlying the new revenue recognition Accounting Standards Update ("ASU") is that the Company recognizes revenue to represent the transfer of goods or services to customers in an amount that reflects the consideration to which the Company expects to be entitled in such exchange. The Company identifies contractual performance obligations and determines whether revenue should be recognized at a point in time or over time, based on when goods or services are provided to a customer.
Disaggregation of Revenues
Revenues are recognized when control of the promised goods or services are transferred to our customers, in an amount that reflects the consideration the Company expects to be entitled to in exchange for those goods or services.
The following items represent the Company’s revenues disaggregated by revenue source. In accordance with ASC 606-10-50-5, the Company selects categories to present disaggregated revenue that depict how the nature, amount, timing, and uncertainty of revenues and cash flows are affected by economic factors and delivery conditions of products and fulfillment of obligations.
The Company’s disaggregation of revenues for the six months ended December 31, 2018 and 2019 is disclosed in Note 28.
Automation Products and Software; Equipment and Accessories
The Company generates revenues primarily through delivery of standard or customized products and equipment, including automation products, furnaces and related accessories. Revenue is recognized when products are delivered, and acceptance reports are signed off by customers.
The sale of automation products or our specialized equipment when combined with services represent a single performance obligation for the development and construction of a single asset. The Company may also provide installation services to clients as there may be such obligation in contracts. The promises to transfer the equipment and installation are not separately identifiable, which is evidenced by the fact that the Company provides significant services of integrating the goods and services into a single deliverable for which the customer has contracted. For such sales arrangements, the Company recognizes revenue using input method, based on the relationship between actual costs incurred compared to the total estimated costs for the contract. Such method is adopted because the Company believes it best depicts the transfer of goods and services to the customer.
Oilfield Environmental Protection Service
The Company provides waste water treatment and oily sludge disposal service to oilfield and chemical industry companies and generates revenue from special equipment, self-developed chemical products and supporting service, transfer and treatment of oily sludge. Revenue is recognized when contract obligations have been performed. For such sales arrangements, the Company recognize revenue using input method, based on the relationship between actual costs incurred compared to the total estimated costs for the contract. Such method is adopted because the Company believes it best depicts the transfer of services to the customer.
Arrangements with Multiple Performance Obligations
Contracts with customers may include multiple performance obligations. For such arrangements, the Company will allocate revenues to each performance obligation based on its relative standalone selling price. We generally determine standalone selling prices based on the prices charged to customers or using expected cost-plus margin.
Contract Balances
Contract balances typically arise when a difference in timing between the transfer of control to the customer and receipt of consideration occurs.
The following table provides information about contract assets and contract liabilities from contracts with customers:
June 30,
December
December
2019
31, 2019
31, 2019
RMB
RMB
U.S. Dollars
Contract assets
¥
4,633,940
¥
14,604,897
$
2,095,996
Contract liabilities
¥
120,000
¥
2,024,753
$
290,579
Contract Assets, net - The Company recognizes an asset from the costs incurred to fulfill a contract when those costs meet all of the following criteria: (i) the costs relate directly to a contract or to an anticipated contract that the Company can specifically identify; (ii) the costs generate or enhance resources of the Company that will be used in satisfying (or in continuing to satisfy) performance obligations in the future; and (iii) the costs are expected to be recovered.
-
Pre-Contract Costs - Pre-contract costs are the amounts prepaid to suppliers for purchases of customized equipment in anticipation of obtaining planned contracts for the Company's hardware and software revenues. If it subsequently confirms that the Company is unable to secure the planned contracts with a customer after making the advance payments for these planned contracts, the Company evaluates the probable recoverability of the pre-contract cost and charges to expenses when the Company determines that the recovery of such pre-contract cost is improbable.
-
Executed Contract Costs - Direct costs, such as material, labor, depreciation and amortization and subcontracting costs and indirect costs allocable to contracts include the costs of contract supervision, tools and equipment, supplies, quality control and inspection, insurance, repairs and maintenance for quality assurance purposes before clients' initial acceptance. Once products are delivered, installed and debugged for intended use and accepted by a client, which may last from weeks to months (this process is decided by the client's individual project construction arrangement), the Company records revenue based on the contract or the final clients' acceptance. Minor costs for repair during the maintenance period after initial acceptance are recorded as cost of goods sold as they are incurred. All other general and administrative costs and selling costs are charged to expenses as incurred. The Company generally ships its products approximately one week to six months after production begins and the timing depends on the size of the overall project.
Contract liabilities - Contract liabilities are recognized for contracts where payment has been received in advance of performance under the contract. The Company's contract liabilities, which are reflected in its unaudited condensed consolidated balance sheets as advance from customers, consist primarily of the Company's unsatisfied performance obligations as of the balance sheet dates. Contract liabilities are recognized as revenue after control of the products or services is transferred to the customer and all revenue recognition criteria have been met.
Performance Obligations - Performance obligations include delivery of products and installation of products. The Company recognizes revenue when performance obligations under the terms of a contract with its customer are satisfied. This occurs when the control of the goods and services have been transferred to the customer. Accordingly, revenue for sale of goods is generally recognized upon shipment or delivery depending on the shipping terms of the underlying contract. Revenue is measured as the amount of consideration the Company expects to receive in exchange for transferring goods and providing installation services.
Amounts billed to customers for shipping and handling activities to fulfill the Company’s promise to transfer the goods are included in Sales, and costs incurred by the Company for the delivery of goods are classified as cost of sales in the consolidated statements of operations and comprehensive loss. Sales, value added, and other taxes the Company collects concurrent with revenue-producing activities are excluded from revenue. The Company generally offers assurance-type warranties for its products. The specific terms and conditions of those warranties vary depending upon the product. The Company estimates the costs that may be incurred under its warranties and records a liability in the amount of such costs at the time product revenue is recognized. Factors that affect the warranty liability include historical product-failure experience and estimated repair costs for identified matters. The Company periodically assesses the adequacy of its recorded warranty liabilities and adjusts the amounts as necessary. The amount accrued for expected returns and warranty claims was immaterial as of December 31, 2019. The amount of revenue recognized during the six months ended December 31, 2019 that was previously included within the deferred revenue and advances from customers balances was ¥Nil.
Practical Expedients Elected
Incremental Costs of Obtaining a Contract - The Company has elected the practical expedient permitted in ASC 340-40-25-4, which permits an entity to recognize incremental costs to obtain a contract as an expense when incurred if the amortization period will be less than one year.
Significant Financing Component - The Company has elected the practical expedient permitted in ASC 606-10-32-18, which allows an entity to not adjust the promised amount of consideration for the effects of a significant financing component if a contract has a duration of one year or less. As the Company’s contracts are typically less than one year in length, consideration will not be adjusted. The Company’s contracts include a standard payment term of 90 days to 180 days; consequently there is no significant financing component within contracts.
Share-Based Compensation - Share-based compensation cost is measured at the grant date based on the fair value of the award and is recognized as expense with graded vesting on a straight–line basis over the requisite service period for the entire award. The Company has elected to recognize compensation expenses using the Black-Scholes valuation model estimated at the grant date based on the award’s fair value.
Research and Development Expenses - Research and development expenses relating to improving development efficiency and the quality of the Company’s products and services, including s design of downhole automation platform systems and chemical products used for waste water treatment, are expensed as incurred.
Shipping and Handling Costs - Shipping and handling cost incurred to ship products to customers are included in selling and distribution expenses. Shipping and handling expenses were ¥451,086 and ¥196,852 ($28,251) for the six months ended December 31, 2018 and 2019, respectively.
Leases - The Company adopted ASC Topic 842, "Leases" on July 1, 2019 and used the alternative modified retrospective transition approach which permits the effects of adoption to be applied at the effective date. The new standard provides a number of optional practical expedients in transition. The Company elected the 'package of practical expedients', which permits the Company not to reassess under the new standard our prior conclusions about lease identification, lease classification and initial direct costs. The Company also elected the short-term lease exemption and combining the lease and non-lease components practical expedients. The most significant impact upon adoption relates to the recognition of new Right-of-use ("ROU") assets and lease liabilities on the Company's balance sheet for office space operating leases. Upon adoption, there was no cumulative effect of adopting the standard.
Income Taxes - Provisions for income taxes are based on taxes payable or refundable for the current year and deferred taxes. Deferred taxes are provided on differences between the tax bases of assets and liabilities and their reported amounts in the financial statements, and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The Company has not been subject to any income taxes in the United States or the Cayman Island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The Company has no uncertain tax position as of June 30, 2019 and December 31, 2019.
As of December 31, 2019, the tax years ended December 31, 2015 through December 31, 2019 for the Company’s People’s Republic of China (“PRC”) subsidiaries remain open for statutory examination by PRC tax authorities.
Loss per Share - Loss Per Share (“EPS”) is computed by dividing net loss by the weighted average number of ordinary shares outstanding. Diluted EPS are computed by dividing net loss by the weighted-average number of ordinary shares and dilutive potential ordinary share equivalents outstanding.
Potentially dilutive ordinary shares consist of ordinary shares issuable upon the conversion of ordinary stock options, restricted shares and warrants (using the treasury stock method). The effect from options, restricted shares and warrants would have been anti-dilutive due to the fact that the Company incurred a net loss for the six months ended December 31, 2018 and 2019.
Reclassification - Advance from customers has been reclassified from other payables and reflected in its unaudited condensed consolidated balance sheets and unaudited condensed consolidated statements of cash flows as advance from customers. Contract assets have been reclassified from purchase advance and inventories and reflected in unaudited condensed consolidated statements of cash flows as contract assets. These reclassifications have no effect on the results of operations previously reported.
Recently Issued Accounting Pronouncement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the policy for timing of transfers between level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The Company expects that the adoption of this ASU will not have a material impact on the Company’s unaudited condensed consolidated financial statements.
In October 2018, the FASB issued ASU 2018-17, "Consolidation (Topic 810): Targeted Improvements to Related Party Guidance for Variable Interest Entities". The new standard changes how entities evaluate decision-making fees under the variable interest entity guidance. The new standard is effective for fiscal years beginning after December 15, 2019, and interim periods within those fiscal years. Early adoption is permitted in any interim period after issuance. The standard should be applied on a modified retrospective basis through a cumulative-effect adjustment directly to retained earnings at the beginning of the period of adoption. The Company expects that the adoption of this ASU will not have a material impact on the Company’s unaudited condensed consolidated financial statements.
In November 2018, the FASB issued ASU 2018-19, “Codification Improvements to Topic 326, Financial Instruments-Credit Losses.” ASU 2018-19 clarifies that receivables arising from operating leases are not within the scope of Subtopic 326-20. Instead, impairment of receivables arising from operating leases should be accounted for in accordance with ASC 842, Leases. The Company expects that the adoption of this ASU will not have a material impact on the Company’s unaudited condensed consolidated financial statements.
In December 2019, the FASB issued ASU No. 2019-12, Income Taxes (Topic 740) Simplifying the Accounting for Income Taxes. The Board is issuing this Update as part of its initiative to reduce complexity in accounting standards (the Simplification Initiative). The objective of the Simplification Initiative is to identify, evaluate, and improve areas of GAAP for which cost and complexity can be reduced while maintaining or improving the usefulness of the information provided to users of financial statements. The specific areas of potential simplification in this Update were submitted by stakeholders as part of the Simplification Initiative. For public business entities, the amendments in this Update are effective for fiscal years, and interim periods within those fiscal years, beginning after December 15, 2020. The Company expects that the adoption of this ASU will not have a material impact on the Company's unaudited condensed consolidated financial statements.
The Company does not believe other recently issued but not yet effective accounting standards, if currently adopted, would have a material effect on the unaudited condensed consolidated financial position, statements of operations and cash flows.</t>
  </si>
  <si>
    <t>TRADE ACCOUNTS RECEIVABLE, NET</t>
  </si>
  <si>
    <t>NOTE 4. TRADE ACCOUNTS RECEIVABLE, NET
Accounts receivable, net consisted of the following:
June 30,
December 31,
December 31,
2019
2019
2019
Third Parties
RMB
RMB
U.S. Dollars
Trade accounts receivable
¥
72,180,616
¥
66,768,415
$
9,582,154
Allowance for doubtful accounts
(3,645,334)
(3,704,972)
(531,713)
Total third-parties, net
¥
68,535,282
¥
63,063,443
$
9,050,441
June 30,
December 31,
December 31,
2019
2019
2019
Related Party
RMB
RMB
U.S. Dollars
Urumqi Yikeli Automatic Control Equipment Co., Ltd.
¥
3,409,912
¥
3,409,912
$
489,368
Total related-party, net
¥
3,409,912
¥
3,409,912
$
489,368
Net recovery of provision made for doubtful accounts of accounts receivables due to third party was ¥1,305,399 for the six months ended December 31, 2018, and provision made for doubtful accounts of accounts receivables due to third party was ¥59,638 ($8,559) for the six months ended December 31, 2019.
Movement of allowance for doubtful accounts is as follows:
June 30,
December 31,
December 31,
2019
2019
2019
RMB
RMB
U.S. Dollars
Beginning balance
¥
3,252,405
¥
3,645,334
$
523,154
Charge to expense
392,929
59,638
8,559
Ending balance
¥
3,645,334
¥
3,704,972
$
531,713</t>
  </si>
  <si>
    <t>NOTES RECEIVABLE</t>
  </si>
  <si>
    <t>NOTE 5. NOTES RECEIVABLE
Notes receivables represented the non-interest-bearing commercial bills the Company received from the customers for the purpose of collection of sales amount, which ranged from three to six months from the date of issuance. As of June 30, 2019 and December 31, 2019, notes receivable were ¥3,073,680 and ¥4,060,506 ($582,736), respectively, As of June 30, 2019 and December 31, 2019, no notes were guaranteed or collateralized.</t>
  </si>
  <si>
    <t>OTHER RECEIVABLES, NET</t>
  </si>
  <si>
    <t>NOTE 6. OTHER RECEIVABLES, NET
Other receivables, net consisted of the following:
June 30,
December 31,
December 31,
Third Party
2019
2019
2019
Current Portion
RMB
RMB
U.S. Dollars
Business advances to officers and staffs (A)
¥
1,013,971
¥
594,404
$
85,305
Deposits for projects
1,400,892
1,521,387
218,339
VAT recoverable
3,803,556
2,686,525
385,552
Others
1,348,913
1,405,516
201,710
7,567,332
6,207,832
890,906
Less: Long term portion (B)
(440,015)
(23,922)
(3,433)
Allowance for doubtful accounts
(1,461,724)
(1,399,099)
(200,789)
Other receivable - current portion
¥
5,665,593
¥
4,784,811
$
686,684
Net recovery of provision for doubtful accounts of other receivables was ¥330,280 and ¥62,625 ($8,988) for the six months ended December 31, 2018 and 2019, respectively.
(A)
Business advances to officers and staffs represent advances for business travel and sundry expenses related to oilfield or on-site installation and inspection of products through customer approval and acceptance.
(B)
Long-term portion are mainly tender deposits for large-scale projects or rental contracts. These funds may not be collected back until projects are finished or contracts are completed.
Movement of allowance for doubtful accounts is as follows:
June 30,
December 31,
December 31,
2019
2019
2019
RMB
RMB
U.S. Dollars
Beginning balance
¥
901,930
¥
1,461,724
$
209,777
Charge to (reversal of) expense
259,766
(62,625)
(8,988)
Add: reversal of bad debt allowance
300,028
—
—
Ending balance
¥
1,461,724
¥
1,399,099
$
200,789</t>
  </si>
  <si>
    <t>LOANS TO THIRD PARTIES</t>
  </si>
  <si>
    <t>NOTE 7. LOANS TO THIRD PARTIES
June 30,
December 31,
December 31,
2019
2019
2019
RMB
RMB
U.S. Dollars
Working fund to third party companies
¥
4,960,000
¥
—
$
—
Allowance for doubtful accounts
—
—
—
Total loans to third parties
¥
4,960,000
¥
—
$
—
Loans to third-parties are mainly used for short-term funding to support the Company’s external business partners. These loans bear no interest and have terms of no more than one year. The Company periodically reviewed the loans to third parties as to whether their carrying values remain realizable. The loans to third parties were fully collected back during the six months ended December 31, 2019.</t>
  </si>
  <si>
    <t>PURCHASE ADVANCES, NET</t>
  </si>
  <si>
    <t>NOTE 8. PURCHASE ADVANCES, NET
The Company purchased products and services from third parties during the normal course of business. Purchase advances, net consisted of the following:
June 30,
December 31,
December 31,
2019
2019
2019
Third Party
RMB
RMB
U.S. Dollars
Prepayment for others
1,592,076
483,174
69,342
Allowance for doubtful accounts
(248,500)
(296,000)
(42,480)
Total purchase advances, net
¥
1,343,576
¥
187,174
$
26,862
Provision for doubtful accounts of purchase advances was ¥369,972 and ¥47,500 ($6,817) for the six months ended December 31, 2018 and 2019, respectively.
The Company recorded allowance for these advances and will continue to try to collect or get inventories delivered. These payments were advanced for certain customized equipment of the planned projects. As those projects were delayed or canceled or there is rare chance to be profitable, the Company decided to suspend those projects and recorded allowances related to advanced payments for those projects as the Company may not be able to receive those funds back. Management is still making efforts to collect partially or negotiate with venders for some other alternative solutions to minimize the Company’s loss.
Movement of allowance for doubtful accounts is as follows:
June 30,
December 31,
December 31,
2019
2019
2019
RMB
RMB
U.S. Dollars
Beginning balance
¥
452,632
¥
248,500
$
35,663
Charge to expense
191,473
47,500
6,817
Less: write-off
(395,605)
—
—
Ending balance
¥
248,500
¥
296,000
$
42,480</t>
  </si>
  <si>
    <t>INVENTORIES, NET</t>
  </si>
  <si>
    <t>NOTE 9. INVENTORIES, NET
Inventories consisted of the following:
June 30,
December 31,
December 31,
2019
2019
2019
RMB
RMB
U.S. Dollars
Small component parts
¥
57,060
¥
57,061
$
8,190
Purchased goods and raw materials
226,868
270,952
38,885
Work in process and goods on site
533,924
305,591
43,856
Finished goods
452,671
1,162,807
166,878
Allowance for slow moving inventory
—
—
—
Total inventories, net
¥
1,270,523
¥
1,796,411
$
257,809
Provisions for slow moving inventory was ¥65,380 and ¥25,312 ($3,633) for the six months ended December 31, 2018 and 2019, respectively.
Movement of allowance for slow-moving inventories is as follows:
June 30,
December 31,
December 31,
2019
2019
2019
RMB
RMB
U.S. Dollars
Beginning balance
¥
1,399,524
¥
—
$
—
Charge to cost of sales
65,380
25,312
3,633
Less: Selling of slow-moving items
(1,464,904)
(25,312)
(3,633)
Ending balance
¥
—
¥
—
$
—</t>
  </si>
  <si>
    <t>CONTRACT ASSETS, NET</t>
  </si>
  <si>
    <t>NOTE 10. CONTRACT ASSETS, NET
Contract assets, net consisted of the following:
June 30,
December 31,
December
2019
2019
31, 2019
Third Party
RMB
RMB
U.S. Dollars
Contract assets
¥
4,796,153
¥
14,748,134
$
2,116,552
Impairment of contract assets
(162,213)
(143,237)
(20,556)
Total contract assets, net
¥
4,633,940
¥
14,604,897
$
2,095,996
Net recovery of impairment of contract asset was ¥229,000 and ¥18,976 ($2,723) for the six months ended December 31, 2018 and 2019, respectively.
Movement of impairment of contract assets is as follows:
June 30,
December 31,
December 31,
2019
2019
2019
RMB
RMB
U.S. Dollars
Beginning balance
¥
395,604
¥
162,213
$
23,279
Reversal of expense
(233,391)
(18,976)
(2,723)
Ending balance
¥
162,213
¥
143,237
$
20,556</t>
  </si>
  <si>
    <t>PROPERTY AND EQUIPMENT, NET</t>
  </si>
  <si>
    <t>NOTE 11. PROPERTY AND EQUIPMENT, NET
Property and equipment consisted of the following:
June 30,
December 31,
December 31,
2019
2019
2019
RMB
RMB
U.S. Dollars
Motor vehicles
¥
4,923,152
¥
4,741,366
$
680,449
Office equipment and fixtures
1,350,235
1,363,202
195,638
Production equipment
2,580,628
2,580,628
370,354
Total property and equipment
8,854,015
8,685,196
1,246,441
Less: Accumulated depreciation
(5,192,694)
(5,417,970)
(777,551)
Property and equipment, net
¥
3,661,321
¥
3,267,226
$
468,890
Construction in progress
¥
21,524,994
¥
23,143,654
$
3,321,421
On August 4, 2017, Gan Su BHD purchased the land use right of state-owned construction land in Yumen, Gan Su, in the amount of ¥1,361,969 ($195,460). The land use right was intended to establish production line of the oily sludge disposal projects. As of December 31, 2019, the main construction of the project has completed, and the total cost incurred in the project was ¥23,143,654 ($3,321,421). Currently, the project is in the testing stage and Gan Su BHD has received its temporary hazardous waste operating permit. The project has been ready for its intended use and put into production in January 2020.
Depreciation expenses were ¥501,837 and ¥397,972 ($57,114) for the six months ended December 31, 2018 and 2019, respectively.
Loss from property and equipment disposal was ¥Nil and ¥3,189 ($458) for the six months ended December 31, 2018 and 2019, respectively.</t>
  </si>
  <si>
    <t>LAND USE RIGHTS</t>
  </si>
  <si>
    <t>NOTE 12 - LAND USE RIGHTS
Land use rights consisted of the following:
June 30,
December 31,
December 31,
2019
2019
2019
RMB
RMB
U.S. Dollars
Land use rights
¥
1,361,969
¥
1,361,969
$
195,460
Less: accumulated amortization
(54,082)
(67,702)
(9,716)
Land use rights, net
¥
1,307,887
¥
1,294,267
$
185,744
As of June 30, 2019 and December 31, 2019, no land use rights are collateralized or pledged.
Amortization expenses were ¥13,620 and ¥13,620 ($1,955) for the six months ended December 31, 2018 and 2019, respectively.
The estimated future amortization expenses are as follows:
Twelve months ending December 31,
RMB
U.S. Dollars
2020
¥
27,239
$
3,909
2021
27,239
3,909
2022
27,239
3,909
2023
27,239
3,909
2024
27,239
3,909
Thereafter
1,158,072
166,199
Total
¥
1,294,267
$
185,744</t>
  </si>
  <si>
    <t>INVESTMENT IN UNCONSOLIDATED ENTITY</t>
  </si>
  <si>
    <t>NOTE 13 – INVESTMENT IN UNCONSOLIDATED ENTITY
Investment in unconsolidated entity consisted of the following:
June 30,
December 31,
December 31,
2019
2019
2019
RMB
RMB
U.S. Dollars
Future Gas Station (Beijing) Technology, Ltd
¥
31,078,971
¥
31,220,259
$
4,480,521
On August 21, 2018, the Company entered into a definitive investment agreement and a supplemental agreement (collectively, the “Agreement”) with FGS and the other shareholders of FGS. Following full performance under the Agreement, Recon will own 43% of FGS. As consideration for increasing its affiliates’ interest in FGS from 8% to 43%, the Company will (1) pay a total of RMB 10 million in cash to FGS and (2) issue 487,057 restricted ordinary shares of the Company (the “Restricted Shares”) to the other shareholders of FGS within 30 days after FGS finalizes recording the Company’s corresponding interest at the local governmental agency. If FGS does not reach certain performance goals, the Company has the right to cancel all of the Restricted Shares and without further payment. The Restricted Shares are also subject to lock-up period requirements that vary for each of FGS shareholders, from one year to three years following issuance of the Restricted Shares. FGS has finalized recording Recon’s corresponding interest at the local governmental agency, and Recon has issued 487,057 Restricted Shares in total to the other shareholders of FGS in August 2018.
On September 24, 2019, the Company signed an extension agreement with FGS and the other shareholders of FGS to postpone the agreement to provide extra period for FGS to further fulfill the goals mentioned on the supplemental agreement. During the original contract period, FGS adjusted its operation model with an advanced improvement of its App and business model. Objected user and average Gross Merchandise Volume (GMV) of FGS's App have been exceeded. FGS will need an extension to deploy its business in more provinces to complete a goal of 200 more gas stations.
On March 17, 2020, the Company signed a new supplemental agreement with FGS and the other shareholders of FGS to extend another 12 months to February 2021 for FGS and its shareholders to fulfill the goals mentioned on the supplemental agreement.
As of December 31, 2019, the Company has the investment amount of ¥35,257,995 ($5,059,990) in FGS, of which RMB 8.0 million was paid in cash, and owns 43% of the equity interests of FGS. The investments are accounted for using the equity method because the Company has significant influence, but no control of FGS. The Company recorded a loss of ¥844,369 and an income of ¥141,288 ($20,277) for the six months ended December 31, 2018 and 2019 from the investment, respectively, which was included in “Gain (loss) from investment in unconsolidated entity” in the unaudited condensed consolidated statements of operations and comprehensive loss. As of the date of this report, the Company is still obliged to pay RMB 6.4 million to FGS.</t>
  </si>
  <si>
    <t>LEASES</t>
  </si>
  <si>
    <t>NOTE 14 - LEASES
Effective July 1, 2019, the Company adopted the new lease accounting standard using the optional transition method which allowed the Company to continue to apply the guidance under the lease standard in effect at the time in the comparative periods presented.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has also elected the practical expedient allowing the Company to not separate the lease and non-lease components for all classes of underlying assets. Adoption of this standard resulted in the recording of operating lease ROU assets and corresponding operating lease liabilities of ¥1,228,963 ($176,372) and ¥1,228,963 ($176,372), respectively, as of July 1, 2019 with no impact on accumulated deficit. Financial position for reporting periods beginning on or after July 1, 2019, are presented under the new guidance, while prior period amounts are not adjusted and continue to be reported in accordance with previous guidance.
The Company leases office spaces and factories under non-cancelable operating leases, with terms ranging from one to three year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Leases with initial term of 12 months or less are not recorded on the balance sheet.
When available, the Company uses the rate implicit in the lease to discount lease payments to present value; however, most of the Company’s leases do not provide a readily determinable implicit rate. Therefore, the Company discount lease payments based on an estimate of its incremental borrowing rate.
The Company’s lease agreements do not contain any material residual value guarantees or material restrictive covenants.
The table below presents the operating lease related assets and liabilities recorded on the balance sheets.
December 31, 2019
RMB
U.S. Dollars
Rights of use lease assets
¥
532,491
$
76,420
Operating lease liabilities – current
640,491
91,919
Operating lease liabilities – non-current
—
—
Total operating lease liabilities
¥
640,491
$
91,919
The weighted average remaining lease terms and discount rates for all of operating leases were as follows as of December 31, 2019:
December 31,
2019
Remaining lease term and discount rate:
Weighted average remaining lease term (years)
0.42
Weighted average discount rate
5
%
Rent expense were ¥1,249,655 and ¥1,216,704 ($174,613) for the six months ended December 31, 2018 and 2019, respectively.
The following is a schedule, by years, of maturities of lease liabilities as of December 31, 2019:
December 31, 2019
RMB
U.S. Dollars
2020
¥
646,000
$
92,710
Total lease payments
646,000
92,710
Less: imputed interest
(5,509)
(791)
Present value of lease liabilities
¥
640,491
$
91,919</t>
  </si>
  <si>
    <t>OTHER PAYABLES</t>
  </si>
  <si>
    <t>NOTE 15. OTHER PAYABLES
Other payables consisted of the following:
June 30,
December 31,
December 31,
2019
2019
2019
Third Party
RMB
RMB
U.S. Dollars
Service
¥
1,341,617
¥
667,051
$
95,731
Distributors and employees
219,095
735,155
105,504
Accrued expenses
393,274
393,274
56,440
Others
292,424
291,185
41,789
Total
¥
2,246,410
¥
2,086,665
$
299,464
June 30,
December 31,
December 31,
2019
2019
2019
Related Party
RMB
RMB
U.S. Dollars
Expenses paid by the major shareholders
¥
2,029,908
¥
3,618,202
$
519,260
Due to family member of the owner of BHD
—
200,000
28,703
Due to management staff for costs incurred on behalf of the Company
260,965
262,826
37,719
Total
¥
2,290,873
¥
4,081,028
$
585,682</t>
  </si>
  <si>
    <t>TAXES PAYABLE</t>
  </si>
  <si>
    <t>NOTE 16. TAXES PAYABLE
Taxes payable consisted of the following:
June 30,
December 31,
December 31,
2019
2019
2019
RMB
RMB
U.S. Dollars
VAT payable
¥
1,732,736
¥
1,947,453
$
279,486
Income tax payable
440,031
758,831
108,902
Other taxes payable
8,080
125,418
17,999
Total taxes payable
¥
2,180,847
¥
2,831,702
$
406,387</t>
  </si>
  <si>
    <t>SHORT-TERM BANK LOAN</t>
  </si>
  <si>
    <t>NOTE 17. SHORT-TERM BANK LOAN
Short-term bank loan consisted of the following:
June 30,
December 31,
December 31,
2019
2019
2019
RMB
RMB
U.S. Dollars
Bank of Nanjing, 5.655% annual interest, due on June 11, 2020
¥
2,500,000
¥
2,500,000
$
358,783
Total short-term bank loan
¥
2,500,000
¥
2,500,000
$
358,783
The loan is guaranteed by one of the founders of the Company.
Interest expense for the short-term bank loan was ¥Nil and ¥71,866 ($10,314) for the six months ended December 31, 2018 and 2019, respectively.</t>
  </si>
  <si>
    <t>SHORT-TERM BORROWINGS</t>
  </si>
  <si>
    <t>NOTE 18. SHORT-TERM BORROWINGS
Short-term borrowings due to third party consisted of the following:
June 30,
December 31,
December 31,
2019
2019
2019
Short-term borrowings due to third party:
RMB
RMB
U.S. Dollars
Short-term borrowing, 10% annual interest, due on September 8, 2019
¥
1,081,096
¥
—
$
—
Total short-term borrowings due to third party
¥
1,081,096
¥
—
$
—
Interest expense for short-term borrowings due to third party were ¥31,507 and ¥Nil for the six months ended December 31, 2018 and 2019, respectively.
The principle of this short-term borrowing was repaid in full by the Company on August 31, 2019.
Short-term borrowings due to related parties consisted of the following:
June 30,
December 31,
December 31,
2019
2019
2019
Short-term borrowings due to related parties:
RMB
RMB
U.S. Dollars
Short-term borrowing from a Founder, 5.65% annual interest, due on December 19, 2019*
¥
5,008,640
¥
—
$
—
Short-term borrowing from a Founder, 5.65% annual interest, due on March 27, 2020
4,001,885
4,001,885
574,324
Short-term borrowing from a Founder, 5.65% annual interest, due on December 19, 2020
5,009,425
718,919
Short-term borrowing from a Founder, interest-free, due on September 24, 2020^
—
450,000
64,581
Short-term borrowing from a Founder's family member, interest-free, due on November 05, 2020^
—
2,470,000
354,477
Total short-term borrowings due to related parties
¥
9,010,525
¥
11,931,310
$
1,712,301
No short-term borrowings due to related parties were guaranteed or collateralized at June 30, 2019 and December 31, 2019.
Interest expense for short-term borrowings due to related parties were ¥257,145 and ¥259,502 ($37,242) for the six months ended December 31, 2018 and 2019, respectively.
* The Company repaid the loans in full on maturity date.
^ During the six months ended December 31, 2019, the Company entered into a series of loan agreements with a Founder and a Founder's family member for a total amount of ¥8,115,000 ($1,164,610) as working capital for six months to one year. All loans are non-interest bearing and can be repaid before their maturity dates. By December 31, 2019, the Company has repaid a total of ¥5,195,000 ($745,552) and the remaining balance of ¥2,920,000 ($419,058) is outstanding as of December 31, 2019.</t>
  </si>
  <si>
    <t>LONG-TERM BORROWINGS DUE TO RELATED PARTY</t>
  </si>
  <si>
    <t>NOTE 19. LONG-TERM BORROWINGS DUE TO RELATED PARTY
Long-term borrowings due to related party consisted of the following:
June 30,
December 31,
December 31,
2019
2019
2019
Long-term borrowings due to related party:
RMB
RMB
U.S. Dollars
Long-term borrowing from a Founder, monthly payments of ¥126,135 inclusive of interest at 8.90%, ten years loan, due in November 2027.
¥
8,977,001
¥
8,610,116
¥
1,235,666
Less: current portion
(780,797)
(813,334)
(116,724)
Total long-term borrowings due to related party
¥
8,196,204
¥
7,796,782
$
1,118,942
No long-term borrowings due to related party were guaranteed or collateralized at June 30, 2019 and December 31, 2019.
Interest expense for long-term borrowings due to related party was ¥421,058 and ¥389,926 ($55,960) for the six months ended December 31, 2018 and 2019, respectively.
The future maturities of long-term borrowings due to related party at December 31, 2019 are as follows:
Twelve months ending December 31,
RMB
U.S. Dollars
2020
¥
813,334
$
116,724
2021
853,987
122,558
2022
933,170
133,922
2023
1,019,695
146,340
2024
1,114,243
159,909
Thereafter
3,875,687
556,213
Total
¥
8,610,116
$
1,235,666</t>
  </si>
  <si>
    <t>ORDINARY SHARES</t>
  </si>
  <si>
    <t>NOTE 20. ORDINARY SHARES
Stock offering
On August 21, 2018, the Company entered into a definitive investment agreement and a supplemental agreement (collectively, the "Agreement") with FGS and the other shareholders of FGS. Following full performance under the Agreement, Recon will own 43% of FGS. As consideration for increasing its affiliates' interest in FGS from 8% to 43%, the Company will (1) pay a total of RMB 10 million in cash to FGS and (2) issue 487,057 restricted ordinary shares of the Company (the "Restricted Shares") to the other shareholders of FGS within 30 days after FGS finalizes recording the Company's corresponding interest at the local governmental agency. If FGS does not reach certain performance goals, the Company has the right to cancel without further payment part or all of the Restricted Shares. The Restricted Shares are also subject to lock-up period requirements that vary for each FGS shareholder, from two and a half years to four and a half years following issuance of the Restricted Shares under the supplemental agreement dated March 17, 2020. FGS has finalized recording Recon's corresponding interest at the local governmental agency, and Recon issued 487,057 Restricted Shares in total to the other shareholders of FGS at a price of $6.4375 per restricted share on September 21, 2018.
On December 10, 2019, the Company's Board approved to effect a one-for-five reverse stock split of its ordinary shares (the "Reverse Stock Split") with the market effective date of December 27, 2019, such that the number of the Company's ordinary shares is decreased from 100,000,000 to 20,000,000 and the par value of each ordinary share is increased from US$0.0185 to US$0.0925. As a result of the Reverse Stock Split, each five pre-split ordinary shares outstanding were automatically combined and converted to one issued and outstanding ordinary share without any action on the part of the shareholder. No fractional ordinary shares were issued to any shareholders in connection with the reverse stock split. Each shareholder was entitled to receive one ordinary share in lieu of the fractional share that would have resulted from the reverse stock split. As of December 26, 2019 (immediately prior to the effective date), there were 23,049,639 ordinary shares outstanding, and the number of ordinary shares outstanding after the Reverse Stock Split is 4,611,720, taking into account of the effect of rounding fractional shares into whole shares. In addition, all options and any other securities of the Company outstanding immediately prior to the Reverse Stock Split (to the extent they don't provide otherwise) will be appropriately adjusted by dividing the number of ordinary shares into which the options and other securities are exercisable by 5 and multiplying the exercise price thereof by 5, as a result of the Reverse Stock Split.
Appropriated Retained Earnings
According to the Memorandum and Articles of Association, the Company is required to transfer a certain portion of its net profit, as determined under PRC accounting regulations, from current net income to the statutory reserve fund. In accordance with the PRC Company Law, companies are required to transfer 10% of their profit after tax, as determined in accordance with PRC accounting standards and regulations, to the statutory reserves until such reserves reach 50% of the registered capital or paid-in capital of the companies. As of June 30, 2019, and December 31, 2019, the balance of total statutory reserves was ¥4,148,929 and ¥4,509,040 ($647,107), respectively.</t>
  </si>
  <si>
    <t>STOCK-BASED COMPENSATION</t>
  </si>
  <si>
    <t>NOTE 21. STOCK-BASED COMPENSATION
Stock-Based Awards Plan
The following is a summary of the stock options activity:
Weighted
Average
Exercise Price
Stock Options
Shares
Per Share
Outstanding as of June 30, 2018
163,120
$
15.20
Granted
—
—
Forfeited
—
—
Exercised
—
—
Outstanding as of June 30, 2019
163,120
$
15.20
Granted
—
—
Forfeited
—
—
Exercised
—
—
Expired
38,600
30.00
Outstanding as of December 31, 2019
124,520
$
10.59
The following is a summary of the status of options outstanding and exercisable at December 31, 2019:
Outstanding Options
Exercisable Options
Average
Average
Remaining
Remaining
Average Exercise
Contractual
Average Exercise
Contractual
Price
Number
life (Years)
Price
Number
life (Years)
$
14.80
44,520
2.24
$
14.80
44,520
2.24
$
8.25
80,000
5.09
$
8.25
80,000
5.09
124,520
The Share-based compensation expense recorded for stock options granted were both ¥Nil for the six months ended December 31, 2018 and 2019, respectively. No unrecognized share-based compensation for stock options as of December 31, 2019.
Restricted Shares to Senior Management and Employees
As of December 31, 2019, the Company has granted restricted shares of common stock to senior management and employees as follows:
On October 18, 2015, the Company granted 160,000 restricted shares to its employees and non-employee director as compensation cost for awards. The fair value of the restricted shares was $704,000 based on the closing stock price $4.40 at October 18, 2015. These restricted shares were vested over three years with one-third of the shares vesting every year from the grant date. As of June 30, 2017, 3,800 shares were forfeited and went back to the incentive pool due to some staffs’ resignation. All granted shares under this plan are fully vested on October 18, 2018.
On July 27, 2016, the Company granted 175,200 restricted shares to its employees and non-employee director as compensation cost for awards. The fair value of the restricted shares was $963,600 based on the closing stock price $5.50 at July 27, 2016. The Company also re-granted the previously forfeited 3,800 to its employees. These restricted shares will vest over three years with one-third of the shares vesting every year from the grant date. All granted shares under this plan are fully vested on July 27, 2019.
On December 9, 2016, the Company approved management’s new plan based on future performance for the three fiscal years from 2017 to 2019. The Company also agreed on front-issuing of shares based on the optimism situation, thus non-vested 602,000 shares were issued to management on January 23 2017. The fair value of the restricted shares was $4,063,500 based on the closing stock price $6.75 at December 9, 2016. 160,000 shares were vested during the year ended June 30, 2018 based on the financial results for the year ended June 30, 2017. 192,000 shares were vested during the year ended June 30, 2019 based on the financial results for the year ended June 30, 2018. 250,000 shares were vested during the year ended June 30, 2019 based on the financial results for the year ended June 30, 2019.
On October 13, 2017, the Company granted 180,000 restricted shares to its employees as compensation cost for awards. The fair value of the restricted shares was $919,800 based on the closing stock price $5.11 at October 13, 2017. These restricted shares will vest over three years with one-third of the shares vesting every year from the grant date. As of December 31, 2019, 120,000 shares were vest and 60,000 will not be vested until October 13, 2020.
On August 21, 2018, the Company granted 391,200 restricted shares to its employees as compensation cost for awards. The fair value of the restricted shares was $2,523,240 based on the closing stock price $6.45 at August 21, 2018. These restricted shares will vest over three years with one-third of the shares vesting every year from the grant date. The first 130,400 shares were vested on August 21, 2019. The remaining 260,800 will not be vested until August 21, 2020 and 2021, respectively.
Nil and 250,086 restricted shares were issued and outstanding for the six months ended December 31, 2018 and 2019, respectively, for all the plans mentioned above.
The share-based compensation expense recorded for restricted shares issued for management and employees were ¥9,539,917 and ¥4,057,093 ($582,247) for the six months ended December 31, 2018 and 2019, respectively. The total unrecognized share-based compensation expense of restricted shares issued for management and employees as of December 31, 2019 was approximately ¥11.29 million ($1.62 million), which is expected to be recognized over a weighted average period of approximately 1.51 years.
Restricted Shares for service
As of December 31, 2019, the Company has granted restricted ordinary shares to consultants as follows:
On March 31, 2017, the Company approved the grant of 40,000 restricted shares with a value of $256,020 based on the closing stock price of $6.4005 on March 31, 2017 to designees of an independent consulting firm as payment for accounting management and consulting service. The vesting period of these shares was two-year from the date of contract. The 40,000 restricted shares were issued on November 17, 2017 and September 13, 2018, respectively.
On April 5, 2017, the Company approved the grant of 60,000 restricted shares with a value of $390,000 based on the closing stock price of $6.50 on April 5, 2017 to a company as payment for promotion PR/IR service. The vesting period of these shares was one year from the date of contract. 60,000 restricted shares were vested and no shares were issued as of date of this report.
On August 27, 2018, the Company approved the grant of 5,000 restricted shares with a value of $32,000 based on the closing stock price of $6.40 on August 27, 2018 to a company as payment for promotion PR/IR service. The vesting period of these shares was one year from the date of contract. 5,000 restricted shares were issued under this plan on August 27, 2018 and all granted shares under this plan are fully vested by August 27, 2019.
The Share-based compensation expense recorded for restricted shares issued for service were ¥516,194 and ¥33,927 ($4,869) for the six months ended December 31, 2018 and 2019, respectively. The total unrecognized share-based compensation expense of restricted shares issued for service as of December 31, 2019 was approximately ¥Nil.
Following is a summary of the restricted shares granted:
Restricted stock grants
Shares
Non-vested as of June 30, 2018
808,400
Granted
396,200
Vested
(382,956)
Non-vested as of June 30, 2019
821,644
Granted
—
Vested
(500,844)
Non-vested as of December 31, 2019
320,800
The following is a summary of the status of restricted stock at December 31, 2019:
Outstanding Restricted Shares
Average
Remaining
Fair Value per
Amortization
Share
Number
Period (Years)
$
5.11
60,000
0.79
$
6.45
260,800
1.64
320,800</t>
  </si>
  <si>
    <t>INCOME TAX</t>
  </si>
  <si>
    <t>NOTE 22. INCOME TAX
The Company is not subject to any income taxes in the United States or the Cayman Islands and had minimal operations in jurisdictions other than the PRC. BHD and Nanjing Recon are subject to PRC’s income taxes as PRC domestic companies. The Company follows Implementing Rules for the Enterprise Income Tax Law (“Implementing Rules”), which took effect on January 1, 2008 and unified the income tax rate for domestic-invested and foreign-invested enterprises at 25%.
Nanjing Recon was approved as a government-certified high-technology company and is subject to a reduced income tax rate of 15% through November 30, 2019. Nanjing Recon reapplied for high-technology enterprise review approval and is still under the government's verification procedures.
As approved by the domestic tax authority in the PRC, BHD was recognized as a government-certified high-technology company on November 25, 2009 and is subject to a reduced income tax rate of 15% through November 25, 2018. BHD reapplied for a high-technology company certificate, and the new certificate was approved as October 31, 2018 and will expire on October 31, 2021.
Income (loss) before provision for income taxes consisted of:
June 30,
December 31,
December 31,
2019
2019
2019
RMB
RMB
U.S. Dollars
Outside China areas
¥
(28,447,953)
¥
(7,624,668)
$
(1,094,242)
China
3,064,024
904,020
129,739
Total
¥
(25,383,929)
¥
(6,720,648)
$
(964,503)
Deferred tax asset, net is composed of the following:
June 30,
December 31,
December 31,
2019
2019
2019
RMB
RMB
U.S. Dollars
Allowance for doubtful receivables
¥
832,515
¥
841,096
$
120,708
Impairment loss from investment in unconsolidated entity
605,660
605,660
86,920
Net operating loss carryforwards
7,456,198
8,202,780
1,177,208
Less: Valuation allowance
(8,894,373)
(9,649,536)
(1,384,836)
Deferred income tax assets, net
¥
—
¥
—
$
—
The Company’s income tax expense is composed of the following:
For the six months ended December 31,
2018
2019
2019
RMB
RMB
U.S. Dollars
Current income tax provision
¥
2,002
¥
316,799
$
45,465
Income tax expenses
¥
2,002
¥
316,799
$
45,465</t>
  </si>
  <si>
    <t>NON-CONTROLLING INTEREST</t>
  </si>
  <si>
    <t>NOTE 23. NON-CONTROLLING INTEREST
Non-controlling interest consisted of the following:
As of June 30, 2019
Nanjing
Gan Su
Qinghai
BHD
Recon
BHD
BHD
Total
Total
RMB
RMB
RMB
RMB
RMB
U.S. Dollars
Paid-in capital
¥
1,651,000
¥
200,000
¥
4,350,000
¥
—
¥
6,201,000
$
903,040
Unappropriated retained earnings
3,477,493
3,616,002
(1,351,699)
(826,664)
4,915,132
715,783
Accumulated other comprehensive loss
(18,850)
(11,853)
—
—
(30,703)
(4,471)
Total non-controlling interests
¥
5,109,643
¥
3,804,149
¥
2,998,301
¥
(826,664)
¥
11,085,429
$
1,614,352
As of December 31, 2019
Nanjing
Gan Su
Qinghai
BHD
Recon
BHD
BHD
Total
Total
RMB
RMB
RMB
RMB
RMB
U.S. Dollars
Paid-in capital
¥
1,651,000
¥
200,000
¥
4,755,000
¥
—
¥
6,606,000
$
948,049
Unappropriated retained earnings
3,477,493
3,976,112
(2,001,743)
(872,980)
4,578,882
657,130
Accumulated other comprehensive loss
(18,850)
(11,853)
—
—
(30,703)
(4,406)
Total non-controlling interests
¥
5,109,643
¥
4,164,259
¥
2,753,257
¥
(872,980)
¥
11,154,179
$
1,600,773
The Company received capital contribution from non-controlling shareholders of Gan Su BHD amounted to ¥500,000 and ¥450,000 ($58,123) during the six months ended December 31, 2018 and 2019, respectively. The Company returned ¥200,000 paid in capital back to one of the individual shareholders of Qing Hai BHD during the six months ended December 31, 2018.</t>
  </si>
  <si>
    <t>CONCENTRATIONS</t>
  </si>
  <si>
    <t>NOTE 24. CONCENTRATIONS
For the six months ended December 31, 2018, CNPC represented approximately 44.1% and another customer represented approximately 22.3% of the Company’s revenue, respectively.
For the six months ended December 31, 2019, CNPC represented approximately 62.6%, SINOPEC represented approximately 13.1% and another customer represented approximately 19.7% of the Company’s revenue, respectively. At December 31, 2019, CNPC accounted for 41.6% and another customer accounted for 10.3% of the Company’s trade accounts receivable, net, respectively.</t>
  </si>
  <si>
    <t>COMMITMENTS AND CONTINGENCY</t>
  </si>
  <si>
    <t>NOTE 25. COMMITMENTS AND CONTINGENCY
(a) Contingency
The Labor Contract Law of the PRC requires employers to assure the liability of severance payments if employees are terminated and have been working for the employers for at least two years prior to January 1, 2008. The employers will be liable for one month of severance pay for each year of the service provided by the employees. As of December 31, 2019, the Company estimated its severance payments of approximately ¥3.4 million ($0.5 million) which has not been reflected in its unaudited condensed consolidated financial statements, because management cannot predict what the actual payment, if any, will be in the future.
(b) Purchase commitment
The total future minimum purchase commitment under the non-cancellable purchase contracts as of December 31, 2019 are payable as follows:
Year ending December 31,
Minimum purchase commitment
2020
¥
2,093,010
$
300,375
Thereafter
—
—
Total minimum payments required
¥
2,093,010
$
300,375</t>
  </si>
  <si>
    <t>RELATED PARTY TRANSACTIONS AND BALANCES</t>
  </si>
  <si>
    <t>NOTE 26. RELATED PARTY TRANSACTIONS AND BALANCES
Sales to related party – sales to related party consisted of the following:
For the six months ended December 31,
2018
2019
2019
RMB
RMB
U.S. Dollars
Urumqi Yikeli Automatic Control Equipment Co., Ltd.
¥
316,983
¥
—
$
—
Total revenues from related party
¥
316,983
¥
—
$
—
Prepaid expenses - related parties - prepaid expenses - related parties consisted of the following:
June 30,
December 31,
December 31,
2019
2019
2019
RMB
RMB
U.S. Dollars
Founders
¥
132,600
¥
—
$
—
Founders' family member
85,000
—
—
Total prepaid expenses - related parties
¥
217,600
¥
—
$
—
Leases from related parties - The Company has various agreements for the lease of office space owned by the Founders and their family members. The terms of the agreement state that the Company will continue to lease the property at a monthly rent of ¥140,000 with annual rental expense at ¥1.68 million ($0.24 million). The details of leases from related parties are as below:
Monthly Rent
Monthly Rent
Lessee
Lessor
Rent Period
RMB
USD
Nanjing Recon
One of the Founders
April 1, 2018 - March 31, 2020
¥
60,000
$
8,611
BHD
One of the Founders
January 1, 2019 - December 31, 2019
22,500
3,229
BHD
Founders' family member
January 1, 2019 - December 31, 2019
47,500
6,817
Recon-BJ
One of the Founders
July 1, 2019 - June 30, 2020
10,000
1,435
As of December 31, 2019, the operating lease ROU assets and corresponding operating lease liabilities of leases from related parties was ¥178,543 ($25,623) and ¥178,543 ($25,623), respectively.</t>
  </si>
  <si>
    <t>VARIABLE INTEREST ENTITIES</t>
  </si>
  <si>
    <t>NOTE 27. VARIABLE INTEREST ENTITIES
VIEs are generally entities that lack sufficient equity to finance their activities without additional financial support from other parties or whose equity holders lack adequate decision making ability. All VIEs and their subsidiaries with which the Company is involved must be evaluated to determine the primary beneficiary of the risks and rewards of the VIE. The primary beneficiary is required to consolidate the VIE for financial reporting purposes.
Summary information regarding consolidated VIEs is as follows:
June 30, 2019
December 31, 2019
December 31, 2019
RMB
RMB
U.S. Dollars
ASSETS
Current Assets
Notes receivable
¥
444,763
¥
10,119,685
$
1,452,309
Trade accounts receivable, net
3,073,680
4,060,506
582,736
Trade accounts receivable- related party, net
68,535,282
63,063,443
9,050,441
Inventories, net
3,409,912
3,409,912
489,368
Other receivables, net
1,270,523
1,796,411
257,809
Loans to third parties
5,496,813
4,610,732
661,701
Purchase advances, net
4,960,000
—
—
Contract assets, net
1,343,576
156,550
22,467
Prepaid expenses
4,633,940
14,604,897
2,095,996
Prepaid expenses - related parties
—
65,920
9,460
Notes receivable
217,600
—
—
Total current assets
93,386,089
101,888,056
14,622,287
Property and equipment, net
3,661,321
3,267,226
468,890
Construction in progress
21,524,994
23,143,654
3,321,421
Land use right, net
1,307,887
1,294,267
185,744
Investment in unconsolidated entity
4,000,000
4,000,000
574,053
Long-term other receivables, net
440,015
23,922
3,433
Prepayments for construction in progress
1,144,098
1,059,404
152,039
Right of use assets
—
532,491
76,420
Total Assets
¥
125,464,404
¥
135,209,020
$
19,404,287
LIABILITIES
Short-term bank loan
¥
2,500,000
¥
2,500,000
$
2,107,973
Trade accounts payable
14,089,293
14,688,353
232,245
Other payables
946,941
1,618,283
232,245
Other payable- related parties
1,532,662
2,838,598
407,376
Advance from customers
120,000
2,024,753
290,579
Accrued payroll and employees' welfare
988,785
1,798,811
258,153
Taxes payable
2,180,805
2,831,679
406,383
Short-term borrowings
1,081,096
—
358,783
Short-term borrowings - related parties
9,010,525
11,931,310
1,712,301
Long-term borrowings - related party - current portion
780,797
813,334
116,724
Operating lease liabilities - current
—
640,491
91,919
Total current liabilities
33,230,904
41,685,612
6,214,681
Long-term borrowings - related party
8,196,204
7,796,782
1,118,942
Total Liabilities
¥
41,427,108
¥
49,482,394
$
7,333,623
The financial performance of VIEs reported in the unaudited condensed consolidated statement of operations and comprehensive loss for the six months ended December 31, 2018 includes revenues of ¥42,271,729, operating expenses of ¥10,552,138, and net income of ¥3,268,099. The financial performance of VIEs reported in the unaudited condensed consolidated statement of operations and comprehensive loss for the six months ended December 31, 2019 includes revenues of ¥30,405,153 ($4,363,543), operating expenses of ¥10,137,918 ($1,454,926), and net loss of ¥371,397 ($53,300).</t>
  </si>
  <si>
    <t>SEGMENT REPORTING</t>
  </si>
  <si>
    <t>NOTE 28.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Based on management’s assessment, the Company has determined that it has three operating segments: automation product and software, equipment and accessories and oilfield environmental protection.
The following tables present summary information by segment for the six months ended December 31, 2018 and 2019, respectively:
For the six months ended December 31,
2018
2019
2019
RMB
RMB
U.S. Dollars
Automation product and software
¥
28,954,379
¥
22,572,055
$
3,239,389
Equipment and accessories
10,312,238
7,807,013
1,120,410
Oilfield environmental protection
3,005,112
26,085
3,744
Total revenue
¥
42,271,729
¥
30,405,153
$
4,363,543
All the Company’s revenue was generated from its business operation in China.
For the six months ended December 31, 2019
Automation
Equipment
Oilfield
product and
and
environmental
software
accessories
protection
Total
RMB
RMB
RMB
RMB
Revenue
¥
22,572,055
¥
7,807,013
¥
26,085
¥
30,405,153
Cost of revenue and related tax
13,991,321
4,174,481
271,439
18,437,241
Gross profit
¥
8,580,734
¥
3,632,532
¥
(245,354)
¥
11,967,912
Depreciation and amortization
¥
47,122
¥
350,850
¥
13,620
¥
411,592
Total capital expenditures
¥
12,967
¥
—
¥
1,297,663
¥
1,310,630
For the six months ended December 31, 2018
Automation
Equipment
Oilfield
product and
and
environmental
software
accessories
protection
Total
RMB
RMB
RMB
RMB
Revenue
¥
28,954,379
¥
10,312,238
¥
3,005,112
¥
42,271,729
Cost of revenue and related tax
18,549,248
6,690,414
1,794,975
27,034,637
Gross profit
¥
10,405,131
¥
3,621,824
¥
1,210,137
¥
15,237,092
Depreciation and amortization
¥
34,489
¥
467,348
¥
13,620
¥
515,457
Total capital expenditures
¥
55,554
¥
227,575
¥
4,411,620
¥
4,694,749
June 30,
December 31,
December 31,
2019
2019
2019
RMB
RMB
U.S. Dollars
Total assets:
Automation product and software
¥
71,337,589
¥
75,168,686
$
10,787,704
Equipment and accessories
50,800,483
51,967,379
7,458,008
Oilfield environmental protection
34,843,482
35,713,451
5,125,354
Total Assets
¥
156,981,554
¥
162,849,516
$
23,371,066</t>
  </si>
  <si>
    <t>SUBSEQUENT EVENTS</t>
  </si>
  <si>
    <t>NOTE 29. SUBSEQUENT EVENTS
These unaudited condensed consolidated financial statements were approved by management and available for issuance on March 18, 2020, and the Company has evaluated subsequent events through this date.
On March 16, 2020, the Board of Directors of the Company approved a term sheet between the Company and Network 1 Financial Securities, Inc (“Network 1”) to offer up to 712,630 of the Company’s ordinary shares through At the Market (“ATM”) offering transaction, which would be based on an effective F-3 shelf registration statement.</t>
  </si>
  <si>
    <t>SIGNIFICANT ACCOUNTING POLICIES (Policies)</t>
  </si>
  <si>
    <t>Basis of presentation</t>
  </si>
  <si>
    <t>Basis of presentation - The accompanying unaudited condensed consolidated financial statements have been prepared in conformity with accounting principles generally accepted in the United States of America (“US GAAP”) and have been consistently applied.</t>
  </si>
  <si>
    <t>Principles of Consolidation</t>
  </si>
  <si>
    <t>Principles of Consolidation – The unaudited condensed consolidated financial statements include the accounts of the Company, all the subsidiaries and VIEs of the Company. All transactions and balances between the Company and its subsidiaries and VIEs have been eliminated upon consolidation.</t>
  </si>
  <si>
    <t>Variable Interest Entities</t>
  </si>
  <si>
    <t>Variable Interest Entities -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The Company performs ongoing assessments to determine whether an entity should be considered a VIE and whether an entity previously identified as a VIE continues to be a VIE and whether the Company continues to be the primary beneficiary.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t>
  </si>
  <si>
    <t>Currency Translation</t>
  </si>
  <si>
    <t>Currency Translation - The Company’s functional currency is the Chinese Yuan (“RMB”) and the accompanying unaudited condensed consolidated financial statements have been expressed in Chinese Yuan. The unaudited condensed consolidated financial statements as of and for the six months ended December 31, 2019 have been translated into United States dollars (“U.S. dollars”) solely for the convenience of the readers. The translation has been made at the rate of ¥6.9680 = US$1.00, the approximate exchange rate prevailing on December 31, 2019. These translated U.S. dollar amounts should not be construed as representing Chinese Yuan amounts or that the Chinese Yuan amounts have been or could be converted into U.S. dollars.</t>
  </si>
  <si>
    <t>Estimates and assumptions</t>
  </si>
  <si>
    <t>Estimates and assumptions - The preparation of the unaudited condensed consolidated financial statements in conformity with US GAAP, which requires that management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unaudited condensed consolidated financial statements include allowance for doubtful accounts related to trade accounts receivable, other receivables and purchase advances, allowance for inventory, the useful lives of property and equipment, valuation allowance for deferred tax assets, impairment assessment for long-lived assets and investment and the fair value of share- based payments. The use of estimates is an integral component of the financial reporting process; actual results could differ from those estimates.
The key assumptions underlying the Company’s accounting for material arrangements and the reasonably likely material effects of resolving any uncertainties on the Company’s allowance for doubtful accounts related to purchase advances. The production of the Company’s products requires custom-made equipment from its suppliers. To ensure that it can secure the required customized equipment, the Company often needs to make full prepayment for its intended purchases. As a standard practice in the petroleum extraction industry, the Company generally must submit a bid in order to secure the sales contract. The bidding process generally takes between one month to one year and the timing depends on the size of the overall project, which timing and size are generally controlled by its client. In order to secure timely purchase delivery and to meet its product delivery schedule, the Company normally prepays for the purchase advances if the Company believes that it is more than likely to win the bid for the sales contract which is accounted as pre-contract costs. After winning the bid and securing the sale contract, the Company normally needs to deliver its products approximately within one week to six months. Based on the Company’s historical experience, the Company generally is able to realize its purchase advances on the customized equipment that it orders. If it subsequently confirms that the Company is unable to secure the planned contracts with a customer after making the advance payments for these planned contracts, the Company evaluates the probable recoverability of the pre-contract cost and charges to expenses when the Company determines that the recovery of such pre-contract cost is improbable.</t>
  </si>
  <si>
    <t>Fair Values of Financial Instruments</t>
  </si>
  <si>
    <t>Fair Values of Financial Instruments - The US GAAP accounting standards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The carrying amounts reported in the consolidated balance sheets for trade accounts receivable, other receivables, purchase advances, trade accounts payable, accrued liabilities, advances from customers, investment payable, short-term bank loan and short-term borrowings approximate fair value because of the immediate or short-term maturity of these financial instruments.</t>
  </si>
  <si>
    <t>Trade Accounts and Other Receivables , net</t>
  </si>
  <si>
    <t>Trade Accounts and Other Receivables, net - Accounts receivable are carried at original invoiced amount less a provision for any potential uncollectible amounts. Accounts are considered past due when the related receivables are more than a year old. Provision is made against trade accounts and other receivables to the extent they are considered to be doubtful. Accounts are written off after extensive efforts at collection. Other receivables arise from transactions with non-trade customers.</t>
  </si>
  <si>
    <t>Notes Receivable, net</t>
  </si>
  <si>
    <t>Notes Receivable, net - Notes receivable represent short-term notes receivables issued by reputable financial institutions that entitle the Company to receive the full-face amount from the financial institutions at maturity, which generally range from three to six months from the date of issuance.</t>
  </si>
  <si>
    <t>Purchase Advances, net</t>
  </si>
  <si>
    <t>Purchase Advances, net - Purchase advances are the amounts prepaid to suppliers for business activities, such as standard raw materials, supplies and services. These types of prepayments will be expensed when those products or services have been rendered or consumed.</t>
  </si>
  <si>
    <t>Inventories, net - Inventories are stated at the lower of cost or net realizable value, on a first-in-first-out basis. The methods of determining inventory costs are used consistently from year to year. Allowance for inventory obsolescence is provided when the market value of certain inventory items is lower than the cost.</t>
  </si>
  <si>
    <t>Property and Equipment, net</t>
  </si>
  <si>
    <t>Property and Equipment, net - Property and equipment are stated at cost. Depreciation on motor vehicles and office equipment is computed using the straight-line method over the estimated useful lives of the assets, which range from two to ten years. Leasehold improvements are amortized over the shorter of the lease term or the estimated useful life of the assets.
Items
Useful life
Motor vehicles
5-10 years
Office equipment
2-5 years
Production equipment
10 years</t>
  </si>
  <si>
    <t>Land Use Rights</t>
  </si>
  <si>
    <t>Land Use Rights, net - According to the Chinese laws and regulations regarding land use rights, land in urban districts is owned by the State, while land in the rural areas and suburban areas, except otherwise provided for by the State, is collectively owned by individuals designated as resident farmers by the State. In accordance with the legal principle that land ownership is separate from the right to the use of the land, the government grants individuals and companies the rights to use parcels of land for a specified period of time. Land use rights which are usually prepaid, are stated at cost less accumulated amortization. Amortization is provided over the life of the land use rights, using the straight-line method. The estimated useful life is 50 years, based on the term of the land use rights.</t>
  </si>
  <si>
    <t>Long-Lived Assets</t>
  </si>
  <si>
    <t>Long-Lived Assets - Long-lived assets are reviewed for impairment whenever events or changes in circumstances indicate that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Fair value is determined based on the estimated discounted future cash flows expected to be generated by the asset. There were no impairments at June 30, 2019 and December 31, 2019.</t>
  </si>
  <si>
    <t>Long-term investments</t>
  </si>
  <si>
    <t>Long-term investments
- Cost method investment - For an investee over which the Company does not have significant influence and a controlling interest, the Company carries the investment at cost and recognizes income for any dividend received from the distribution of the investee’s earnings.
The Company reviews its cost method investment for impairment whenever an event or circumstance indicates that an other-than-temporary impairment has occurred. The Company considers available quantitative and qualitative evidence in evaluating potential impairment of its cost method investment. An impairment charge is recorded if the carrying amount of an investment exceeds its fair value and such excess is determined to be other-than-temporary. No impairment loss on its cost method investment in unconsolidated entity was recorded during the six months ended December 31, 2018 and 2019.
- Equity method investment - For an investee over which the Company has the ability to exercise significant influence, but does not have a controlling interest, the Company accounted for those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mpairment charge is recorded if the carrying amount of the investment exceeds its fair value and this condition is determined to be other-than-temporary. The Company did not record impairment losses on its equity method investment during the six months ended December 31, 2018 and 2019. The Company recorded an approximately ¥844,369 investment loss and ¥141,288 ($20,277) investment income on its equity method investment in unconsolidated entity during the six months ended December 31, 2018 and 2019.</t>
  </si>
  <si>
    <t>Revenue Recognition</t>
  </si>
  <si>
    <t>Revenue Recognition - With adoption of Accounting Standard Codification (“ASC”) 606, “Revenue from Contracts with Customers”, revenue is now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re principle underlying the new revenue recognition Accounting Standards Update ("ASU") is that the Company recognizes revenue to represent the transfer of goods or services to customers in an amount that reflects the consideration to which the Company expects to be entitled in such exchange. The Company identifies contractual performance obligations and determines whether revenue should be recognized at a point in time or over time, based on when goods or services are provided to a customer.
Disaggregation of Revenues
Revenues are recognized when control of the promised goods or services are transferred to our customers, in an amount that reflects the consideration the Company expects to be entitled to in exchange for those goods or services.
The following items represent the Company’s revenues disaggregated by revenue source. In accordance with ASC 606-10-50-5, the Company selects categories to present disaggregated revenue that depict how the nature, amount, timing, and uncertainty of revenues and cash flows are affected by economic factors and delivery conditions of products and fulfillment of obligations.
The Company’s disaggregation of revenues for the six months ended December 31, 2018 and 2019 is disclosed in Note 28.
Automation Products and Software; Equipment and Accessories
The Company generates revenues primarily through delivery of standard or customized products and equipment, including automation products, furnaces and related accessories. Revenue is recognized when products are delivered, and acceptance reports are signed off by customers.
The sale of automation products or our specialized equipment when combined with services represent a single performance obligation for the development and construction of a single asset. The Company may also provide installation services to clients as there may be such obligation in contracts. The promises to transfer the equipment and installation are not separately identifiable, which is evidenced by the fact that the Company provides significant services of integrating the goods and services into a single deliverable for which the customer has contracted. For such sales arrangements, the Company recognizes revenue using input method, based on the relationship between actual costs incurred compared to the total estimated costs for the contract. Such method is adopted because the Company believes it best depicts the transfer of goods and services to the customer.
Oilfield Environmental Protection Service
The Company provides waste water treatment and oily sludge disposal service to oilfield and chemical industry companies and generates revenue from special equipment, self-developed chemical products and supporting service, transfer and treatment of oily sludge. Revenue is recognized when contract obligations have been performed. For such sales arrangements, the Company recognize revenue using input method, based on the relationship between actual costs incurred compared to the total estimated costs for the contract. Such method is adopted because the Company believes it best depicts the transfer of services to the customer.
Arrangements with Multiple Performance Obligations
Contracts with customers may include multiple performance obligations. For such arrangements, the Company will allocate revenues to each performance obligation based on its relative standalone selling price. We generally determine standalone selling prices based on the prices charged to customers or using expected cost-plus margin.
Contract Balances
Contract balances typically arise when a difference in timing between the transfer of control to the customer and receipt of consideration occurs.
The following table provides information about contract assets and contract liabilities from contracts with customers:
June 30,
December
December
2019
31, 2019
31, 2019
RMB
RMB
U.S. Dollars
Contract assets
¥
4,633,940
¥
14,604,897
$
2,095,996
Contract liabilities
¥
120,000
¥
2,024,753
$
290,579
Contract Assets, net - The Company recognizes an asset from the costs incurred to fulfill a contract when those costs meet all of the following criteria: (i) the costs relate directly to a contract or to an anticipated contract that the Company can specifically identify; (ii) the costs generate or enhance resources of the Company that will be used in satisfying (or in continuing to satisfy) performance obligations in the future; and (iii) the costs are expected to be recovered.
-
Pre-Contract Costs - Pre-contract costs are the amounts prepaid to suppliers for purchases of customized equipment in anticipation of obtaining planned contracts for the Company's hardware and software revenues. If it subsequently confirms that the Company is unable to secure the planned contracts with a customer after making the advance payments for these planned contracts, the Company evaluates the probable recoverability of the pre-contract cost and charges to expenses when the Company determines that the recovery of such pre-contract cost is improbable.
-
Executed Contract Costs - Direct costs, such as material, labor, depreciation and amortization and subcontracting costs and indirect costs allocable to contracts include the costs of contract supervision, tools and equipment, supplies, quality control and inspection, insurance, repairs and maintenance for quality assurance purposes before clients' initial acceptance. Once products are delivered, installed and debugged for intended use and accepted by a client, which may last from weeks to months (this process is decided by the client's individual project construction arrangement), the Company records revenue based on the contract or the final clients' acceptance. Minor costs for repair during the maintenance period after initial acceptance are recorded as cost of goods sold as they are incurred. All other general and administrative costs and selling costs are charged to expenses as incurred. The Company generally ships its products approximately one week to six months after production begins and the timing depends on the size of the overall project.
Contract liabilities - Contract liabilities are recognized for contracts where payment has been received in advance of performance under the contract. The Company's contract liabilities, which are reflected in its unaudited condensed consolidated balance sheets as advance from customers, consist primarily of the Company's unsatisfied performance obligations as of the balance sheet dates. Contract liabilities are recognized as revenue after control of the products or services is transferred to the customer and all revenue recognition criteria have been met.
Performance Obligations - Performance obligations include delivery of products and installation of products. The Company recognizes revenue when performance obligations under the terms of a contract with its customer are satisfied. This occurs when the control of the goods and services have been transferred to the customer. Accordingly, revenue for sale of goods is generally recognized upon shipment or delivery depending on the shipping terms of the underlying contract. Revenue is measured as the amount of consideration the Company expects to receive in exchange for transferring goods and providing installation services.
Amounts billed to customers for shipping and handling activities to fulfill the Company’s promise to transfer the goods are included in Sales, and costs incurred by the Company for the delivery of goods are classified as cost of sales in the consolidated statements of operations and comprehensive loss. Sales, value added, and other taxes the Company collects concurrent with revenue-producing activities are excluded from revenue. The Company generally offers assurance-type warranties for its products. The specific terms and conditions of those warranties vary depending upon the product. The Company estimates the costs that may be incurred under its warranties and records a liability in the amount of such costs at the time product revenue is recognized. Factors that affect the warranty liability include historical product-failure experience and estimated repair costs for identified matters. The Company periodically assesses the adequacy of its recorded warranty liabilities and adjusts the amounts as necessary. The amount accrued for expected returns and warranty claims was immaterial as of December 31, 2019. The amount of revenue recognized during the six months ended December 31, 2019 that was previously included within the deferred revenue and advances from customers balances was ¥Nil.
Practical Expedients Elected
Incremental Costs of Obtaining a Contract - The Company has elected the practical expedient permitted in ASC 340-40-25-4, which permits an entity to recognize incremental costs to obtain a contract as an expense when incurred if the amortization period will be less than one year.
Significant Financing Component - The Company has elected the practical expedient permitted in ASC 606-10-32-18, which allows an entity to not adjust the promised amount of consideration for the effects of a significant financing component if a contract has a duration of one year or less. As the Company’s contracts are typically less than one year in length, consideration will not be adjusted. The Company’s contracts include a standard payment term of 90 days to 180 days; consequently there is no significant financing component within contracts.</t>
  </si>
  <si>
    <t>Share-Based Compensation</t>
  </si>
  <si>
    <t>Share-Based Compensation - Share-based compensation cost is measured at the grant date based on the fair value of the award and is recognized as expense with graded vesting on a straight–line basis over the requisite service period for the entire award. The Company has elected to recognize compensation expenses using the Black-Scholes valuation model estimated at the grant date based on the award’s fair value</t>
  </si>
  <si>
    <t>Research and Development Expenses</t>
  </si>
  <si>
    <t>Research and Development Expenses - Research and development expenses relating to improving development efficiency and the quality of the Company’s products and services, including s design of downhole automation platform systems and chemical products used for waste water treatment, are expensed as incurred.</t>
  </si>
  <si>
    <t>Shipping and Handling Costs</t>
  </si>
  <si>
    <t>Shipping and Handling Costs - Shipping and handling cost incurred to ship products to customers are included in selling and distribution expenses. Shipping and handling expenses were ¥451,086 and ¥196,852 ($28,251) for the six months ended December 31, 2018 and 2019, respectively.</t>
  </si>
  <si>
    <t>Leases</t>
  </si>
  <si>
    <t>Leases - The Company adopted ASC Topic 842, "Leases" on July 1, 2019 and used the alternative modified retrospective transition approach which permits the effects of adoption to be applied at the effective date. The new standard provides a number of optional practical expedients in transition. The Company elected the 'package of practical expedients', which permits the Company not to reassess under the new standard our prior conclusions about lease identification, lease classification and initial direct costs. The Company also elected the short-term lease exemption and combining the lease and non-lease components practical expedients. The most significant impact upon adoption relates to the recognition of new Right-of-use ("ROU") assets and lease liabilities on the Company's balance sheet for office space operating leases. Upon adoption, there was no cumulative effect of adopting the standard.</t>
  </si>
  <si>
    <t>Income Taxes</t>
  </si>
  <si>
    <t>Income Taxes - Provisions for income taxes are based on taxes payable or refundable for the current year and deferred taxes. Deferred taxes are provided on differences between the tax bases of assets and liabilities and their reported amounts in the financial statements, and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The Company has not been subject to any income taxes in the United States or the Cayman Island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The Company has no uncertain tax position as of June 30, 2019 and December 31, 2019.
As of December 31, 2019, the tax years ended December 31, 2015 through December 31, 2019 for the Company’s People’s Republic of China (“PRC”) subsidiaries remain open for statutory examination by PRC tax authorities.</t>
  </si>
  <si>
    <t>Loss per Share</t>
  </si>
  <si>
    <t>Loss per Share - Loss Per Share (“EPS”) is computed by dividing net loss by the weighted average number of ordinary shares outstanding. Diluted EPS are computed by dividing net loss by the weighted-average number of ordinary shares and dilutive potential ordinary share equivalents outstanding.
Potentially dilutive ordinary shares consist of ordinary shares issuable upon the conversion of ordinary stock options, restricted shares and warrants (using the treasury stock method). The effect from options, restricted shares and warrants would have been anti-dilutive due to the fact that the Company incurred a net loss for the six months ended December 31, 2018 and 2019.</t>
  </si>
  <si>
    <t>Reclassification</t>
  </si>
  <si>
    <t>Reclassification - Advance from customers has been reclassified from other payables and reflected in its unaudited condensed consolidated balance sheets and unaudited condensed consolidated statements of cash flows as advance from customers. Contract assets have been reclassified from purchase advance and inventories and reflected in unaudited condensed consolidated statements of cash flows as contract assets. These reclassifications have no effect on the results of operations previously reported.</t>
  </si>
  <si>
    <t>Recently Issued Accounting Pronouncements</t>
  </si>
  <si>
    <t>Recently Issued Accounting Pronouncement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the policy for timing of transfers between level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The Company expects that the adoption of this ASU will not have a material impact on the Company’s unaudited condensed consolidated financial statements.
In October 2018, the FASB issued ASU 2018-17, "Consolidation (Topic 810): Targeted Improvements to Related Party Guidance for Variable Interest Entities". The new standard changes how entities evaluate decision-making fees under the variable interest entity guidance. The new standard is effective for fiscal years beginning after December 15, 2019, and interim periods within those fiscal years. Early adoption is permitted in any interim period after issuance. The standard should be applied on a modified retrospective basis through a cumulative-effect adjustment directly to retained earnings at the beginning of the period of adoption. The Company expects that the adoption of this ASU will not have a material impact on the Company’s unaudited condensed consolidated financial statements.
In November 2018, the FASB issued ASU 2018-19, “Codification Improvements to Topic 326, Financial Instruments-Credit Losses.” ASU 2018-19 clarifies that receivables arising from operating leases are not within the scope of Subtopic 326-20. Instead, impairment of receivables arising from operating leases should be accounted for in accordance with ASC 842, Leases. The Company expects that the adoption of this ASU will not have a material impact on the Company’s unaudited condensed consolidated financial statements.
In December 2019, the FASB issued ASU No. 2019-12, Income Taxes (Topic 740) Simplifying the Accounting for Income Taxes. The Board is issuing this Update as part of its initiative to reduce complexity in accounting standards (the Simplification Initiative). The objective of the Simplification Initiative is to identify, evaluate, and improve areas of GAAP for which cost and complexity can be reduced while maintaining or improving the usefulness of the information provided to users of financial statements. The specific areas of potential simplification in this Update were submitted by stakeholders as part of the Simplification Initiative. For public business entities, the amendments in this Update are effective for fiscal years, and interim periods within those fiscal years, beginning after December 15, 2020. The Company expects that the adoption of this ASU will not have a material impact on the Company's unaudited condensed consolidated financial statements.
The Company does not believe other recently issued but not yet effective accounting standards, if currently adopted, would have a material effect on the unaudited condensed consolidated financial position, statements of operations and cash flows.</t>
  </si>
  <si>
    <t>SIGNIFICANT ACCOUNTING POLICIES (Tables)</t>
  </si>
  <si>
    <t>Schedule of estimated useful life</t>
  </si>
  <si>
    <t>Items
Useful life
Motor vehicles
5-10 years
Office equipment
2-5 years
Production equipment
10 years</t>
  </si>
  <si>
    <t>Summary of information about contract assets and contract liabilities from contracts with customers</t>
  </si>
  <si>
    <t>The following table provides information about contract assets and contract liabilities from contracts with customers:
June 30,
December
December
2019
31, 2019
31, 2019
RMB
RMB
U.S. Dollars
Contract assets
¥
4,633,940
¥
14,604,897
$
2,095,996
Contract liabilities
¥
120,000
¥
2,024,753
$
290,579</t>
  </si>
  <si>
    <t>TRADE ACCOUNTS RECEIVABLE, NET (Tables)</t>
  </si>
  <si>
    <t>Schedule of Accounts receivable</t>
  </si>
  <si>
    <t>Accounts receivable, net consisted of the following:
June 30,
December 31,
December 31,
2019
2019
2019
Third Parties
RMB
RMB
U.S. Dollars
Trade accounts receivable
¥
72,180,616
¥
66,768,415
$
9,582,154
Allowance for doubtful accounts
(3,645,334)
(3,704,972)
(531,713)
Total third-parties, net
¥
68,535,282
¥
63,063,443
$
9,050,441
June 30,
December 31,
December 31,
2019
2019
2019
Related Party
RMB
RMB
U.S. Dollars
Urumqi Yikeli Automatic Control Equipment Co., Ltd.
¥
3,409,912
¥
3,409,912
$
489,368
Total related-party, net
¥
3,409,912
¥
3,409,912
$
489,368</t>
  </si>
  <si>
    <t>Schedule of Movement of allowance for doubtful accounts</t>
  </si>
  <si>
    <t>Movement of allowance for doubtful accounts is as follows:
June 30,
December 31,
December 31,
2019
2019
2019
RMB
RMB
U.S. Dollars
Beginning balance
¥
3,252,405
¥
3,645,334
$
523,154
Charge to expense
392,929
59,638
8,559
Ending balance
¥
3,645,334
¥
3,704,972
$
531,713</t>
  </si>
  <si>
    <t>OTHER RECEIVABLES, NET (Tables)</t>
  </si>
  <si>
    <t>Schedule of Other receivables</t>
  </si>
  <si>
    <t>Other receivables, net consisted of the following:
June 30,
December 31,
December 31,
Third Party
2019
2019
2019
Current Portion
RMB
RMB
U.S. Dollars
Business advances to officers and staffs (A)
¥
1,013,971
¥
594,404
$
85,305
Deposits for projects
1,400,892
1,521,387
218,339
VAT recoverable
3,803,556
2,686,525
385,552
Others
1,348,913
1,405,516
201,710
7,567,332
6,207,832
890,906
Less: Long term portion (B)
(440,015)
(23,922)
(3,433)
Allowance for doubtful accounts
(1,461,724)
(1,399,099)
(200,789)
Other receivable - current portion
¥
5,665,593
¥
4,784,811
$
686,684
Net recovery of provision for doubtful accounts of other receivables was ¥330,280 and ¥62,625 ($8,988) for the six months ended December 31, 2018 and 2019, respectively.
(A)
Business advances to officers and staffs represent advances for business travel and sundry expenses related to oilfield or on-site installation and inspection of products through customer approval and acceptance.
(B)
Long-term portion are mainly tender deposits for large-scale projects or rental contracts. These funds may not be collected back until projects are finished or contracts are completed.</t>
  </si>
  <si>
    <t>Movement of allowance for doubtful accounts is as follows:
June 30,
December 31,
December 31,
2019
2019
2019
RMB
RMB
U.S. Dollars
Beginning balance
¥
901,930
¥
1,461,724
$
209,777
Charge to (reversal of) expense
259,766
(62,625)
(8,988)
Add: reversal of bad debt allowance
300,028
—
—
Ending balance
¥
1,461,724
¥
1,399,099
$
200,789</t>
  </si>
  <si>
    <t>LOANS TO THIRD PARTIES (Tables)</t>
  </si>
  <si>
    <t>Schedule of Accounts, Notes, Loans and Financing Receivable</t>
  </si>
  <si>
    <t>June 30,
December 31,
December 31,
2019
2019
2019
RMB
RMB
U.S. Dollars
Working fund to third party companies
¥
4,960,000
¥
—
$
—
Allowance for doubtful accounts
—
—
—
Total loans to third parties
¥
4,960,000
¥
—
$
—</t>
  </si>
  <si>
    <t>PURCHASE ADVANCES, NET (Tables)</t>
  </si>
  <si>
    <t>Schedule of purchase advances</t>
  </si>
  <si>
    <t>The Company purchased products and services from third parties during the normal course of business. Purchase advances, net consisted of the following:
June 30,
December 31,
December 31,
2019
2019
2019
Third Party
RMB
RMB
U.S. Dollars
Prepayment for others
1,592,076
483,174
69,342
Allowance for doubtful accounts
(248,500)
(296,000)
(42,480)
Total purchase advances, net
¥
1,343,576
¥
187,174
$
26,862</t>
  </si>
  <si>
    <t>Schedule of movement of allowance for doubtful accounts</t>
  </si>
  <si>
    <t>Movement of allowance for doubtful accounts is as follows:
June 30,
December 31,
December 31,
2019
2019
2019
RMB
RMB
U.S. Dollars
Beginning balance
¥
452,632
¥
248,500
$
35,663
Charge to expense
191,473
47,500
6,817
Less: write-off
(395,605)
—
—
Ending balance
¥
248,500
¥
296,000
$
42,480</t>
  </si>
  <si>
    <t>INVENTORIES, NET (Tables)</t>
  </si>
  <si>
    <t>Schedule of inventories</t>
  </si>
  <si>
    <t>Inventories consisted of the following:
June 30,
December 31,
December 31,
2019
2019
2019
RMB
RMB
U.S. Dollars
Small component parts
¥
57,060
¥
57,061
$
8,190
Purchased goods and raw materials
226,868
270,952
38,885
Work in process and goods on site
533,924
305,591
43,856
Finished goods
452,671
1,162,807
166,878
Allowance for slow moving inventory
—
—
—
Total inventories, net
¥
1,270,523
¥
1,796,411
$
257,809</t>
  </si>
  <si>
    <t>Schedule of movement of allowance for slow-moving inventories</t>
  </si>
  <si>
    <t>Movement of allowance for slow-moving inventories is as follows:
June 30,
December 31,
December 31,
2019
2019
2019
RMB
RMB
U.S. Dollars
Beginning balance
¥
1,399,524
¥
—
$
—
Charge to cost of sales
65,380
25,312
3,633
Less: Selling of slow-moving items
(1,464,904)
(25,312)
(3,633)
Ending balance
¥
—
¥
—
$
—</t>
  </si>
  <si>
    <t>PROPERTY AND EQUIPMENT, NET (Tables)</t>
  </si>
  <si>
    <t>Schedule of Property and equipment</t>
  </si>
  <si>
    <t>June 30,
December 31,
December 31,
2019
2019
2019
RMB
RMB
U.S. Dollars
Motor vehicles
¥
4,923,152
¥
4,741,366
$
680,449
Office equipment and fixtures
1,350,235
1,363,202
195,638
Production equipment
2,580,628
2,580,628
370,354
Total property and equipment
8,854,015
8,685,196
1,246,441
Less: Accumulated depreciation
(5,192,694)
(5,417,970)
(777,551)
Property and equipment, net
¥
3,661,321
¥
3,267,226
$
468,890
Construction in progress
¥
21,524,994
¥
23,143,654
$
3,321,421</t>
  </si>
  <si>
    <t>LAND USE RIGHTS (Tables)</t>
  </si>
  <si>
    <t>Schedule of Land use rights consisted</t>
  </si>
  <si>
    <t>Land use rights consisted of the following:
June 30,
December 31,
December 31,
2019
2019
2019
RMB
RMB
U.S. Dollars
Land use rights
¥
1,361,969
¥
1,361,969
$
195,460
Less: accumulated amortization
(54,082)
(67,702)
(9,716)
Land use rights, net
¥
1,307,887
¥
1,294,267
$
185,744</t>
  </si>
  <si>
    <t>Schedule of estimated future amortization expenses</t>
  </si>
  <si>
    <t>The estimated future amortization expenses are as follows:
Twelve months ending December 31,
RMB
U.S. Dollars
2020
¥
27,239
$
3,909
2021
27,239
3,909
2022
27,239
3,909
2023
27,239
3,909
2024
27,239
3,909
Thereafter
1,158,072
166,199
Total
¥
1,294,267
$
185,744</t>
  </si>
  <si>
    <t>INVESTMENT IN UNCONSOLIDATED ENTITY (Tables)</t>
  </si>
  <si>
    <t>Schedule of investment in unconsolidated entity</t>
  </si>
  <si>
    <t>Investment in unconsolidated entity consisted of the following:
June 30,
December 31,
December 31,
2019
2019
2019
RMB
RMB
U.S. Dollars
Future Gas Station (Beijing) Technology, Ltd
¥
31,078,971
¥
31,220,259
$
4,480,521</t>
  </si>
  <si>
    <t>LEASES (Tables)</t>
  </si>
  <si>
    <t>Summary of operating lease related assets and liabilities recorded on the balance sheets</t>
  </si>
  <si>
    <t>The table below presents the operating lease related assets and liabilities recorded on the balance sheets.
December 31, 2019
RMB
U.S. Dollars
Rights of use lease assets
¥
532,491
$
76,420
Operating lease liabilities – current
640,491
91,919
Operating lease liabilities – non-current
—
—
Total operating lease liabilities
¥
640,491
$
91,919</t>
  </si>
  <si>
    <t>Summary of weighted average remaining lease terms and discount rates for all of operating leases</t>
  </si>
  <si>
    <t>The weighted average remaining lease terms and discount rates for all of operating leases were as follows as of December 31, 2019:
December 31,
2019
Remaining lease term and discount rate:
Weighted average remaining lease term (years)
0.42
Weighted average discount rate
5
%</t>
  </si>
  <si>
    <t>Summary of maturities of lease liabilities</t>
  </si>
  <si>
    <t>The following is a schedule, by years, of maturities of lease liabilities as of December 31, 2019:
December 31, 2019
RMB
U.S. Dollars
2020
¥
646,000
$
92,710
Total lease payments
646,000
92,710
Less: imputed interest
(5,509)
(791)
Present value of lease liabilities
¥
640,491
$
91,919</t>
  </si>
  <si>
    <t>OTHER PAYABLES (Tables)</t>
  </si>
  <si>
    <t>Schedule Of Other Payables Third Party</t>
  </si>
  <si>
    <t>Other payables consisted of the following:
June 30,
December 31,
December 31,
2019
2019
2019
Third Party
RMB
RMB
U.S. Dollars
Service
¥
1,341,617
¥
667,051
$
95,731
Distributors and employees
219,095
735,155
105,504
Accrued expenses
393,274
393,274
56,440
Others
292,424
291,185
41,789
Total
¥
2,246,410
¥
2,086,665
$
299,464</t>
  </si>
  <si>
    <t>Schedule Of Other Payables Related Party</t>
  </si>
  <si>
    <t>June 30,
December 31,
December 31,
2019
2019
2019
Related Party
RMB
RMB
U.S. Dollars
Expenses paid by the major shareholders
¥
2,029,908
¥
3,618,202
$
519,260
Due to family member of the owner of BHD
—
200,000
28,703
Due to management staff for costs incurred on behalf of the Company
260,965
262,826
37,719
Total
¥
2,290,873
¥
4,081,028
$
585,682</t>
  </si>
  <si>
    <t>TAXES PAYABLE (Tables)</t>
  </si>
  <si>
    <t>Taxes Payable</t>
  </si>
  <si>
    <t>Taxes payable consisted of the following:
June 30,
December 31,
December 31,
2019
2019
2019
RMB
RMB
U.S. Dollars
VAT payable
¥
1,732,736
¥
1,947,453
$
279,486
Income tax payable
440,031
758,831
108,902
Other taxes payable
8,080
125,418
17,999
Total taxes payable
¥
2,180,847
¥
2,831,702
$
406,387</t>
  </si>
  <si>
    <t>SHORT-TERM BANK LOAN (Tables)</t>
  </si>
  <si>
    <t>Schedule of Short-term Bank Loan</t>
  </si>
  <si>
    <t>Short-term bank loan consisted of the following:
June 30,
December 31,
December 31,
2019
2019
2019
RMB
RMB
U.S. Dollars
Bank of Nanjing, 5.655% annual interest, due on June 11, 2020
¥
2,500,000
¥
2,500,000
$
358,783
Total short-term bank loan
¥
2,500,000
¥
2,500,000
$
358,783</t>
  </si>
  <si>
    <t>SHORT-TERM BORROWINGS (Tables)</t>
  </si>
  <si>
    <t>Short-term Debt [Line Items]</t>
  </si>
  <si>
    <t>Schedule of short-term borrowings</t>
  </si>
  <si>
    <t>Short-term borrowings due to third party consisted of the following:
June 30,
December 31,
December 31,
2019
2019
2019
Short-term borrowings due to third party:
RMB
RMB
U.S. Dollars
Short-term borrowing, 10% annual interest, due on September 8, 2019
¥
1,081,096
¥
—
$
—
Total short-term borrowings due to third party
¥
1,081,096
¥
—
$
—</t>
  </si>
  <si>
    <t>Short-term borrowings due to related parties consisted of the following:
June 30,
December 31,
December 31,
2019
2019
2019
Short-term borrowings due to related parties:
RMB
RMB
U.S. Dollars
Short-term borrowing from a Founder, 5.65% annual interest, due on December 19, 2019*
¥
5,008,640
¥
—
$
—
Short-term borrowing from a Founder, 5.65% annual interest, due on March 27, 2020
4,001,885
4,001,885
574,324
Short-term borrowing from a Founder, 5.65% annual interest, due on December 19, 2020
5,009,425
718,919
Short-term borrowing from a Founder, interest-free, due on September 24, 2020^
—
450,000
64,581
Short-term borrowing from a Founder's family member, interest-free, due on November 05, 2020^
—
2,470,000
354,477
Total short-term borrowings due to related parties
¥
9,010,525
¥
11,931,310
$
1,712,301</t>
  </si>
  <si>
    <t>LONG-TERM BORROWINGS DUE TO RELATED PARTY (Tables)</t>
  </si>
  <si>
    <t>Schedule of Long-term borrowings due to related party</t>
  </si>
  <si>
    <t>Long-term borrowings due to related party consisted of the following:
June 30,
December 31,
December 31,
2019
2019
2019
Long-term borrowings due to related party:
RMB
RMB
U.S. Dollars
Long-term borrowing from a Founder, monthly payments of ¥126,135 inclusive of interest at 8.90%, ten years loan, due in November 2027.
¥
8,977,001
¥
8,610,116
¥
1,235,666
Less: current portion
(780,797)
(813,334)
(116,724)
Total long-term borrowings due to related party
¥
8,196,204
¥
7,796,782
$
1,118,942
No long-term borrowings due to related party were guaranteed or collateralized at June 30, 2019 and December 31, 2019.</t>
  </si>
  <si>
    <t>Schedule of future maturities of long-term borrowings due to related party</t>
  </si>
  <si>
    <t>The future maturities of long-term borrowings due to related party at December 31, 2019 are as follows:
Twelve months ending December 31,
RMB
U.S. Dollars
2020
¥
813,334
$
116,724
2021
853,987
122,558
2022
933,170
133,922
2023
1,019,695
146,340
2024
1,114,243
159,909
Thereafter
3,875,687
556,213
Total
¥
8,610,116
$
1,235,666</t>
  </si>
  <si>
    <t>STOCK-BASED COMPENSATION (Tables)</t>
  </si>
  <si>
    <t>Schedule of stock options activity</t>
  </si>
  <si>
    <t>The following is a summary of the stock options activity:
Weighted
Average
Exercise Price
Stock Options
Shares
Per Share
Outstanding as of June 30, 2018
163,120
$
15.20
Granted
—
—
Forfeited
—
—
Exercised
—
—
Outstanding as of June 30, 2019
163,120
$
15.20
Granted
—
—
Forfeited
—
—
Exercised
—
—
Expired
38,600
30.00
Outstanding as of December 31, 2019
124,520
$
10.59</t>
  </si>
  <si>
    <t>Schedule of options outstanding and exercisable</t>
  </si>
  <si>
    <t>Weighted
Average
Exercise Price
Stock Options
Shares
Per Share
Outstanding as of June 30, 2018
163,120
$
15.20
Granted
—
—
Forfeited
—
—
Exercised
—
—
Outstanding as of June 30, 2019
163,120
$
15.20
Granted
—
—
Forfeited
—
—
Exercised
—
—
Expired
38,600
30.00
Outstanding as of December 31, 2019
124,520
$
10.59
The following is a summary of the status of options outstanding and exercisable at December 31, 2019:
Outstanding Options
Exercisable Options
Average
Average
Remaining
Remaining
Average Exercise
Contractual
Average Exercise
Contractual
Price
Number
life (Years)
Price
Number
life (Years)
$
14.80
44,520
2.24
$
14.80
44,520
2.24
$
8.25
80,000
5.09
$
8.25
80,000
5.09
124,520</t>
  </si>
  <si>
    <t>Schedule of restricted shares granted</t>
  </si>
  <si>
    <t>Following is a summary of the restricted shares granted:
Restricted stock grants
Shares
Non-vested as of June 30, 2018
808,400
Granted
396,200
Vested
(382,956)
Non-vested as of June 30, 2019
821,644
Granted
—
Vested
(500,844)
Non-vested as of December 31, 2019
320,800</t>
  </si>
  <si>
    <t>Schedule of Outstanding Restricted Shares</t>
  </si>
  <si>
    <t>Restricted stock grants
Shares
Non-vested as of June 30, 2018
808,400
Granted
396,200
Vested
(382,956)
Non-vested as of June 30, 2019
821,644
Granted
—
Vested
(500,844)
Non-vested as of December 31, 2019
320,800
The following is a summary of the status of restricted stock at December 31, 2019:
Outstanding Restricted Shares
Average
Remaining
Fair Value per
Amortization
Share
Number
Period (Years)
$
5.11
60,000
0.79
$
6.45
260,800
1.64
320,800</t>
  </si>
  <si>
    <t>INCOME TAX (Tables)</t>
  </si>
  <si>
    <t>Schedule of income (loss) before provision for income taxes</t>
  </si>
  <si>
    <t>Income (loss) before provision for income taxes consisted of:
June 30,
December 31,
December 31,
2019
2019
2019
RMB
RMB
U.S. Dollars
Outside China areas
¥
(28,447,953)
¥
(7,624,668)
$
(1,094,242)
China
3,064,024
904,020
129,739
Total
¥
(25,383,929)
¥
(6,720,648)
$
(964,503)</t>
  </si>
  <si>
    <t>Schedule of deferred tax asset, net</t>
  </si>
  <si>
    <t>Deferred tax asset, net is composed of the following:
June 30,
December 31,
December 31,
2019
2019
2019
RMB
RMB
U.S. Dollars
Allowance for doubtful receivables
¥
832,515
¥
841,096
$
120,708
Impairment loss from investment in unconsolidated entity
605,660
605,660
86,920
Net operating loss carryforwards
7,456,198
8,202,780
1,177,208
Less: Valuation allowance
(8,894,373)
(9,649,536)
(1,384,836)
Deferred income tax assets, net
¥
—
¥
—
$
—</t>
  </si>
  <si>
    <t>Schedule of company's income tax expense</t>
  </si>
  <si>
    <t>The Company’s income tax expense is composed of the following:
For the six months ended December 31,
2018
2019
2019
RMB
RMB
U.S. Dollars
Current income tax provision
¥
2,002
¥
316,799
$
45,465
Income tax expenses
¥
2,002
¥
316,799
$
45,465</t>
  </si>
  <si>
    <t>COMMITMENTS AND CONTINGENCY (Tables)</t>
  </si>
  <si>
    <t>Schedule of future payments under leases</t>
  </si>
  <si>
    <t>Schedule of total future minimum purchase commitment</t>
  </si>
  <si>
    <t>The total future minimum purchase commitment under the non-cancellable purchase contracts as of December 31, 2019 are payable as follows:
Year ending December 31,
Minimum purchase commitment
2020
¥
2,093,010
$
300,375
Thereafter
—
—
Total minimum payments required
¥
2,093,010
$
300,375</t>
  </si>
  <si>
    <t>RELATED PARTY TRANSACTIONS AND BALANCES (Tables)</t>
  </si>
  <si>
    <t>Schedule of Sales to related party</t>
  </si>
  <si>
    <t>Sales to related party – sales to related party consisted of the following:
For the six months ended December 31,
2018
2019
2019
RMB
RMB
U.S. Dollars
Urumqi Yikeli Automatic Control Equipment Co., Ltd.
¥
316,983
¥
—
$
—
Total revenues from related party
¥
316,983
¥
—
$
—
Prepaid expenses - related parties - prepaid expenses - related parties consisted of the following:
June 30,
December 31,
December 31,
2019
2019
2019
RMB
RMB
U.S. Dollars
Founders
¥
132,600
¥
—
$
—
Founders' family member
85,000
—
—
Total prepaid expenses - related parties
¥
217,600
¥
—
$
—</t>
  </si>
  <si>
    <t>Schedule of leases from related parties</t>
  </si>
  <si>
    <t>The details of leases from related parties are as below:
Monthly Rent
Monthly Rent
Lessee
Lessor
Rent Period
RMB
USD
Nanjing Recon
One of the Founders
April 1, 2018 - March 31, 2020
¥
60,000
$
8,611
BHD
One of the Founders
January 1, 2019 - December 31, 2019
22,500
3,229
BHD
Founders' family member
January 1, 2019 - December 31, 2019
47,500
6,817
Recon-BJ
One of the Founders
July 1, 2019 - June 30, 2020
10,000
1,435</t>
  </si>
  <si>
    <t>VARIABLE INTEREST ENTITIES (Tables)</t>
  </si>
  <si>
    <t>Schedule of information regarding consolidated VIEs</t>
  </si>
  <si>
    <t>Summary information regarding consolidated VIEs is as follows:
June 30, 2019
December 31, 2019
December 31, 2019
RMB
RMB
U.S. Dollars
ASSETS
Current Assets
Notes receivable
¥
444,763
¥
10,119,685
$
1,452,309
Trade accounts receivable, net
3,073,680
4,060,506
582,736
Trade accounts receivable- related party, net
68,535,282
63,063,443
9,050,441
Inventories, net
3,409,912
3,409,912
489,368
Other receivables, net
1,270,523
1,796,411
257,809
Loans to third parties
5,496,813
4,610,732
661,701
Purchase advances, net
4,960,000
—
—
Contract assets, net
1,343,576
156,550
22,467
Prepaid expenses
4,633,940
14,604,897
2,095,996
Prepaid expenses - related parties
—
65,920
9,460
Notes receivable
217,600
—
—
Total current assets
93,386,089
101,888,056
14,622,287
Property and equipment, net
3,661,321
3,267,226
468,890
Construction in progress
21,524,994
23,143,654
3,321,421
Land use right, net
1,307,887
1,294,267
185,744
Investment in unconsolidated entity
4,000,000
4,000,000
574,053
Long-term other receivables, net
440,015
23,922
3,433
Prepayments for construction in progress
1,144,098
1,059,404
152,039
Right of use assets
—
532,491
76,420
Total Assets
¥
125,464,404
¥
135,209,020
$
19,404,287
LIABILITIES
Short-term bank loan
¥
2,500,000
¥
2,500,000
$
2,107,973
Trade accounts payable
14,089,293
14,688,353
232,245
Other payables
946,941
1,618,283
232,245
Other payable- related parties
1,532,662
2,838,598
407,376
Advance from customers
120,000
2,024,753
290,579
Accrued payroll and employees' welfare
988,785
1,798,811
258,153
Taxes payable
2,180,805
2,831,679
406,383
Short-term borrowings
1,081,096
—
358,783
Short-term borrowings - related parties
9,010,525
11,931,310
1,712,301
Long-term borrowings - related party - current portion
780,797
813,334
116,724
Operating lease liabilities - current
—
640,491
91,919
Total current liabilities
33,230,904
41,685,612
6,214,681
Long-term borrowings - related party
8,196,204
7,796,782
1,118,942
Total Liabilities
¥
41,427,108
¥
49,482,394
$
7,333,623</t>
  </si>
  <si>
    <t>SEGMENT REPORTING (Tables)</t>
  </si>
  <si>
    <t>Schedule of segment reporting information</t>
  </si>
  <si>
    <t>The following tables present summary information by segment for the six months ended December 31, 2018 and 2019, respectively:
For the six months ended December 31,
2018
2019
2019
RMB
RMB
U.S. Dollars
Automation product and software
¥
28,954,379
¥
22,572,055
$
3,239,389
Equipment and accessories
10,312,238
7,807,013
1,120,410
Oilfield environmental protection
3,005,112
26,085
3,744
Total revenue
¥
42,271,729
¥
30,405,153
$
4,363,543
All the Company’s revenue was generated from its business operation in China.
For the six months ended December 31, 2019
Automation
Equipment
Oilfield
product and
and
environmental
software
accessories
protection
Total
RMB
RMB
RMB
RMB
Revenue
¥
22,572,055
¥
7,807,013
¥
26,085
¥
30,405,153
Cost of revenue and related tax
13,991,321
4,174,481
271,439
18,437,241
Gross profit
¥
8,580,734
¥
3,632,532
¥
(245,354)
¥
11,967,912
Depreciation and amortization
¥
47,122
¥
350,850
¥
13,620
¥
411,592
Total capital expenditures
¥
12,967
¥
—
¥
1,297,663
¥
1,310,630
For the six months ended December 31, 2018
Automation
Equipment
Oilfield
product and
and
environmental
software
accessories
protection
Total
RMB
RMB
RMB
RMB
Revenue
¥
28,954,379
¥
10,312,238
¥
3,005,112
¥
42,271,729
Cost of revenue and related tax
18,549,248
6,690,414
1,794,975
27,034,637
Gross profit
¥
10,405,131
¥
3,621,824
¥
1,210,137
¥
15,237,092
Depreciation and amortization
¥
34,489
¥
467,348
¥
13,620
¥
515,457
Total capital expenditures
¥
55,554
¥
227,575
¥
4,411,620
¥
4,694,749
June 30,
December 31,
December 31,
2019
2019
2019
RMB
RMB
U.S. Dollars
Total assets:
Automation product and software
¥
71,337,589
¥
75,168,686
$
10,787,704
Equipment and accessories
50,800,483
51,967,379
7,458,008
Oilfield environmental protection
34,843,482
35,713,451
5,125,354
Total Assets
¥
156,981,554
¥
162,849,516
$
23,371,066</t>
  </si>
  <si>
    <t>ORGANIZATION AND NATURE OF OPERATIONS (Details)</t>
  </si>
  <si>
    <t>1 Months Ended</t>
  </si>
  <si>
    <t>Oct. 23, 2018</t>
  </si>
  <si>
    <t>Variable Interest Entity, Terms of Arrangements</t>
  </si>
  <si>
    <t>the Company is able to absorb 90% of net interest or 100% of net loss of those VIEs.</t>
  </si>
  <si>
    <t>Beijing Bhd Petroleum Technology Co Ltd [Member]</t>
  </si>
  <si>
    <t>Variable Interest Entity, Qualitative or Quantitative Information, Ownership Percentage</t>
  </si>
  <si>
    <t>51.00%</t>
  </si>
  <si>
    <t>Paid In Capital</t>
  </si>
  <si>
    <t>Remaining Paid In Capital</t>
  </si>
  <si>
    <t>Gan Su BHD Environmental Technology Co., Ltd [Member]</t>
  </si>
  <si>
    <t>Capital</t>
  </si>
  <si>
    <t>Qing Hai BHD New Energy Technology Co Ltd [Member]</t>
  </si>
  <si>
    <t>55.00%</t>
  </si>
  <si>
    <t>75.00%</t>
  </si>
  <si>
    <t>Equity Method Investment, Ownership Percentage</t>
  </si>
  <si>
    <t>10.00%</t>
  </si>
  <si>
    <t>Individuals [Member]</t>
  </si>
  <si>
    <t>LIQUIDITY (Details) ¥ in Millions, $ in Millions</t>
  </si>
  <si>
    <t>Feb. 29, 2020USD ($)</t>
  </si>
  <si>
    <t>Feb. 29, 2020CNY (¥)</t>
  </si>
  <si>
    <t>Aug. 31, 2019item</t>
  </si>
  <si>
    <t>Proceeds from Sale and Collection of Receivables</t>
  </si>
  <si>
    <t>Number Of Shareholders in Commitment</t>
  </si>
  <si>
    <t>Years Of Commitments Letter</t>
  </si>
  <si>
    <t>3 years</t>
  </si>
  <si>
    <t>SIGNIFICANT ACCOUNTING POLICIES - Additional Information (Details)</t>
  </si>
  <si>
    <t>18 Months Ended</t>
  </si>
  <si>
    <t>Aug. 21, 2018</t>
  </si>
  <si>
    <t>Accounting Policies [Line Items]</t>
  </si>
  <si>
    <t>Foreign Currency Transactions, Description</t>
  </si>
  <si>
    <t>The translation has been made at the rate of ¥6.9680 = US$1.00, the approximate exchange rate prevailing on December 31, 2019.</t>
  </si>
  <si>
    <t>Selling and Marketing Expense</t>
  </si>
  <si>
    <t>Equity Securities, FV-NI, Realized Gain (Loss) | $</t>
  </si>
  <si>
    <t>Investment loss</t>
  </si>
  <si>
    <t>Investment income</t>
  </si>
  <si>
    <t>Deferred Revenue And Advances From Customer Balances</t>
  </si>
  <si>
    <t>Contract assets and contract liabilities from contracts with customers</t>
  </si>
  <si>
    <t>Contract liabilities</t>
  </si>
  <si>
    <t>Use Rights [Member]</t>
  </si>
  <si>
    <t>Finite-Lived Intangible Asset, Useful Life</t>
  </si>
  <si>
    <t>50 years</t>
  </si>
  <si>
    <t>Shipping and Handling [Member]</t>
  </si>
  <si>
    <t>Minimum</t>
  </si>
  <si>
    <t>20.00%</t>
  </si>
  <si>
    <t>8.00%</t>
  </si>
  <si>
    <t>Maximum</t>
  </si>
  <si>
    <t>50.00%</t>
  </si>
  <si>
    <t>43.00%</t>
  </si>
  <si>
    <t>Motor vehicles [Member] | Minimum</t>
  </si>
  <si>
    <t>Property, Plant and Equipment, Useful Life</t>
  </si>
  <si>
    <t>5 years</t>
  </si>
  <si>
    <t>Motor vehicles [Member] | Maximum</t>
  </si>
  <si>
    <t>10 years</t>
  </si>
  <si>
    <t>Office Equipment [Member] | Minimum</t>
  </si>
  <si>
    <t>2 years</t>
  </si>
  <si>
    <t>Office Equipment [Member] | Maximum</t>
  </si>
  <si>
    <t>Leasehold Improvements [Member]</t>
  </si>
  <si>
    <t>Property, Plant and Equipment, Estimated Useful Lives</t>
  </si>
  <si>
    <t>shorter of the lease term or the estimated useful life</t>
  </si>
  <si>
    <t>Production equipment [Member]</t>
  </si>
  <si>
    <t>TRADE ACCOUNTS RECEIVABLE, NET - Summary of Accounts receivable (Details)</t>
  </si>
  <si>
    <t>Third Party</t>
  </si>
  <si>
    <t>Total - third-party, net</t>
  </si>
  <si>
    <t>Related Party</t>
  </si>
  <si>
    <t>Total - related-parties, net</t>
  </si>
  <si>
    <t>Allowance for doubtful accounts</t>
  </si>
  <si>
    <t>Urumqi Yikeli Automatic Control Equipment Co., Ltd [Member]</t>
  </si>
  <si>
    <t>TRADE ACCOUNTS RECEIVABLE, NET - Summary of Movement of allowance for doubtful accounts (Details)</t>
  </si>
  <si>
    <t>Accounts, Notes, Loans and Financing Receivable [Line Items]</t>
  </si>
  <si>
    <t>Charge to expense</t>
  </si>
  <si>
    <t>Beginning balance</t>
  </si>
  <si>
    <t>Charge to reversal</t>
  </si>
  <si>
    <t>Ending balance</t>
  </si>
  <si>
    <t>TRADE ACCOUNTS RECEIVABLE, NET - Additional Information (Details)</t>
  </si>
  <si>
    <t>Provision for Doubtful Accounts</t>
  </si>
  <si>
    <t>NOTES RECEIVABLE (Details)</t>
  </si>
  <si>
    <t>OTHER RECEIVABLES, NET - Summary of Other receivables (Details)</t>
  </si>
  <si>
    <t>Jun. 30, 2019USD ($)</t>
  </si>
  <si>
    <t>Jun. 30, 2018CNY (¥)</t>
  </si>
  <si>
    <t>Current Portion</t>
  </si>
  <si>
    <t>Other Receivables</t>
  </si>
  <si>
    <t>Less: Long term portion</t>
  </si>
  <si>
    <t>Total</t>
  </si>
  <si>
    <t>Business advances to officers and staffs</t>
  </si>
  <si>
    <t>Deposits for projects</t>
  </si>
  <si>
    <t>VAT recoverable</t>
  </si>
  <si>
    <t>Others</t>
  </si>
  <si>
    <t>OTHER RECEIVABLES, NET - Summary of Movement of allowance for doubtful accounts (Details)</t>
  </si>
  <si>
    <t>12 Months Ended</t>
  </si>
  <si>
    <t>Other Receivables [Line Items]</t>
  </si>
  <si>
    <t>Charge to (reversal of) expense</t>
  </si>
  <si>
    <t>Add: reversal of bad debt allowance</t>
  </si>
  <si>
    <t>OTHER RECEIVABLES, NET - Additional Information (Details)</t>
  </si>
  <si>
    <t>Provision for Other Credit Losses</t>
  </si>
  <si>
    <t>LOANS TO THIRD PARTIES (Details)</t>
  </si>
  <si>
    <t>Working fund to third party companies</t>
  </si>
  <si>
    <t>Total Loans to third parties</t>
  </si>
  <si>
    <t>PURCHASE ADVANCES, NET (Details)</t>
  </si>
  <si>
    <t>Purchase Advances [Line Items]</t>
  </si>
  <si>
    <t>Total purchase advances, net</t>
  </si>
  <si>
    <t>Prepayment for others</t>
  </si>
  <si>
    <t>PURCHASE ADVANCES, NET - Movement of allowance for doubtful accounts (Details) - Third Party [Member]</t>
  </si>
  <si>
    <t>Less: write-off</t>
  </si>
  <si>
    <t>PURCHASE ADVANCES, NET - Additional Information (Details)</t>
  </si>
  <si>
    <t>Provision For Advances on Purchases</t>
  </si>
  <si>
    <t>INVENTORIES, NET - Inventories (Details)</t>
  </si>
  <si>
    <t>Small component parts</t>
  </si>
  <si>
    <t>Purchased goods and raw materials</t>
  </si>
  <si>
    <t>Work in process and goods on site</t>
  </si>
  <si>
    <t>Finished goods</t>
  </si>
  <si>
    <t>Allowance for slow moving inventory</t>
  </si>
  <si>
    <t>Total inventories, net</t>
  </si>
  <si>
    <t>INVENTORIES, NET - Movement of allowance for slow-moving inventories (Details)</t>
  </si>
  <si>
    <t>Charge to cost of sales</t>
  </si>
  <si>
    <t>Less: Selling of slow-moving items</t>
  </si>
  <si>
    <t>INVENTORIES, NET - Additional Information (Details)</t>
  </si>
  <si>
    <t>Provision For Inventories</t>
  </si>
  <si>
    <t>CONTRACT ASSETS, NET (Details)</t>
  </si>
  <si>
    <t>Impairment of contract assets</t>
  </si>
  <si>
    <t>Total contract assets, net</t>
  </si>
  <si>
    <t>Net recovery of impairment of contract asset</t>
  </si>
  <si>
    <t>CONTRACT ASSETS, NET - Movement of impairment of contract assets (Details)</t>
  </si>
  <si>
    <t>Reversal of expense</t>
  </si>
  <si>
    <t>PROPERTY AND EQUIPMENT, NET (Details)</t>
  </si>
  <si>
    <t>Property, Plant and Equipment [Line Items]</t>
  </si>
  <si>
    <t>Total property and equipment</t>
  </si>
  <si>
    <t>Less: Accumulated depreciation</t>
  </si>
  <si>
    <t>Motor vehicles [Member]</t>
  </si>
  <si>
    <t>Office equipment and fixtures [Member]</t>
  </si>
  <si>
    <t>PROPERTY AND EQUIPMENT, NET - Additional Information (Details)</t>
  </si>
  <si>
    <t>Aug. 04, 2017USD ($)</t>
  </si>
  <si>
    <t>Aug. 04, 2017CNY (¥)</t>
  </si>
  <si>
    <t>Payments To Acquire Land Use Right</t>
  </si>
  <si>
    <t>Construction in Progress, Gross</t>
  </si>
  <si>
    <t>Depreciation</t>
  </si>
  <si>
    <t>Gain (Loss) on Disposition of Property Plant Equipment</t>
  </si>
  <si>
    <t>LAND USE RIGHTS (Details)</t>
  </si>
  <si>
    <t>Land use rights</t>
  </si>
  <si>
    <t>Less: accumulated amortization</t>
  </si>
  <si>
    <t>Land use rights, net</t>
  </si>
  <si>
    <t>LAND USE RIGHTS - Estimated future amortization expenses (Details) - Dec. 31, 2019 - Use Rights [Member]</t>
  </si>
  <si>
    <t>USD ($)</t>
  </si>
  <si>
    <t>CNY (¥)</t>
  </si>
  <si>
    <t>Finite-Lived Intangible Assets [Line Items]</t>
  </si>
  <si>
    <t>2021</t>
  </si>
  <si>
    <t>2022</t>
  </si>
  <si>
    <t>2023</t>
  </si>
  <si>
    <t>2024</t>
  </si>
  <si>
    <t>Thereafter</t>
  </si>
  <si>
    <t>LAND USE RIGHTS - Additional Information (Details) - Use Rights [Member]</t>
  </si>
  <si>
    <t>Collateralized or pledged</t>
  </si>
  <si>
    <t>Amortization of Intangible Assets</t>
  </si>
  <si>
    <t>INVESTMENT IN UNCONSOLIDATED ENTITY (Details)</t>
  </si>
  <si>
    <t>Investments in and Advances to Affiliates [Line Items]</t>
  </si>
  <si>
    <t>Future Gas Station Beijing Technology Ltd [Member]</t>
  </si>
  <si>
    <t>INVESTMENT IN UNCONSOLIDATED ENTITY - Additional Information (Details)</t>
  </si>
  <si>
    <t>Aug. 21, 2019shares</t>
  </si>
  <si>
    <t>Aug. 21, 2018shares</t>
  </si>
  <si>
    <t>Aug. 21, 2018CNY (¥)</t>
  </si>
  <si>
    <t>Dec. 31, 2019USD ($)item</t>
  </si>
  <si>
    <t>Dec. 31, 2019CNY (¥)item</t>
  </si>
  <si>
    <t>Payments to Acquire Businesses and Interest in Affiliates</t>
  </si>
  <si>
    <t>Impairment loss of investment in unconsolidated entity | $</t>
  </si>
  <si>
    <t>Cost Method Investment Ownership Percentage</t>
  </si>
  <si>
    <t>Stock Issued During Period, Shares, Restricted Stock Award, Net of Forfeitures | shares</t>
  </si>
  <si>
    <t>Payments to Acquire Equity Method Investments | ¥</t>
  </si>
  <si>
    <t>Income (Loss) from Equity Method Investments</t>
  </si>
  <si>
    <t>Investment Payable</t>
  </si>
  <si>
    <t>Payments to Acquire Additional Interest in Subsidiaries | ¥</t>
  </si>
  <si>
    <t>Equity Method Investment, Additional Information</t>
  </si>
  <si>
    <t>As consideration for increasing its affiliates' interest in FGS from 8% to 43%, the Company will (1) pay a total of RMB 10 million in cash to FGS and (2) issue 487,057 restricted ordinary shares of the Company (the "Restricted Shares") to the other shareholders of FGS within 30 days after FGS finalizes recording the Company's corresponding interest at the local governmental agency.</t>
  </si>
  <si>
    <t>Number of gas stations extending business | item</t>
  </si>
  <si>
    <t>LEASES - Operating lease related assets and liabilities (Details)</t>
  </si>
  <si>
    <t>Operating lease related assets and liabilities recorded on the balance sheets</t>
  </si>
  <si>
    <t>Rights of use lease assets</t>
  </si>
  <si>
    <t>Present value of lease liabilities</t>
  </si>
  <si>
    <t>LEASES - weighted average remaining lease terms and discount rates (Details)</t>
  </si>
  <si>
    <t>Remaining lease term and discount rate:</t>
  </si>
  <si>
    <t>Weighted average remaining lease term (years)</t>
  </si>
  <si>
    <t>5 months 1 day</t>
  </si>
  <si>
    <t>Weighted average discount rate</t>
  </si>
  <si>
    <t>5.00%</t>
  </si>
  <si>
    <t>Rent expense</t>
  </si>
  <si>
    <t>LEASES - Maturities of lease liabilities (Details) - Dec. 31, 2019</t>
  </si>
  <si>
    <t>Schedule, by years, of maturities of lease liabilities</t>
  </si>
  <si>
    <t>Total lease payments</t>
  </si>
  <si>
    <t>Less: imputed interest</t>
  </si>
  <si>
    <t>LEASES - Additionl information (Details)</t>
  </si>
  <si>
    <t>Jul. 01, 2019USD ($)</t>
  </si>
  <si>
    <t>Jul. 01, 2019CNY (¥)</t>
  </si>
  <si>
    <t>Lessee, Lease, Description [Line Items]</t>
  </si>
  <si>
    <t>Operating liabilities</t>
  </si>
  <si>
    <t>Lease, Practical Expedients, Package [true false]</t>
  </si>
  <si>
    <t>true</t>
  </si>
  <si>
    <t>Lease, Practical Expedient, Use of Hindsight [true false]</t>
  </si>
  <si>
    <t>Lease term</t>
  </si>
  <si>
    <t>1 year</t>
  </si>
  <si>
    <t>Restatement | ASU 2016-02</t>
  </si>
  <si>
    <t>OTHER PAYABLES - Third Party (Details)</t>
  </si>
  <si>
    <t>Other Payables [Line Items]</t>
  </si>
  <si>
    <t>Advances from customers</t>
  </si>
  <si>
    <t>Service</t>
  </si>
  <si>
    <t>Distributors and employees</t>
  </si>
  <si>
    <t>Accrued expenses</t>
  </si>
  <si>
    <t>OTHER PAYABLES - Related Party (Details)</t>
  </si>
  <si>
    <t>Expenses paid by the major shareholders</t>
  </si>
  <si>
    <t>Due to family member of the owner of BHD</t>
  </si>
  <si>
    <t>Due to management staff for costs incurred on behalf of the Company</t>
  </si>
  <si>
    <t>TAXES PAYABLE (Details)</t>
  </si>
  <si>
    <t>VAT payable</t>
  </si>
  <si>
    <t>Income tax payable</t>
  </si>
  <si>
    <t>Other taxes payable</t>
  </si>
  <si>
    <t>Total taxes payable</t>
  </si>
  <si>
    <t>SHORT-TERM BANK LOAN (Details)</t>
  </si>
  <si>
    <t>Short-term Bank Loans and Notes Payable</t>
  </si>
  <si>
    <t>Interest Expense on Bank Loan</t>
  </si>
  <si>
    <t>Bank of Nanjing, 5.655 Interest Due on June 11, 2020 [Member]</t>
  </si>
  <si>
    <t>SHORT-TERM BORROWINGS - Due to third party (Details)</t>
  </si>
  <si>
    <t>Interest 10.00 Percent and Due on September 8, 2019 [Member]</t>
  </si>
  <si>
    <t>SHORT-TERM BORROWINGS - Due to related party (Details)</t>
  </si>
  <si>
    <t>Total short-term borrowings due to related parties</t>
  </si>
  <si>
    <t>Short Term Borrowings One [Member]</t>
  </si>
  <si>
    <t>Debt Instrument, Maturity Date</t>
  </si>
  <si>
    <t>Dec. 19,
		2019</t>
  </si>
  <si>
    <t>Debt Instrument, Interest Rate Percentage</t>
  </si>
  <si>
    <t>5.65%</t>
  </si>
  <si>
    <t>Short Term Borrowings Two [Member]</t>
  </si>
  <si>
    <t>Mar. 27,
		2020</t>
  </si>
  <si>
    <t>Short Term Borrowings Three [Member]</t>
  </si>
  <si>
    <t>Dec. 19,
		2020</t>
  </si>
  <si>
    <t>Short Term Borrowings Four [Member]</t>
  </si>
  <si>
    <t>Sep. 24,
		2020</t>
  </si>
  <si>
    <t>Short Term Borrowings Five [Member]</t>
  </si>
  <si>
    <t>Nov. 5,
		2020</t>
  </si>
  <si>
    <t>SHORT-TERM BORROWINGS - Additional Information (Details)</t>
  </si>
  <si>
    <t>Interest expense due to third party</t>
  </si>
  <si>
    <t>Remaining balance outstanding</t>
  </si>
  <si>
    <t>Short Term Borrowings [Member]</t>
  </si>
  <si>
    <t>Interest expense due to related party</t>
  </si>
  <si>
    <t>Founder and Founder's family Member [Member]</t>
  </si>
  <si>
    <t>Face amount of debt</t>
  </si>
  <si>
    <t>Repayments of debt</t>
  </si>
  <si>
    <t>Minimum | Founder and Founder's family Member [Member]</t>
  </si>
  <si>
    <t>Term of debt</t>
  </si>
  <si>
    <t>6 months</t>
  </si>
  <si>
    <t>Maximum | Founder and Founder's family Member [Member]</t>
  </si>
  <si>
    <t>LONG-TERM BORROWINGS DUE TO RELATED PARTY - Due to related party (Details) - Related Party [Member]</t>
  </si>
  <si>
    <t>Long-term borrowing from a Founder, monthly payments of 126,135 inclusive of interest at 8.90%, ten years loan, due in November 2027.</t>
  </si>
  <si>
    <t>Less: current portion</t>
  </si>
  <si>
    <t>Total long-term borrowings due to related party</t>
  </si>
  <si>
    <t>LONG-TERM BORROWINGS DUE TO RELATED PARTY - Parenthetical (Details) - Related Party [Member]</t>
  </si>
  <si>
    <t>Debt Instrument, Term</t>
  </si>
  <si>
    <t>Long-term Borrowings [Member]</t>
  </si>
  <si>
    <t>Debt Instrument, Periodic Payment</t>
  </si>
  <si>
    <t>Debt Instrument, Interest Rate, Stated Percentage</t>
  </si>
  <si>
    <t>8.90%</t>
  </si>
  <si>
    <t>LONG-TERM BORROWINGS DUE TO RELATED PARTY - Future maturities (Details) - Related Party [Member]</t>
  </si>
  <si>
    <t>LONG-TERM BORROWINGS DUE TO RELATED PARTY - Additional Information (Details) - Long-term Borrowings [Member]</t>
  </si>
  <si>
    <t>Collateralized amount of borrowings due to related party</t>
  </si>
  <si>
    <t>Interest Expense, Long-term Debt</t>
  </si>
  <si>
    <t>ORDINARY SHARES (Details)</t>
  </si>
  <si>
    <t>Dec. 26, 2019shares</t>
  </si>
  <si>
    <t>Dec. 10, 2019$ / sharesshares</t>
  </si>
  <si>
    <t>Aug. 21, 2019$ / sharesshares</t>
  </si>
  <si>
    <t>Dec. 31, 2019CNY (¥)shares</t>
  </si>
  <si>
    <t>Jun. 30, 2019$ / shares</t>
  </si>
  <si>
    <t>Jun. 30, 2019CNY (¥)shares</t>
  </si>
  <si>
    <t>Equity [Line Items]</t>
  </si>
  <si>
    <t>Stock Issued During Period, Shares, Restricted Stock Award, Net of Forfeitures</t>
  </si>
  <si>
    <t>Reverse stock split ratio</t>
  </si>
  <si>
    <t>Common shares, par value (in dollars per share) | $ / shares</t>
  </si>
  <si>
    <t>Number of fractional ordinary shares issued</t>
  </si>
  <si>
    <t>Number of ordinary share in lieu of the fractional share, the shareholder was entitled to receive</t>
  </si>
  <si>
    <t>Percentage Transfer Of Profit To Statutory Reserves</t>
  </si>
  <si>
    <t>Transfer Of Profit To Statutory Reserves Up to Certain Percentage Of Registered Capital</t>
  </si>
  <si>
    <t>Appropriated retained earnings</t>
  </si>
  <si>
    <t>Shares Issued, Price Per Share | $ / shares</t>
  </si>
  <si>
    <t>STOCK-BASED COMPENSATION (Details) - $ / shares</t>
  </si>
  <si>
    <t>Stock Options, Shares, Outstanding at Beginning</t>
  </si>
  <si>
    <t>Stock Options, Shares, Granted</t>
  </si>
  <si>
    <t>Stock Options, Shares, Forfeited</t>
  </si>
  <si>
    <t>Stock Option, Shares, Exercised</t>
  </si>
  <si>
    <t>Stock Option, Shares, Expired</t>
  </si>
  <si>
    <t>Stock Options, Shares, Outstanding at Ending</t>
  </si>
  <si>
    <t>Stock Options, Weighted Average Exercise Price Per share, Outstanding at Beginning</t>
  </si>
  <si>
    <t>Stock Options, Weighted Average Exercise Price Per share, Granted</t>
  </si>
  <si>
    <t>Stock Options, Weighted Average Exercise Price Per share, Forfeited</t>
  </si>
  <si>
    <t>Stock Options, Weighted Average Exercise Price Per share, Exercised</t>
  </si>
  <si>
    <t>Stock Options, Weighted Average Exercise Price Per share, Expired</t>
  </si>
  <si>
    <t>Stock Options, Weighted Average Exercise Price Per share, Outstanding at Ending</t>
  </si>
  <si>
    <t>STOCK-BASED COMPENSATION - Option outstanding (Details)</t>
  </si>
  <si>
    <t>Dec. 31, 2019$ / sharesshares</t>
  </si>
  <si>
    <t>Share-based Compensation Arrangement by Share-based Payment Award [Line Items]</t>
  </si>
  <si>
    <t>Outstanding Options, Number (in shares)</t>
  </si>
  <si>
    <t>Stock Option One [Member]</t>
  </si>
  <si>
    <t>Outstanding Options, Average Remaining Contractual life (Years)</t>
  </si>
  <si>
    <t>2 years 2 months 27 days</t>
  </si>
  <si>
    <t>Exercisable Options, Average Exercise Price | $ / shares</t>
  </si>
  <si>
    <t>Exercisable Options, Number (in shares)</t>
  </si>
  <si>
    <t>Exercisable Options, Average Remaining Contractual life (years)</t>
  </si>
  <si>
    <t>Stock Option Two [Member]</t>
  </si>
  <si>
    <t>5 years 1 month 2 days</t>
  </si>
  <si>
    <t>Reflective Of One For Five Reverse Stock Split, Stock Options [Member] | Stock Option One [Member]</t>
  </si>
  <si>
    <t>Outstanding Options, Average Exercise Price | $ / shares</t>
  </si>
  <si>
    <t>Reflective Of One For Five Reverse Stock Split, Stock Options [Member] | Stock Option Two [Member]</t>
  </si>
  <si>
    <t>STOCK-BASED COMPENSATION - Restricted shares (Details) - shares</t>
  </si>
  <si>
    <t>Granted - Shares</t>
  </si>
  <si>
    <t>Restricted Stock [Member]</t>
  </si>
  <si>
    <t>Non-vested, Beginning Balance - Shares</t>
  </si>
  <si>
    <t>Vested - Shares</t>
  </si>
  <si>
    <t>Non-vested, Ending Balance - Shares</t>
  </si>
  <si>
    <t>STOCK-BASED COMPENSATION - Status of restricted stock (Details)</t>
  </si>
  <si>
    <t>Outstanding Restricted Shares, Number</t>
  </si>
  <si>
    <t>Fair Value per Share 5.11 [Member]</t>
  </si>
  <si>
    <t>Outstanding Restricted Shares, Average Remaining Amortization Period (Years)</t>
  </si>
  <si>
    <t>9 months 15 days</t>
  </si>
  <si>
    <t>Outstanding Restricted Shares, Fair Value per Share | $ / shares</t>
  </si>
  <si>
    <t>Fair Value per Share 6.45 [Member]</t>
  </si>
  <si>
    <t>1 year 7 months 21 days</t>
  </si>
  <si>
    <t>STOCK-BASED COMPENSATION - Additional Information (Details)</t>
  </si>
  <si>
    <t>Sep. 13, 2018shares</t>
  </si>
  <si>
    <t>Aug. 21, 2018$ / sharesshares</t>
  </si>
  <si>
    <t>Nov. 17, 2017shares</t>
  </si>
  <si>
    <t>Oct. 13, 2017USD ($)$ / sharesshares</t>
  </si>
  <si>
    <t>Apr. 05, 2017USD ($)$ / sharesshares</t>
  </si>
  <si>
    <t>Dec. 09, 2016USD ($)$ / shares</t>
  </si>
  <si>
    <t>Jul. 27, 2016$ / sharesshares</t>
  </si>
  <si>
    <t>Aug. 27, 2018USD ($)$ / sharesshares</t>
  </si>
  <si>
    <t>Aug. 21, 2018USD ($)$ / sharesshares</t>
  </si>
  <si>
    <t>Jun. 30, 2017shares</t>
  </si>
  <si>
    <t>Mar. 31, 2017USD ($)$ / sharesshares</t>
  </si>
  <si>
    <t>Jan. 23, 2017shares</t>
  </si>
  <si>
    <t>Jul. 27, 2016USD ($)$ / shares</t>
  </si>
  <si>
    <t>Oct. 18, 2015USD ($)$ / shares</t>
  </si>
  <si>
    <t>Dec. 31, 2019USD ($)shares</t>
  </si>
  <si>
    <t>Dec. 31, 2018CNY (¥)shares</t>
  </si>
  <si>
    <t>Jun. 30, 2019shares</t>
  </si>
  <si>
    <t>Jun. 30, 2018shares</t>
  </si>
  <si>
    <t>Share-based Compensation Arrangement by Share-based Payment Award, Options, Grants in Period, Gross</t>
  </si>
  <si>
    <t>Share-based Compensation Arrangement by Share-based Payment Award, Award Vesting Period</t>
  </si>
  <si>
    <t>Restricted Stock Closing Price | $ / shares</t>
  </si>
  <si>
    <t>Share-based Compensation Arrangement by Share-based Payment Award, Equity Instruments Other than Options, Vested in Period, Fair Value | $</t>
  </si>
  <si>
    <t>Share-based Compensation Arrangement by Share-based Payment Award, Equity Instruments Other than Options, Nonvested, Number</t>
  </si>
  <si>
    <t>Shares, Outstanding</t>
  </si>
  <si>
    <t>Common Stock [Member]</t>
  </si>
  <si>
    <t>Stock Issued During Period, Shares, Restricted Stock Award, Gross</t>
  </si>
  <si>
    <t>December 2016 [Member]</t>
  </si>
  <si>
    <t>Share-based Compensation Arrangement by Share-based Payment Award, Equity Instruments Other than Options, Vested in Period</t>
  </si>
  <si>
    <t>August 2018 Member</t>
  </si>
  <si>
    <t>Stock or Unit Option Plan Expense</t>
  </si>
  <si>
    <t>Stock Issued During Period, Shares, Issued for Services</t>
  </si>
  <si>
    <t>Stock Issued During Period, Value, Issued for Services | $</t>
  </si>
  <si>
    <t>Share-based Compensation Arrangement by Share-based Payment Award, Options, Vested, Number of Shares</t>
  </si>
  <si>
    <t>Restricted Stock [Member] | March 2017 [Member]</t>
  </si>
  <si>
    <t>Restricted Stock [Member] | March 2017 [Member] | Consulting firm [Member]</t>
  </si>
  <si>
    <t>Restricted Stock [Member] | April 2017 [Member]</t>
  </si>
  <si>
    <t>Restricted Stock [Member] | April 2017 [Member] | Independent Company [Member]</t>
  </si>
  <si>
    <t>Restricted Stock [Member] | October 2017 [Member]</t>
  </si>
  <si>
    <t>Share-based Compensation Arrangement by Share-based Payment Award, Equity Instruments Other than Options, Grants in Period</t>
  </si>
  <si>
    <t>Restricted Stock [Member] | August 2018 Member</t>
  </si>
  <si>
    <t>Restricted Stock [Member] | August 2018 Member | Independent Company [Member]</t>
  </si>
  <si>
    <t>Restricted Stock For Services [Member]</t>
  </si>
  <si>
    <t>Share-based Compensation | ¥</t>
  </si>
  <si>
    <t>Restricted Stock For Services [Member] | August 2018 Member</t>
  </si>
  <si>
    <t>Employees And Non Employee Director [Member] | Restricted Stock [Member]</t>
  </si>
  <si>
    <t>Senior Manager [Member] | Restricted Stock [Member]</t>
  </si>
  <si>
    <t>Employee Service Share-based Compensation, Nonvested Awards, Compensation Cost Not yet Recognized, Period for Recognition</t>
  </si>
  <si>
    <t>1 year 6 months 4 days</t>
  </si>
  <si>
    <t>Share-based Compensation</t>
  </si>
  <si>
    <t>Management [Member] | Performance Shares [Member] | December 2016 [Member]</t>
  </si>
  <si>
    <t>Share-based Compensation Arrangement by Share-based Payment Award, Shares Issued in Period</t>
  </si>
  <si>
    <t>Stock Option [Member]</t>
  </si>
  <si>
    <t>Stock or Unit Option Plan Expense | ¥</t>
  </si>
  <si>
    <t>Share-based Compensation Award, Tranche One [Member] | Employees And Non Employee Director [Member] | Restricted Stock [Member] | October 2015 [Member]</t>
  </si>
  <si>
    <t>Share-based Compensation Award, Tranche One [Member] | Employees [Member] | Restricted Stock [Member] | July 2016 [Member]</t>
  </si>
  <si>
    <t>INCOME TAX (Details)</t>
  </si>
  <si>
    <t>Outside China areas</t>
  </si>
  <si>
    <t>China</t>
  </si>
  <si>
    <t>INCOME TAX - Deferred tax asset, net (Details)</t>
  </si>
  <si>
    <t>Allowance for doubtful receivables</t>
  </si>
  <si>
    <t>Impairment loss from investment in unconsolidated entity</t>
  </si>
  <si>
    <t>Net operating loss carryforwards</t>
  </si>
  <si>
    <t>Less: Valuation allowance</t>
  </si>
  <si>
    <t>Deferred income tax assets, net</t>
  </si>
  <si>
    <t>INCOME TAX - Income tax expense (Details)</t>
  </si>
  <si>
    <t>Current income tax provision</t>
  </si>
  <si>
    <t>Provision for income tax</t>
  </si>
  <si>
    <t>INCOME TAX - Additional Information (Details)</t>
  </si>
  <si>
    <t>Income Taxes [Line Items]</t>
  </si>
  <si>
    <t>Effective Income Tax Rate Reconciliation, at Federal Statutory Income Tax Rate</t>
  </si>
  <si>
    <t>25.00%</t>
  </si>
  <si>
    <t>Nanjing Recon Technology Co Ltd [Member]</t>
  </si>
  <si>
    <t>15.00%</t>
  </si>
  <si>
    <t>NON-CONTROLLING INTEREST (Details)</t>
  </si>
  <si>
    <t>Noncontrolling Interest [Line Items]</t>
  </si>
  <si>
    <t>Paid-in capital</t>
  </si>
  <si>
    <t>Accumulated other comprehensive loss</t>
  </si>
  <si>
    <t>Total non-controlling interest</t>
  </si>
  <si>
    <t>Non-controlling Interest [Member]</t>
  </si>
  <si>
    <t>Unappropriated retained earnings</t>
  </si>
  <si>
    <t>Bhd [Member] | Non-controlling Interest [Member]</t>
  </si>
  <si>
    <t>Nanjing Recon [Member] | Non-controlling Interest [Member]</t>
  </si>
  <si>
    <t>Gan Su BHD [Member]</t>
  </si>
  <si>
    <t>Gan Su BHD [Member] | Non-controlling Interest [Member]</t>
  </si>
  <si>
    <t>Qinghai BHD [Member]</t>
  </si>
  <si>
    <t>Treasury stock</t>
  </si>
  <si>
    <t>Qinghai BHD [Member] | Non-controlling Interest [Member]</t>
  </si>
  <si>
    <t>CONCENTRATIONS (Details)</t>
  </si>
  <si>
    <t>Dec. 31, 2018</t>
  </si>
  <si>
    <t>China National Petroleum Corporation | Sales Revenue, Net [Member]</t>
  </si>
  <si>
    <t>Concentration Risk [Line Items]</t>
  </si>
  <si>
    <t>Concentration Risk, Percentage</t>
  </si>
  <si>
    <t>62.60%</t>
  </si>
  <si>
    <t>44.10%</t>
  </si>
  <si>
    <t>China National Petroleum Corporation | Accounts Receivable [Member]</t>
  </si>
  <si>
    <t>41.60%</t>
  </si>
  <si>
    <t>SINOPEC | Sales Revenue, Net [Member]</t>
  </si>
  <si>
    <t>13.10%</t>
  </si>
  <si>
    <t>Another customer | Sales Revenue, Net [Member]</t>
  </si>
  <si>
    <t>19.70%</t>
  </si>
  <si>
    <t>Another customer | Accounts Receivable [Member]</t>
  </si>
  <si>
    <t>10.30%</t>
  </si>
  <si>
    <t>22.30%</t>
  </si>
  <si>
    <t>COMMITMENTS AND CONTINGENCY - PURCHASE COMMITMENT (Details) - Dec. 31, 2019 - Purchase Commitment [Member]</t>
  </si>
  <si>
    <t>Other Commitment, Fiscal Year Maturity [Abstract]</t>
  </si>
  <si>
    <t>Total minimum payments required</t>
  </si>
  <si>
    <t>COMMITMENTS AND CONTINGENCY - Additional Information (Details) - 6 months ended Dec. 31, 2019 ¥ in Millions, $ in Millions</t>
  </si>
  <si>
    <t>Severance Costs</t>
  </si>
  <si>
    <t>RELATED PARTY TRANSACTIONS AND BALANCES - Schedule of Sales to related parties (Details)</t>
  </si>
  <si>
    <t>Related Party Transaction [Line Items]</t>
  </si>
  <si>
    <t>Total revenues from related party</t>
  </si>
  <si>
    <t>Urumqi Yikeli Automatic Control Equipment Co Ltd [Member]</t>
  </si>
  <si>
    <t>RELATED PARTY TRANSACTIONS AND BALANCES - Schedule of leases from related parties (Details)</t>
  </si>
  <si>
    <t>Prepaid Expense, Current, Related Parties</t>
  </si>
  <si>
    <t>Monthly Payment [Member]</t>
  </si>
  <si>
    <t>Operating Leases, Rent Expense</t>
  </si>
  <si>
    <t>Founders [Member]</t>
  </si>
  <si>
    <t>Founders Family Member [Member]</t>
  </si>
  <si>
    <t>Nanjing Recon [Member] | Founders [Member]</t>
  </si>
  <si>
    <t>Lessee, Operating Lease, Period of Contract</t>
  </si>
  <si>
    <t>April 1, 2018 - March 31, 2020</t>
  </si>
  <si>
    <t>Nanjing Recon [Member] | Founders [Member] | Monthly Payment [Member]</t>
  </si>
  <si>
    <t>Bhd [Member] | Founders [Member]</t>
  </si>
  <si>
    <t>January 1, 2019 - December 31, 2019</t>
  </si>
  <si>
    <t>Bhd [Member] | Founders [Member] | Monthly Payment [Member]</t>
  </si>
  <si>
    <t>Bhd [Member] | Founders Family Member [Member]</t>
  </si>
  <si>
    <t>Bhd [Member] | Founders Family Member [Member] | Monthly Payment [Member]</t>
  </si>
  <si>
    <t>Recon BJ [Member] | Founders [Member]</t>
  </si>
  <si>
    <t>July 1, 2019 - June 30, 2020</t>
  </si>
  <si>
    <t>Recon BJ [Member] | Founders [Member] | Monthly Payment [Member]</t>
  </si>
  <si>
    <t>RELATED PARTY TRANSACTIONS AND BALANCES (Additional Information) (Details)</t>
  </si>
  <si>
    <t>Operating Lease, Right-of-Use Asset</t>
  </si>
  <si>
    <t>Operating Lease, Liability</t>
  </si>
  <si>
    <t>Related Party [Member] | Monthly Payment [Member]</t>
  </si>
  <si>
    <t>VARIABLE INTEREST ENTITIES (Details)</t>
  </si>
  <si>
    <t>Variable Interest Entity, Primary Beneficiary [Member]</t>
  </si>
  <si>
    <t>Related Party [Member] | Variable Interest Entity, Primary Beneficiary [Member]</t>
  </si>
  <si>
    <t>VARIABLE INTEREST ENTITIES - Additional Information (Details)</t>
  </si>
  <si>
    <t>Variable Interest Entity [Line Items]</t>
  </si>
  <si>
    <t>Net income (loss)</t>
  </si>
  <si>
    <t>SEGMENT REPORTING (Details)</t>
  </si>
  <si>
    <t>Automation product and software [Member]</t>
  </si>
  <si>
    <t>Equipment and accessories [Member]</t>
  </si>
  <si>
    <t>Oilfield environmental protection [Member]</t>
  </si>
  <si>
    <t>SEGMENT REPORTING - Company's revenue (Details)</t>
  </si>
  <si>
    <t>Revenue</t>
  </si>
  <si>
    <t>Cost of revenue and related tax</t>
  </si>
  <si>
    <t>Total capital expenditures</t>
  </si>
  <si>
    <t>SEGMENT REPORTING - Total assets (Details)</t>
  </si>
  <si>
    <t>Assets [Abstract]</t>
  </si>
  <si>
    <t>Assets</t>
  </si>
  <si>
    <t>SUBSEQUENT EVENTS (Details)</t>
  </si>
  <si>
    <t>Mar. 16, 2020shares</t>
  </si>
  <si>
    <t>Subsequent Event [Member]</t>
  </si>
  <si>
    <t>Subsequent Event [Line Items]</t>
  </si>
  <si>
    <t>Maximum ordinary shares through ("ATM") offering transaction</t>
  </si>
</sst>
</file>

<file path=xl/styles.xml><?xml version="1.0" encoding="utf-8"?>
<styleSheet xmlns="http://schemas.openxmlformats.org/spreadsheetml/2006/main">
  <numFmts count="8">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_(&quot;$ &quot;#,##0.0_);_(&quot;$ &quot;(#,##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5</v>
      </c>
      <c r="B1" s="2" t="s">
        <v>1</v>
      </c>
      <c r="C1" s="2" t="s">
        <v>476</v>
      </c>
    </row>
    <row r="2" spans="1:3">
      <c r="B2" s="2" t="s">
        <v>2</v>
      </c>
      <c r="C2" s="2" t="s">
        <v>75</v>
      </c>
    </row>
    <row r="3" spans="1:3">
      <c r="A3" s="3" t="s">
        <v>226</v>
      </c>
    </row>
    <row r="4" spans="1:3">
      <c r="A4" s="4" t="s">
        <v>666</v>
      </c>
      <c r="B4" s="7" t="n">
        <v>163120</v>
      </c>
      <c r="C4" s="7" t="n">
        <v>163120</v>
      </c>
    </row>
    <row r="5" spans="1:3">
      <c r="A5" s="4" t="s">
        <v>667</v>
      </c>
      <c r="B5" s="7" t="n">
        <v>0</v>
      </c>
      <c r="C5" s="7" t="n">
        <v>0</v>
      </c>
    </row>
    <row r="6" spans="1:3">
      <c r="A6" s="4" t="s">
        <v>668</v>
      </c>
      <c r="B6" s="7" t="n">
        <v>0</v>
      </c>
      <c r="C6" s="7" t="n">
        <v>0</v>
      </c>
    </row>
    <row r="7" spans="1:3">
      <c r="A7" s="4" t="s">
        <v>669</v>
      </c>
      <c r="B7" s="7" t="n">
        <v>0</v>
      </c>
      <c r="C7" s="7" t="n">
        <v>0</v>
      </c>
    </row>
    <row r="8" spans="1:3">
      <c r="A8" s="4" t="s">
        <v>670</v>
      </c>
      <c r="B8" s="7" t="n">
        <v>38600</v>
      </c>
    </row>
    <row r="9" spans="1:3">
      <c r="A9" s="4" t="s">
        <v>671</v>
      </c>
      <c r="B9" s="7" t="n">
        <v>124520</v>
      </c>
      <c r="C9" s="7" t="n">
        <v>163120</v>
      </c>
    </row>
    <row r="10" spans="1:3">
      <c r="A10" s="4" t="s">
        <v>672</v>
      </c>
      <c r="B10" s="9" t="n">
        <v>15.2</v>
      </c>
      <c r="C10" s="9" t="n">
        <v>15.2</v>
      </c>
    </row>
    <row r="11" spans="1:3">
      <c r="A11" s="4" t="s">
        <v>673</v>
      </c>
      <c r="B11" s="7" t="n">
        <v>0</v>
      </c>
      <c r="C11" s="7" t="n">
        <v>0</v>
      </c>
    </row>
    <row r="12" spans="1:3">
      <c r="A12" s="4" t="s">
        <v>674</v>
      </c>
      <c r="B12" s="7" t="n">
        <v>0</v>
      </c>
      <c r="C12" s="7" t="n">
        <v>0</v>
      </c>
    </row>
    <row r="13" spans="1:3">
      <c r="A13" s="4" t="s">
        <v>675</v>
      </c>
      <c r="B13" s="7" t="n">
        <v>0</v>
      </c>
      <c r="C13" s="7" t="n">
        <v>0</v>
      </c>
    </row>
    <row r="14" spans="1:3">
      <c r="A14" s="4" t="s">
        <v>676</v>
      </c>
      <c r="B14" s="7" t="n">
        <v>30</v>
      </c>
    </row>
    <row r="15" spans="1:3">
      <c r="A15" s="4" t="s">
        <v>677</v>
      </c>
      <c r="B15" s="9" t="n">
        <v>10.59</v>
      </c>
      <c r="C15" s="9" t="n">
        <v>15.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678</v>
      </c>
      <c r="B1" s="2" t="s">
        <v>1</v>
      </c>
    </row>
    <row r="2" spans="1:2">
      <c r="B2" s="2" t="s">
        <v>679</v>
      </c>
    </row>
    <row r="3" spans="1:2">
      <c r="A3" s="3" t="s">
        <v>680</v>
      </c>
    </row>
    <row r="4" spans="1:2">
      <c r="A4" s="4" t="s">
        <v>681</v>
      </c>
      <c r="B4" s="7" t="n">
        <v>124520</v>
      </c>
    </row>
    <row r="5" spans="1:2">
      <c r="A5" s="4" t="s">
        <v>682</v>
      </c>
    </row>
    <row r="6" spans="1:2">
      <c r="A6" s="3" t="s">
        <v>680</v>
      </c>
    </row>
    <row r="7" spans="1:2">
      <c r="A7" s="4" t="s">
        <v>681</v>
      </c>
      <c r="B7" s="7" t="n">
        <v>44520</v>
      </c>
    </row>
    <row r="8" spans="1:2">
      <c r="A8" s="4" t="s">
        <v>683</v>
      </c>
      <c r="B8" s="4" t="s">
        <v>684</v>
      </c>
    </row>
    <row r="9" spans="1:2">
      <c r="A9" s="4" t="s">
        <v>685</v>
      </c>
      <c r="B9" s="9" t="n">
        <v>14.8</v>
      </c>
    </row>
    <row r="10" spans="1:2">
      <c r="A10" s="4" t="s">
        <v>686</v>
      </c>
      <c r="B10" s="7" t="n">
        <v>44520</v>
      </c>
    </row>
    <row r="11" spans="1:2">
      <c r="A11" s="4" t="s">
        <v>687</v>
      </c>
      <c r="B11" s="4" t="s">
        <v>684</v>
      </c>
    </row>
    <row r="12" spans="1:2">
      <c r="A12" s="4" t="s">
        <v>688</v>
      </c>
    </row>
    <row r="13" spans="1:2">
      <c r="A13" s="3" t="s">
        <v>680</v>
      </c>
    </row>
    <row r="14" spans="1:2">
      <c r="A14" s="4" t="s">
        <v>681</v>
      </c>
      <c r="B14" s="7" t="n">
        <v>80000</v>
      </c>
    </row>
    <row r="15" spans="1:2">
      <c r="A15" s="4" t="s">
        <v>683</v>
      </c>
      <c r="B15" s="4" t="s">
        <v>689</v>
      </c>
    </row>
    <row r="16" spans="1:2">
      <c r="A16" s="4" t="s">
        <v>685</v>
      </c>
      <c r="B16" s="9" t="n">
        <v>8.25</v>
      </c>
    </row>
    <row r="17" spans="1:2">
      <c r="A17" s="4" t="s">
        <v>686</v>
      </c>
      <c r="B17" s="7" t="n">
        <v>80000</v>
      </c>
    </row>
    <row r="18" spans="1:2">
      <c r="A18" s="4" t="s">
        <v>687</v>
      </c>
      <c r="B18" s="4" t="s">
        <v>689</v>
      </c>
    </row>
    <row r="19" spans="1:2">
      <c r="A19" s="4" t="s">
        <v>690</v>
      </c>
    </row>
    <row r="20" spans="1:2">
      <c r="A20" s="3" t="s">
        <v>680</v>
      </c>
    </row>
    <row r="21" spans="1:2">
      <c r="A21" s="4" t="s">
        <v>691</v>
      </c>
      <c r="B21" s="9" t="n">
        <v>14.8</v>
      </c>
    </row>
    <row r="22" spans="1:2">
      <c r="A22" s="4" t="s">
        <v>692</v>
      </c>
    </row>
    <row r="23" spans="1:2">
      <c r="A23" s="3" t="s">
        <v>680</v>
      </c>
    </row>
    <row r="24" spans="1:2">
      <c r="A24" s="4" t="s">
        <v>691</v>
      </c>
      <c r="B24" s="9" t="n">
        <v>8.2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693</v>
      </c>
      <c r="B1" s="2" t="s">
        <v>1</v>
      </c>
      <c r="C1" s="2" t="s">
        <v>476</v>
      </c>
    </row>
    <row r="2" spans="1:3">
      <c r="B2" s="2" t="s">
        <v>2</v>
      </c>
      <c r="C2" s="2" t="s">
        <v>75</v>
      </c>
    </row>
    <row r="3" spans="1:3">
      <c r="A3" s="3" t="s">
        <v>680</v>
      </c>
    </row>
    <row r="4" spans="1:3">
      <c r="A4" s="4" t="s">
        <v>694</v>
      </c>
      <c r="B4" s="7" t="n">
        <v>0</v>
      </c>
      <c r="C4" s="7" t="n">
        <v>0</v>
      </c>
    </row>
    <row r="5" spans="1:3">
      <c r="A5" s="4" t="s">
        <v>695</v>
      </c>
    </row>
    <row r="6" spans="1:3">
      <c r="A6" s="3" t="s">
        <v>680</v>
      </c>
    </row>
    <row r="7" spans="1:3">
      <c r="A7" s="4" t="s">
        <v>696</v>
      </c>
      <c r="B7" s="7" t="n">
        <v>821644</v>
      </c>
      <c r="C7" s="7" t="n">
        <v>808400</v>
      </c>
    </row>
    <row r="8" spans="1:3">
      <c r="A8" s="4" t="s">
        <v>694</v>
      </c>
      <c r="C8" s="7" t="n">
        <v>396200</v>
      </c>
    </row>
    <row r="9" spans="1:3">
      <c r="A9" s="4" t="s">
        <v>697</v>
      </c>
      <c r="B9" s="7" t="n">
        <v>-500844</v>
      </c>
      <c r="C9" s="7" t="n">
        <v>-382956</v>
      </c>
    </row>
    <row r="10" spans="1:3">
      <c r="A10" s="4" t="s">
        <v>698</v>
      </c>
      <c r="B10" s="7" t="n">
        <v>320800</v>
      </c>
      <c r="C10" s="7" t="n">
        <v>82164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30"/>
  </cols>
  <sheetData>
    <row r="1" spans="1:2">
      <c r="A1" s="1" t="s">
        <v>699</v>
      </c>
      <c r="B1" s="2" t="s">
        <v>1</v>
      </c>
    </row>
    <row r="2" spans="1:2">
      <c r="B2" s="2" t="s">
        <v>679</v>
      </c>
    </row>
    <row r="3" spans="1:2">
      <c r="A3" s="4" t="s">
        <v>700</v>
      </c>
      <c r="B3" s="7" t="n">
        <v>320800</v>
      </c>
    </row>
    <row r="4" spans="1:2">
      <c r="A4" s="4" t="s">
        <v>701</v>
      </c>
    </row>
    <row r="5" spans="1:2">
      <c r="A5" s="4" t="s">
        <v>700</v>
      </c>
      <c r="B5" s="7" t="n">
        <v>60000</v>
      </c>
    </row>
    <row r="6" spans="1:2">
      <c r="A6" s="4" t="s">
        <v>702</v>
      </c>
      <c r="B6" s="4" t="s">
        <v>703</v>
      </c>
    </row>
    <row r="7" spans="1:2">
      <c r="A7" s="4" t="s">
        <v>704</v>
      </c>
      <c r="B7" s="9" t="n">
        <v>5.11</v>
      </c>
    </row>
    <row r="8" spans="1:2">
      <c r="A8" s="4" t="s">
        <v>705</v>
      </c>
    </row>
    <row r="9" spans="1:2">
      <c r="A9" s="4" t="s">
        <v>700</v>
      </c>
      <c r="B9" s="7" t="n">
        <v>260800</v>
      </c>
    </row>
    <row r="10" spans="1:2">
      <c r="A10" s="4" t="s">
        <v>702</v>
      </c>
      <c r="B10" s="4" t="s">
        <v>706</v>
      </c>
    </row>
    <row r="11" spans="1:2">
      <c r="A11" s="4" t="s">
        <v>704</v>
      </c>
      <c r="B11" s="9" t="n">
        <v>6.45</v>
      </c>
    </row>
    <row r="12" spans="1:2">
      <c r="A12" s="4" t="s">
        <v>695</v>
      </c>
    </row>
    <row r="13" spans="1:2">
      <c r="A13" s="4" t="s">
        <v>700</v>
      </c>
      <c r="B13" s="7" t="n">
        <v>60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W92"/>
  <sheetViews>
    <sheetView workbookViewId="0">
      <selection activeCell="A1" sqref="A1"/>
    </sheetView>
  </sheetViews>
  <sheetFormatPr baseColWidth="8" defaultRowHeight="15" outlineLevelCol="0"/>
  <cols>
    <col customWidth="1" max="1" min="1" width="80"/>
    <col customWidth="1" max="2" min="2" width="72"/>
    <col customWidth="1" max="3" min="3" width="20"/>
    <col customWidth="1" max="4" min="4" width="20"/>
    <col customWidth="1" max="5" min="5" width="30"/>
    <col customWidth="1" max="6" min="6" width="20"/>
    <col customWidth="1" max="7" min="7" width="37"/>
    <col customWidth="1" max="8" min="8" width="37"/>
    <col customWidth="1" max="9" min="9" width="31"/>
    <col customWidth="1" max="10" min="10" width="30"/>
    <col customWidth="1" max="11" min="11" width="20"/>
    <col customWidth="1" max="12" min="12" width="37"/>
    <col customWidth="1" max="13" min="13" width="37"/>
    <col customWidth="1" max="14" min="14" width="20"/>
    <col customWidth="1" max="15" min="15" width="37"/>
    <col customWidth="1" max="16" min="16" width="20"/>
    <col customWidth="1" max="17" min="17" width="31"/>
    <col customWidth="1" max="18" min="18" width="31"/>
    <col customWidth="1" max="19" min="19" width="27"/>
    <col customWidth="1" max="20" min="20" width="27"/>
    <col customWidth="1" max="21" min="21" width="27"/>
    <col customWidth="1" max="22" min="22" width="20"/>
    <col customWidth="1" max="23" min="23" width="20"/>
  </cols>
  <sheetData>
    <row r="1" spans="1:23">
      <c r="A1" s="1" t="s">
        <v>707</v>
      </c>
      <c r="C1" s="2" t="s">
        <v>544</v>
      </c>
      <c r="D1" s="2" t="s">
        <v>708</v>
      </c>
      <c r="E1" s="2" t="s">
        <v>709</v>
      </c>
      <c r="F1" s="2" t="s">
        <v>710</v>
      </c>
      <c r="G1" s="2" t="s">
        <v>711</v>
      </c>
      <c r="H1" s="2" t="s">
        <v>712</v>
      </c>
      <c r="I1" s="2" t="s">
        <v>713</v>
      </c>
      <c r="J1" s="2" t="s">
        <v>714</v>
      </c>
      <c r="K1" s="2" t="s">
        <v>544</v>
      </c>
      <c r="L1" s="2" t="s">
        <v>715</v>
      </c>
      <c r="M1" s="2" t="s">
        <v>716</v>
      </c>
      <c r="N1" s="2" t="s">
        <v>717</v>
      </c>
      <c r="O1" s="2" t="s">
        <v>718</v>
      </c>
      <c r="P1" s="2" t="s">
        <v>719</v>
      </c>
      <c r="Q1" s="2" t="s">
        <v>720</v>
      </c>
      <c r="R1" s="2" t="s">
        <v>721</v>
      </c>
      <c r="S1" s="2" t="s">
        <v>722</v>
      </c>
      <c r="T1" s="2" t="s">
        <v>652</v>
      </c>
      <c r="U1" s="2" t="s">
        <v>723</v>
      </c>
      <c r="V1" s="2" t="s">
        <v>724</v>
      </c>
      <c r="W1" s="2" t="s">
        <v>725</v>
      </c>
    </row>
    <row r="2" spans="1:23">
      <c r="A2" s="3" t="s">
        <v>680</v>
      </c>
    </row>
    <row r="3" spans="1:23">
      <c r="A3" s="4" t="s">
        <v>726</v>
      </c>
      <c r="S3" s="7" t="n">
        <v>0</v>
      </c>
      <c r="T3" s="7" t="n">
        <v>0</v>
      </c>
      <c r="V3" s="7" t="n">
        <v>0</v>
      </c>
    </row>
    <row r="4" spans="1:23">
      <c r="A4" s="4" t="s">
        <v>727</v>
      </c>
      <c r="H4" s="4" t="s">
        <v>584</v>
      </c>
      <c r="L4" s="4" t="s">
        <v>584</v>
      </c>
    </row>
    <row r="5" spans="1:23">
      <c r="A5" s="4" t="s">
        <v>728</v>
      </c>
      <c r="I5" s="9" t="n">
        <v>6.75</v>
      </c>
    </row>
    <row r="6" spans="1:23">
      <c r="A6" s="4" t="s">
        <v>729</v>
      </c>
      <c r="I6" s="5" t="n">
        <v>4063500</v>
      </c>
    </row>
    <row r="7" spans="1:23">
      <c r="A7" s="4" t="s">
        <v>730</v>
      </c>
      <c r="S7" s="7" t="n">
        <v>320800</v>
      </c>
      <c r="T7" s="7" t="n">
        <v>320800</v>
      </c>
    </row>
    <row r="8" spans="1:23">
      <c r="A8" s="4" t="s">
        <v>731</v>
      </c>
      <c r="S8" s="7" t="n">
        <v>250086</v>
      </c>
      <c r="T8" s="7" t="n">
        <v>250086</v>
      </c>
    </row>
    <row r="9" spans="1:23">
      <c r="A9" s="4" t="s">
        <v>656</v>
      </c>
      <c r="C9" s="7" t="n">
        <v>487057</v>
      </c>
      <c r="E9" s="7" t="n">
        <v>487057</v>
      </c>
    </row>
    <row r="10" spans="1:23">
      <c r="A10" s="4" t="s">
        <v>732</v>
      </c>
    </row>
    <row r="11" spans="1:23">
      <c r="A11" s="3" t="s">
        <v>680</v>
      </c>
    </row>
    <row r="12" spans="1:23">
      <c r="A12" s="4" t="s">
        <v>733</v>
      </c>
      <c r="B12" s="4" t="s">
        <v>61</v>
      </c>
      <c r="U12" s="7" t="n">
        <v>25000</v>
      </c>
    </row>
    <row r="13" spans="1:23">
      <c r="A13" s="4" t="s">
        <v>731</v>
      </c>
      <c r="B13" s="4" t="s">
        <v>61</v>
      </c>
      <c r="S13" s="7" t="n">
        <v>4611720</v>
      </c>
      <c r="T13" s="7" t="n">
        <v>4611720</v>
      </c>
      <c r="U13" s="7" t="n">
        <v>4189900</v>
      </c>
      <c r="V13" s="7" t="n">
        <v>4361634</v>
      </c>
      <c r="W13" s="7" t="n">
        <v>3677843</v>
      </c>
    </row>
    <row r="14" spans="1:23">
      <c r="A14" s="4" t="s">
        <v>734</v>
      </c>
    </row>
    <row r="15" spans="1:23">
      <c r="A15" s="3" t="s">
        <v>680</v>
      </c>
    </row>
    <row r="16" spans="1:23">
      <c r="A16" s="4" t="s">
        <v>735</v>
      </c>
      <c r="V16" s="7" t="n">
        <v>192000</v>
      </c>
      <c r="W16" s="7" t="n">
        <v>160000</v>
      </c>
    </row>
    <row r="17" spans="1:23">
      <c r="A17" s="4" t="s">
        <v>736</v>
      </c>
    </row>
    <row r="18" spans="1:23">
      <c r="A18" s="3" t="s">
        <v>680</v>
      </c>
    </row>
    <row r="19" spans="1:23">
      <c r="A19" s="4" t="s">
        <v>687</v>
      </c>
      <c r="E19" s="4" t="s">
        <v>412</v>
      </c>
    </row>
    <row r="20" spans="1:23">
      <c r="A20" s="4" t="s">
        <v>730</v>
      </c>
      <c r="C20" s="7" t="n">
        <v>260800</v>
      </c>
      <c r="K20" s="7" t="n">
        <v>260800</v>
      </c>
    </row>
    <row r="21" spans="1:23">
      <c r="A21" s="4" t="s">
        <v>735</v>
      </c>
      <c r="K21" s="7" t="n">
        <v>130400</v>
      </c>
    </row>
    <row r="22" spans="1:23">
      <c r="A22" s="4" t="s">
        <v>695</v>
      </c>
    </row>
    <row r="23" spans="1:23">
      <c r="A23" s="3" t="s">
        <v>680</v>
      </c>
    </row>
    <row r="24" spans="1:23">
      <c r="A24" s="4" t="s">
        <v>726</v>
      </c>
      <c r="V24" s="7" t="n">
        <v>396200</v>
      </c>
    </row>
    <row r="25" spans="1:23">
      <c r="A25" s="4" t="s">
        <v>737</v>
      </c>
      <c r="S25" s="5" t="n">
        <v>582247</v>
      </c>
      <c r="T25" s="6" t="n">
        <v>4057093</v>
      </c>
      <c r="U25" s="6" t="n">
        <v>9539917</v>
      </c>
    </row>
    <row r="26" spans="1:23">
      <c r="A26" s="4" t="s">
        <v>738</v>
      </c>
      <c r="J26" s="7" t="n">
        <v>175200</v>
      </c>
    </row>
    <row r="27" spans="1:23">
      <c r="A27" s="4" t="s">
        <v>739</v>
      </c>
      <c r="Q27" s="5" t="n">
        <v>963600</v>
      </c>
    </row>
    <row r="28" spans="1:23">
      <c r="A28" s="4" t="s">
        <v>728</v>
      </c>
      <c r="J28" s="9" t="n">
        <v>5.5</v>
      </c>
      <c r="Q28" s="9" t="n">
        <v>5.5</v>
      </c>
    </row>
    <row r="29" spans="1:23">
      <c r="A29" s="4" t="s">
        <v>730</v>
      </c>
      <c r="S29" s="7" t="n">
        <v>60000</v>
      </c>
      <c r="T29" s="7" t="n">
        <v>60000</v>
      </c>
    </row>
    <row r="30" spans="1:23">
      <c r="A30" s="4" t="s">
        <v>740</v>
      </c>
      <c r="S30" s="7" t="n">
        <v>500844</v>
      </c>
      <c r="T30" s="7" t="n">
        <v>500844</v>
      </c>
      <c r="V30" s="7" t="n">
        <v>382956</v>
      </c>
    </row>
    <row r="31" spans="1:23">
      <c r="A31" s="4" t="s">
        <v>656</v>
      </c>
      <c r="S31" s="7" t="n">
        <v>0</v>
      </c>
      <c r="T31" s="7" t="n">
        <v>0</v>
      </c>
    </row>
    <row r="32" spans="1:23">
      <c r="A32" s="4" t="s">
        <v>741</v>
      </c>
    </row>
    <row r="33" spans="1:23">
      <c r="A33" s="3" t="s">
        <v>680</v>
      </c>
    </row>
    <row r="34" spans="1:23">
      <c r="A34" s="4" t="s">
        <v>727</v>
      </c>
      <c r="O34" s="4" t="s">
        <v>442</v>
      </c>
    </row>
    <row r="35" spans="1:23">
      <c r="A35" s="4" t="s">
        <v>742</v>
      </c>
    </row>
    <row r="36" spans="1:23">
      <c r="A36" s="3" t="s">
        <v>680</v>
      </c>
    </row>
    <row r="37" spans="1:23">
      <c r="A37" s="4" t="s">
        <v>738</v>
      </c>
      <c r="D37" s="7" t="n">
        <v>40000</v>
      </c>
      <c r="F37" s="7" t="n">
        <v>40000</v>
      </c>
      <c r="O37" s="7" t="n">
        <v>40000</v>
      </c>
    </row>
    <row r="38" spans="1:23">
      <c r="A38" s="4" t="s">
        <v>739</v>
      </c>
      <c r="O38" s="5" t="n">
        <v>256020</v>
      </c>
    </row>
    <row r="39" spans="1:23">
      <c r="A39" s="4" t="s">
        <v>728</v>
      </c>
      <c r="O39" s="8" t="n">
        <v>6.4005</v>
      </c>
    </row>
    <row r="40" spans="1:23">
      <c r="A40" s="4" t="s">
        <v>743</v>
      </c>
    </row>
    <row r="41" spans="1:23">
      <c r="A41" s="3" t="s">
        <v>680</v>
      </c>
    </row>
    <row r="42" spans="1:23">
      <c r="A42" s="4" t="s">
        <v>735</v>
      </c>
      <c r="H42" s="7" t="n">
        <v>60000</v>
      </c>
    </row>
    <row r="43" spans="1:23">
      <c r="A43" s="4" t="s">
        <v>744</v>
      </c>
    </row>
    <row r="44" spans="1:23">
      <c r="A44" s="3" t="s">
        <v>680</v>
      </c>
    </row>
    <row r="45" spans="1:23">
      <c r="A45" s="4" t="s">
        <v>738</v>
      </c>
      <c r="H45" s="7" t="n">
        <v>60000</v>
      </c>
    </row>
    <row r="46" spans="1:23">
      <c r="A46" s="4" t="s">
        <v>739</v>
      </c>
      <c r="H46" s="5" t="n">
        <v>390000</v>
      </c>
    </row>
    <row r="47" spans="1:23">
      <c r="A47" s="4" t="s">
        <v>728</v>
      </c>
      <c r="H47" s="9" t="n">
        <v>6.5</v>
      </c>
    </row>
    <row r="48" spans="1:23">
      <c r="A48" s="4" t="s">
        <v>745</v>
      </c>
    </row>
    <row r="49" spans="1:23">
      <c r="A49" s="3" t="s">
        <v>680</v>
      </c>
    </row>
    <row r="50" spans="1:23">
      <c r="A50" s="4" t="s">
        <v>728</v>
      </c>
      <c r="G50" s="9" t="n">
        <v>5.11</v>
      </c>
    </row>
    <row r="51" spans="1:23">
      <c r="A51" s="4" t="s">
        <v>729</v>
      </c>
      <c r="G51" s="5" t="n">
        <v>919800</v>
      </c>
    </row>
    <row r="52" spans="1:23">
      <c r="A52" s="4" t="s">
        <v>746</v>
      </c>
      <c r="G52" s="7" t="n">
        <v>180000</v>
      </c>
    </row>
    <row r="53" spans="1:23">
      <c r="A53" s="4" t="s">
        <v>747</v>
      </c>
    </row>
    <row r="54" spans="1:23">
      <c r="A54" s="3" t="s">
        <v>680</v>
      </c>
    </row>
    <row r="55" spans="1:23">
      <c r="A55" s="4" t="s">
        <v>729</v>
      </c>
      <c r="M55" s="5" t="n">
        <v>2523240</v>
      </c>
    </row>
    <row r="56" spans="1:23">
      <c r="A56" s="4" t="s">
        <v>735</v>
      </c>
      <c r="L56" s="7" t="n">
        <v>5000</v>
      </c>
    </row>
    <row r="57" spans="1:23">
      <c r="A57" s="4" t="s">
        <v>746</v>
      </c>
      <c r="M57" s="7" t="n">
        <v>391200</v>
      </c>
    </row>
    <row r="58" spans="1:23">
      <c r="A58" s="4" t="s">
        <v>748</v>
      </c>
    </row>
    <row r="59" spans="1:23">
      <c r="A59" s="3" t="s">
        <v>680</v>
      </c>
    </row>
    <row r="60" spans="1:23">
      <c r="A60" s="4" t="s">
        <v>738</v>
      </c>
      <c r="L60" s="7" t="n">
        <v>5000</v>
      </c>
    </row>
    <row r="61" spans="1:23">
      <c r="A61" s="4" t="s">
        <v>739</v>
      </c>
      <c r="L61" s="5" t="n">
        <v>32000</v>
      </c>
    </row>
    <row r="62" spans="1:23">
      <c r="A62" s="4" t="s">
        <v>728</v>
      </c>
      <c r="L62" s="9" t="n">
        <v>6.4</v>
      </c>
    </row>
    <row r="63" spans="1:23">
      <c r="A63" s="4" t="s">
        <v>749</v>
      </c>
    </row>
    <row r="64" spans="1:23">
      <c r="A64" s="3" t="s">
        <v>680</v>
      </c>
    </row>
    <row r="65" spans="1:23">
      <c r="A65" s="4" t="s">
        <v>737</v>
      </c>
      <c r="S65" s="5" t="n">
        <v>4869</v>
      </c>
      <c r="T65" s="6" t="n">
        <v>33927</v>
      </c>
      <c r="U65" s="7" t="n">
        <v>516194</v>
      </c>
    </row>
    <row r="66" spans="1:23">
      <c r="A66" s="4" t="s">
        <v>750</v>
      </c>
      <c r="T66" s="6" t="n">
        <v>0</v>
      </c>
    </row>
    <row r="67" spans="1:23">
      <c r="A67" s="4" t="s">
        <v>751</v>
      </c>
    </row>
    <row r="68" spans="1:23">
      <c r="A68" s="3" t="s">
        <v>680</v>
      </c>
    </row>
    <row r="69" spans="1:23">
      <c r="A69" s="4" t="s">
        <v>728</v>
      </c>
      <c r="E69" s="9" t="n">
        <v>6.45</v>
      </c>
      <c r="M69" s="9" t="n">
        <v>6.45</v>
      </c>
    </row>
    <row r="70" spans="1:23">
      <c r="A70" s="4" t="s">
        <v>752</v>
      </c>
    </row>
    <row r="71" spans="1:23">
      <c r="A71" s="3" t="s">
        <v>680</v>
      </c>
    </row>
    <row r="72" spans="1:23">
      <c r="A72" s="4" t="s">
        <v>728</v>
      </c>
      <c r="R72" s="9" t="n">
        <v>4.4</v>
      </c>
    </row>
    <row r="73" spans="1:23">
      <c r="A73" s="4" t="s">
        <v>729</v>
      </c>
      <c r="R73" s="5" t="n">
        <v>704000</v>
      </c>
    </row>
    <row r="74" spans="1:23">
      <c r="A74" s="4" t="s">
        <v>753</v>
      </c>
    </row>
    <row r="75" spans="1:23">
      <c r="A75" s="3" t="s">
        <v>680</v>
      </c>
    </row>
    <row r="76" spans="1:23">
      <c r="A76" s="4" t="s">
        <v>754</v>
      </c>
      <c r="S76" s="4" t="s">
        <v>755</v>
      </c>
      <c r="T76" s="4" t="s">
        <v>755</v>
      </c>
    </row>
    <row r="77" spans="1:23">
      <c r="A77" s="4" t="s">
        <v>756</v>
      </c>
      <c r="S77" s="5" t="n">
        <v>1620000</v>
      </c>
      <c r="T77" s="6" t="n">
        <v>11290000</v>
      </c>
    </row>
    <row r="78" spans="1:23">
      <c r="A78" s="4" t="s">
        <v>757</v>
      </c>
    </row>
    <row r="79" spans="1:23">
      <c r="A79" s="3" t="s">
        <v>680</v>
      </c>
    </row>
    <row r="80" spans="1:23">
      <c r="A80" s="4" t="s">
        <v>758</v>
      </c>
      <c r="P80" s="7" t="n">
        <v>602000</v>
      </c>
    </row>
    <row r="81" spans="1:23">
      <c r="A81" s="4" t="s">
        <v>730</v>
      </c>
      <c r="V81" s="7" t="n">
        <v>250000</v>
      </c>
    </row>
    <row r="82" spans="1:23">
      <c r="A82" s="4" t="s">
        <v>759</v>
      </c>
    </row>
    <row r="83" spans="1:23">
      <c r="A83" s="3" t="s">
        <v>680</v>
      </c>
    </row>
    <row r="84" spans="1:23">
      <c r="A84" s="4" t="s">
        <v>760</v>
      </c>
      <c r="T84" s="6" t="n">
        <v>0</v>
      </c>
      <c r="U84" s="6" t="n">
        <v>0</v>
      </c>
    </row>
    <row r="85" spans="1:23">
      <c r="A85" s="4" t="s">
        <v>761</v>
      </c>
    </row>
    <row r="86" spans="1:23">
      <c r="A86" s="3" t="s">
        <v>680</v>
      </c>
    </row>
    <row r="87" spans="1:23">
      <c r="A87" s="4" t="s">
        <v>746</v>
      </c>
      <c r="N87" s="7" t="n">
        <v>3800</v>
      </c>
    </row>
    <row r="88" spans="1:23">
      <c r="A88" s="4" t="s">
        <v>762</v>
      </c>
    </row>
    <row r="89" spans="1:23">
      <c r="A89" s="3" t="s">
        <v>680</v>
      </c>
    </row>
    <row r="90" spans="1:23">
      <c r="A90" s="4" t="s">
        <v>746</v>
      </c>
      <c r="J90" s="7" t="n">
        <v>3800</v>
      </c>
    </row>
    <row r="91" spans="1:23"/>
    <row r="92" spans="1:23">
      <c r="A92" s="4" t="s">
        <v>61</v>
      </c>
      <c r="B92" s="4" t="s">
        <v>73</v>
      </c>
    </row>
  </sheetData>
  <mergeCells count="3">
    <mergeCell ref="A1:B1"/>
    <mergeCell ref="A91:V91"/>
    <mergeCell ref="B92:V9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23"/>
    <col customWidth="1" max="2" min="2" width="21"/>
    <col customWidth="1" max="3" min="3" width="21"/>
    <col customWidth="1" max="4" min="4" width="21"/>
    <col customWidth="1" max="5" min="5" width="21"/>
  </cols>
  <sheetData>
    <row r="1" spans="1:5">
      <c r="A1" s="1" t="s">
        <v>763</v>
      </c>
      <c r="B1" s="2" t="s">
        <v>1</v>
      </c>
      <c r="E1" s="2" t="s">
        <v>476</v>
      </c>
    </row>
    <row r="2" spans="1:5">
      <c r="B2" s="2" t="s">
        <v>21</v>
      </c>
      <c r="C2" s="2" t="s">
        <v>22</v>
      </c>
      <c r="D2" s="2" t="s">
        <v>143</v>
      </c>
      <c r="E2" s="2" t="s">
        <v>23</v>
      </c>
    </row>
    <row r="3" spans="1:5">
      <c r="A3" s="3" t="s">
        <v>228</v>
      </c>
    </row>
    <row r="4" spans="1:5">
      <c r="A4" s="4" t="s">
        <v>764</v>
      </c>
      <c r="B4" s="5" t="n">
        <v>-1094242</v>
      </c>
      <c r="C4" s="6" t="n">
        <v>-7624668</v>
      </c>
      <c r="E4" s="6" t="n">
        <v>-28447953</v>
      </c>
    </row>
    <row r="5" spans="1:5">
      <c r="A5" s="4" t="s">
        <v>765</v>
      </c>
      <c r="B5" s="7" t="n">
        <v>129739</v>
      </c>
      <c r="C5" s="7" t="n">
        <v>904020</v>
      </c>
      <c r="E5" s="7" t="n">
        <v>3064024</v>
      </c>
    </row>
    <row r="6" spans="1:5">
      <c r="A6" s="4" t="s">
        <v>103</v>
      </c>
      <c r="B6" s="5" t="n">
        <v>-964503</v>
      </c>
      <c r="C6" s="6" t="n">
        <v>-6720648</v>
      </c>
      <c r="D6" s="6" t="n">
        <v>-9943437</v>
      </c>
      <c r="E6" s="6" t="n">
        <v>-2538392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s>
  <sheetData>
    <row r="1" spans="1:4">
      <c r="A1" s="1" t="s">
        <v>766</v>
      </c>
      <c r="B1" s="2" t="s">
        <v>21</v>
      </c>
      <c r="C1" s="2" t="s">
        <v>22</v>
      </c>
      <c r="D1" s="2" t="s">
        <v>23</v>
      </c>
    </row>
    <row r="2" spans="1:4">
      <c r="A2" s="3" t="s">
        <v>228</v>
      </c>
    </row>
    <row r="3" spans="1:4">
      <c r="A3" s="4" t="s">
        <v>767</v>
      </c>
      <c r="B3" s="5" t="n">
        <v>120708</v>
      </c>
      <c r="C3" s="6" t="n">
        <v>841096</v>
      </c>
      <c r="D3" s="6" t="n">
        <v>832515</v>
      </c>
    </row>
    <row r="4" spans="1:4">
      <c r="A4" s="4" t="s">
        <v>768</v>
      </c>
      <c r="B4" s="7" t="n">
        <v>86920</v>
      </c>
      <c r="C4" s="7" t="n">
        <v>605660</v>
      </c>
      <c r="D4" s="7" t="n">
        <v>605660</v>
      </c>
    </row>
    <row r="5" spans="1:4">
      <c r="A5" s="4" t="s">
        <v>769</v>
      </c>
      <c r="B5" s="7" t="n">
        <v>1177208</v>
      </c>
      <c r="C5" s="7" t="n">
        <v>8202780</v>
      </c>
      <c r="D5" s="7" t="n">
        <v>7456198</v>
      </c>
    </row>
    <row r="6" spans="1:4">
      <c r="A6" s="4" t="s">
        <v>770</v>
      </c>
      <c r="B6" s="7" t="n">
        <v>-1384836</v>
      </c>
      <c r="C6" s="7" t="n">
        <v>-9649536</v>
      </c>
      <c r="D6" s="7" t="n">
        <v>-8894373</v>
      </c>
    </row>
    <row r="7" spans="1:4">
      <c r="A7" s="4" t="s">
        <v>771</v>
      </c>
      <c r="B7" s="5" t="n">
        <v>0</v>
      </c>
      <c r="C7" s="6" t="n">
        <v>0</v>
      </c>
      <c r="D7"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s>
  <sheetData>
    <row r="1" spans="1:4">
      <c r="A1" s="1" t="s">
        <v>772</v>
      </c>
      <c r="B1" s="2" t="s">
        <v>1</v>
      </c>
    </row>
    <row r="2" spans="1:4">
      <c r="B2" s="2" t="s">
        <v>21</v>
      </c>
      <c r="C2" s="2" t="s">
        <v>22</v>
      </c>
      <c r="D2" s="2" t="s">
        <v>143</v>
      </c>
    </row>
    <row r="3" spans="1:4">
      <c r="A3" s="3" t="s">
        <v>228</v>
      </c>
    </row>
    <row r="4" spans="1:4">
      <c r="A4" s="4" t="s">
        <v>773</v>
      </c>
      <c r="B4" s="5" t="n">
        <v>45465</v>
      </c>
      <c r="C4" s="6" t="n">
        <v>316799</v>
      </c>
      <c r="D4" s="6" t="n">
        <v>2002</v>
      </c>
    </row>
    <row r="5" spans="1:4">
      <c r="A5" s="4" t="s">
        <v>774</v>
      </c>
      <c r="B5" s="5" t="n">
        <v>45465</v>
      </c>
      <c r="C5" s="6" t="n">
        <v>316799</v>
      </c>
      <c r="D5" s="6" t="n">
        <v>200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15"/>
  </cols>
  <sheetData>
    <row r="1" spans="1:2">
      <c r="A1" s="1" t="s">
        <v>775</v>
      </c>
      <c r="B1" s="2" t="s">
        <v>1</v>
      </c>
    </row>
    <row r="2" spans="1:2">
      <c r="B2" s="2" t="s">
        <v>2</v>
      </c>
    </row>
    <row r="3" spans="1:2">
      <c r="A3" s="3" t="s">
        <v>776</v>
      </c>
    </row>
    <row r="4" spans="1:2">
      <c r="A4" s="4" t="s">
        <v>777</v>
      </c>
      <c r="B4" s="4" t="s">
        <v>778</v>
      </c>
    </row>
    <row r="5" spans="1:2">
      <c r="A5" s="4" t="s">
        <v>779</v>
      </c>
    </row>
    <row r="6" spans="1:2">
      <c r="A6" s="3" t="s">
        <v>776</v>
      </c>
    </row>
    <row r="7" spans="1:2">
      <c r="A7" s="4" t="s">
        <v>777</v>
      </c>
      <c r="B7" s="4" t="s">
        <v>780</v>
      </c>
    </row>
    <row r="8" spans="1:2">
      <c r="A8" s="4" t="s">
        <v>392</v>
      </c>
    </row>
    <row r="9" spans="1:2">
      <c r="A9" s="3" t="s">
        <v>776</v>
      </c>
    </row>
    <row r="10" spans="1:2">
      <c r="A10" s="4" t="s">
        <v>777</v>
      </c>
      <c r="B10" s="4" t="s">
        <v>78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s>
  <sheetData>
    <row r="1" spans="1:6">
      <c r="A1" s="1" t="s">
        <v>781</v>
      </c>
      <c r="B1" s="2" t="s">
        <v>1</v>
      </c>
    </row>
    <row r="2" spans="1:6">
      <c r="B2" s="2" t="s">
        <v>143</v>
      </c>
      <c r="C2" s="2" t="s">
        <v>21</v>
      </c>
      <c r="D2" s="2" t="s">
        <v>22</v>
      </c>
      <c r="E2" s="2" t="s">
        <v>465</v>
      </c>
      <c r="F2" s="2" t="s">
        <v>23</v>
      </c>
    </row>
    <row r="3" spans="1:6">
      <c r="A3" s="3" t="s">
        <v>782</v>
      </c>
    </row>
    <row r="4" spans="1:6">
      <c r="A4" s="4" t="s">
        <v>783</v>
      </c>
      <c r="C4" s="5" t="n">
        <v>36531641</v>
      </c>
      <c r="D4" s="6" t="n">
        <v>254552363</v>
      </c>
      <c r="F4" s="6" t="n">
        <v>250624798</v>
      </c>
    </row>
    <row r="5" spans="1:6">
      <c r="A5" s="4" t="s">
        <v>784</v>
      </c>
      <c r="C5" s="7" t="n">
        <v>418994</v>
      </c>
      <c r="D5" s="7" t="n">
        <v>2919546</v>
      </c>
      <c r="F5" s="7" t="n">
        <v>2909936</v>
      </c>
    </row>
    <row r="6" spans="1:6">
      <c r="A6" s="4" t="s">
        <v>785</v>
      </c>
      <c r="C6" s="7" t="n">
        <v>1600773</v>
      </c>
      <c r="D6" s="7" t="n">
        <v>11154179</v>
      </c>
      <c r="F6" s="7" t="n">
        <v>11085429</v>
      </c>
    </row>
    <row r="7" spans="1:6">
      <c r="A7" s="4" t="s">
        <v>67</v>
      </c>
      <c r="C7" s="7" t="n">
        <v>1600773</v>
      </c>
      <c r="D7" s="7" t="n">
        <v>11154179</v>
      </c>
      <c r="F7" s="7" t="n">
        <v>11085429</v>
      </c>
    </row>
    <row r="8" spans="1:6">
      <c r="A8" s="4" t="s">
        <v>786</v>
      </c>
    </row>
    <row r="9" spans="1:6">
      <c r="A9" s="3" t="s">
        <v>782</v>
      </c>
    </row>
    <row r="10" spans="1:6">
      <c r="A10" s="4" t="s">
        <v>783</v>
      </c>
      <c r="C10" s="7" t="n">
        <v>948049</v>
      </c>
      <c r="D10" s="7" t="n">
        <v>6606000</v>
      </c>
      <c r="E10" s="5" t="n">
        <v>903040</v>
      </c>
      <c r="F10" s="7" t="n">
        <v>6201000</v>
      </c>
    </row>
    <row r="11" spans="1:6">
      <c r="A11" s="4" t="s">
        <v>787</v>
      </c>
      <c r="C11" s="7" t="n">
        <v>657130</v>
      </c>
      <c r="D11" s="7" t="n">
        <v>4578882</v>
      </c>
      <c r="E11" s="7" t="n">
        <v>715783</v>
      </c>
      <c r="F11" s="7" t="n">
        <v>4915132</v>
      </c>
    </row>
    <row r="12" spans="1:6">
      <c r="A12" s="4" t="s">
        <v>784</v>
      </c>
      <c r="C12" s="7" t="n">
        <v>-4406</v>
      </c>
      <c r="D12" s="7" t="n">
        <v>-30703</v>
      </c>
      <c r="E12" s="7" t="n">
        <v>-4471</v>
      </c>
      <c r="F12" s="7" t="n">
        <v>-30703</v>
      </c>
    </row>
    <row r="13" spans="1:6">
      <c r="A13" s="4" t="s">
        <v>785</v>
      </c>
      <c r="C13" s="7" t="n">
        <v>1600773</v>
      </c>
      <c r="D13" s="7" t="n">
        <v>11154179</v>
      </c>
      <c r="E13" s="7" t="n">
        <v>1614352</v>
      </c>
      <c r="F13" s="7" t="n">
        <v>11085429</v>
      </c>
    </row>
    <row r="14" spans="1:6">
      <c r="A14" s="4" t="s">
        <v>67</v>
      </c>
      <c r="C14" s="7" t="n">
        <v>1600773</v>
      </c>
      <c r="D14" s="7" t="n">
        <v>11154179</v>
      </c>
      <c r="E14" s="7" t="n">
        <v>1614352</v>
      </c>
      <c r="F14" s="7" t="n">
        <v>11085429</v>
      </c>
    </row>
    <row r="15" spans="1:6">
      <c r="A15" s="4" t="s">
        <v>788</v>
      </c>
    </row>
    <row r="16" spans="1:6">
      <c r="A16" s="3" t="s">
        <v>782</v>
      </c>
    </row>
    <row r="17" spans="1:6">
      <c r="A17" s="4" t="s">
        <v>783</v>
      </c>
      <c r="D17" s="7" t="n">
        <v>1651000</v>
      </c>
      <c r="F17" s="7" t="n">
        <v>1651000</v>
      </c>
    </row>
    <row r="18" spans="1:6">
      <c r="A18" s="4" t="s">
        <v>787</v>
      </c>
      <c r="D18" s="7" t="n">
        <v>3477493</v>
      </c>
      <c r="F18" s="7" t="n">
        <v>3477493</v>
      </c>
    </row>
    <row r="19" spans="1:6">
      <c r="A19" s="4" t="s">
        <v>784</v>
      </c>
      <c r="D19" s="7" t="n">
        <v>-18850</v>
      </c>
      <c r="F19" s="7" t="n">
        <v>-18850</v>
      </c>
    </row>
    <row r="20" spans="1:6">
      <c r="A20" s="4" t="s">
        <v>785</v>
      </c>
      <c r="D20" s="7" t="n">
        <v>5109643</v>
      </c>
      <c r="F20" s="7" t="n">
        <v>5109643</v>
      </c>
    </row>
    <row r="21" spans="1:6">
      <c r="A21" s="4" t="s">
        <v>67</v>
      </c>
      <c r="D21" s="7" t="n">
        <v>5109643</v>
      </c>
      <c r="F21" s="7" t="n">
        <v>5109643</v>
      </c>
    </row>
    <row r="22" spans="1:6">
      <c r="A22" s="4" t="s">
        <v>789</v>
      </c>
    </row>
    <row r="23" spans="1:6">
      <c r="A23" s="3" t="s">
        <v>782</v>
      </c>
    </row>
    <row r="24" spans="1:6">
      <c r="A24" s="4" t="s">
        <v>783</v>
      </c>
      <c r="D24" s="7" t="n">
        <v>200000</v>
      </c>
      <c r="F24" s="7" t="n">
        <v>200000</v>
      </c>
    </row>
    <row r="25" spans="1:6">
      <c r="A25" s="4" t="s">
        <v>787</v>
      </c>
      <c r="D25" s="7" t="n">
        <v>3976112</v>
      </c>
      <c r="F25" s="7" t="n">
        <v>3616002</v>
      </c>
    </row>
    <row r="26" spans="1:6">
      <c r="A26" s="4" t="s">
        <v>784</v>
      </c>
      <c r="D26" s="7" t="n">
        <v>-11853</v>
      </c>
      <c r="F26" s="7" t="n">
        <v>-11853</v>
      </c>
    </row>
    <row r="27" spans="1:6">
      <c r="A27" s="4" t="s">
        <v>785</v>
      </c>
      <c r="D27" s="7" t="n">
        <v>4164259</v>
      </c>
      <c r="F27" s="7" t="n">
        <v>3804149</v>
      </c>
    </row>
    <row r="28" spans="1:6">
      <c r="A28" s="4" t="s">
        <v>67</v>
      </c>
      <c r="D28" s="7" t="n">
        <v>4164259</v>
      </c>
      <c r="F28" s="7" t="n">
        <v>3804149</v>
      </c>
    </row>
    <row r="29" spans="1:6">
      <c r="A29" s="4" t="s">
        <v>790</v>
      </c>
    </row>
    <row r="30" spans="1:6">
      <c r="A30" s="3" t="s">
        <v>782</v>
      </c>
    </row>
    <row r="31" spans="1:6">
      <c r="A31" s="4" t="s">
        <v>785</v>
      </c>
      <c r="B31" s="6" t="n">
        <v>500000</v>
      </c>
      <c r="C31" s="7" t="n">
        <v>-58123</v>
      </c>
      <c r="D31" s="7" t="n">
        <v>450000</v>
      </c>
    </row>
    <row r="32" spans="1:6">
      <c r="A32" s="4" t="s">
        <v>67</v>
      </c>
      <c r="B32" s="7" t="n">
        <v>500000</v>
      </c>
      <c r="C32" s="5" t="n">
        <v>-58123</v>
      </c>
      <c r="D32" s="7" t="n">
        <v>450000</v>
      </c>
    </row>
    <row r="33" spans="1:6">
      <c r="A33" s="4" t="s">
        <v>791</v>
      </c>
    </row>
    <row r="34" spans="1:6">
      <c r="A34" s="3" t="s">
        <v>782</v>
      </c>
    </row>
    <row r="35" spans="1:6">
      <c r="A35" s="4" t="s">
        <v>783</v>
      </c>
      <c r="D35" s="7" t="n">
        <v>4755000</v>
      </c>
      <c r="F35" s="7" t="n">
        <v>4350000</v>
      </c>
    </row>
    <row r="36" spans="1:6">
      <c r="A36" s="4" t="s">
        <v>787</v>
      </c>
      <c r="D36" s="7" t="n">
        <v>-2001743</v>
      </c>
      <c r="F36" s="7" t="n">
        <v>-1351699</v>
      </c>
    </row>
    <row r="37" spans="1:6">
      <c r="A37" s="4" t="s">
        <v>784</v>
      </c>
      <c r="D37" s="7" t="n">
        <v>0</v>
      </c>
    </row>
    <row r="38" spans="1:6">
      <c r="A38" s="4" t="s">
        <v>785</v>
      </c>
      <c r="D38" s="7" t="n">
        <v>2753257</v>
      </c>
      <c r="F38" s="7" t="n">
        <v>2998301</v>
      </c>
    </row>
    <row r="39" spans="1:6">
      <c r="A39" s="4" t="s">
        <v>67</v>
      </c>
      <c r="D39" s="7" t="n">
        <v>2753257</v>
      </c>
      <c r="F39" s="6" t="n">
        <v>2998301</v>
      </c>
    </row>
    <row r="40" spans="1:6">
      <c r="A40" s="4" t="s">
        <v>792</v>
      </c>
    </row>
    <row r="41" spans="1:6">
      <c r="A41" s="3" t="s">
        <v>782</v>
      </c>
    </row>
    <row r="42" spans="1:6">
      <c r="A42" s="4" t="s">
        <v>793</v>
      </c>
      <c r="B42" s="6" t="n">
        <v>200000</v>
      </c>
    </row>
    <row r="43" spans="1:6">
      <c r="A43" s="4" t="s">
        <v>794</v>
      </c>
    </row>
    <row r="44" spans="1:6">
      <c r="A44" s="3" t="s">
        <v>782</v>
      </c>
    </row>
    <row r="45" spans="1:6">
      <c r="A45" s="4" t="s">
        <v>783</v>
      </c>
      <c r="D45" s="7" t="n">
        <v>0</v>
      </c>
    </row>
    <row r="46" spans="1:6">
      <c r="A46" s="4" t="s">
        <v>787</v>
      </c>
      <c r="D46" s="7" t="n">
        <v>-872980</v>
      </c>
      <c r="E46" s="7" t="n">
        <v>-826664</v>
      </c>
    </row>
    <row r="47" spans="1:6">
      <c r="A47" s="4" t="s">
        <v>784</v>
      </c>
      <c r="D47" s="7" t="n">
        <v>0</v>
      </c>
    </row>
    <row r="48" spans="1:6">
      <c r="A48" s="4" t="s">
        <v>785</v>
      </c>
      <c r="D48" s="7" t="n">
        <v>-872980</v>
      </c>
      <c r="E48" s="7" t="n">
        <v>-826664</v>
      </c>
    </row>
    <row r="49" spans="1:6">
      <c r="A49" s="4" t="s">
        <v>67</v>
      </c>
      <c r="D49" s="6" t="n">
        <v>-872980</v>
      </c>
      <c r="E49" s="5" t="n">
        <v>-826664</v>
      </c>
    </row>
  </sheetData>
  <mergeCells count="3">
    <mergeCell ref="A1:A2"/>
    <mergeCell ref="C1:D1"/>
    <mergeCell ref="E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95</v>
      </c>
      <c r="B1" s="2" t="s">
        <v>1</v>
      </c>
    </row>
    <row r="2" spans="1:3">
      <c r="B2" s="2" t="s">
        <v>2</v>
      </c>
      <c r="C2" s="2" t="s">
        <v>796</v>
      </c>
    </row>
    <row r="3" spans="1:3">
      <c r="A3" s="4" t="s">
        <v>797</v>
      </c>
    </row>
    <row r="4" spans="1:3">
      <c r="A4" s="3" t="s">
        <v>798</v>
      </c>
    </row>
    <row r="5" spans="1:3">
      <c r="A5" s="4" t="s">
        <v>799</v>
      </c>
      <c r="B5" s="4" t="s">
        <v>800</v>
      </c>
      <c r="C5" s="4" t="s">
        <v>801</v>
      </c>
    </row>
    <row r="6" spans="1:3">
      <c r="A6" s="4" t="s">
        <v>802</v>
      </c>
    </row>
    <row r="7" spans="1:3">
      <c r="A7" s="3" t="s">
        <v>798</v>
      </c>
    </row>
    <row r="8" spans="1:3">
      <c r="A8" s="4" t="s">
        <v>799</v>
      </c>
      <c r="B8" s="4" t="s">
        <v>803</v>
      </c>
    </row>
    <row r="9" spans="1:3">
      <c r="A9" s="4" t="s">
        <v>804</v>
      </c>
    </row>
    <row r="10" spans="1:3">
      <c r="A10" s="3" t="s">
        <v>798</v>
      </c>
    </row>
    <row r="11" spans="1:3">
      <c r="A11" s="4" t="s">
        <v>799</v>
      </c>
      <c r="B11" s="4" t="s">
        <v>805</v>
      </c>
    </row>
    <row r="12" spans="1:3">
      <c r="A12" s="4" t="s">
        <v>806</v>
      </c>
    </row>
    <row r="13" spans="1:3">
      <c r="A13" s="3" t="s">
        <v>798</v>
      </c>
    </row>
    <row r="14" spans="1:3">
      <c r="A14" s="4" t="s">
        <v>799</v>
      </c>
      <c r="B14" s="4" t="s">
        <v>807</v>
      </c>
    </row>
    <row r="15" spans="1:3">
      <c r="A15" s="4" t="s">
        <v>808</v>
      </c>
    </row>
    <row r="16" spans="1:3">
      <c r="A16" s="3" t="s">
        <v>798</v>
      </c>
    </row>
    <row r="17" spans="1:3">
      <c r="A17" s="4" t="s">
        <v>799</v>
      </c>
      <c r="B17" s="4" t="s">
        <v>809</v>
      </c>
      <c r="C17" s="4" t="s">
        <v>81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1"/>
    <col customWidth="1" max="3" min="3" width="12"/>
  </cols>
  <sheetData>
    <row r="1" spans="1:3">
      <c r="A1" s="1" t="s">
        <v>811</v>
      </c>
      <c r="B1" s="2" t="s">
        <v>529</v>
      </c>
      <c r="C1" s="2" t="s">
        <v>530</v>
      </c>
    </row>
    <row r="2" spans="1:3">
      <c r="A2" s="3" t="s">
        <v>812</v>
      </c>
    </row>
    <row r="3" spans="1:3">
      <c r="A3" s="4" t="s">
        <v>17</v>
      </c>
      <c r="B3" s="5" t="n">
        <v>300375</v>
      </c>
      <c r="C3" s="6" t="n">
        <v>2093010</v>
      </c>
    </row>
    <row r="4" spans="1:3">
      <c r="A4" s="4" t="s">
        <v>813</v>
      </c>
      <c r="B4" s="5" t="n">
        <v>300375</v>
      </c>
      <c r="C4" s="6" t="n">
        <v>209301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814</v>
      </c>
      <c r="B1" s="2" t="s">
        <v>529</v>
      </c>
      <c r="C1" s="2" t="s">
        <v>530</v>
      </c>
    </row>
    <row r="2" spans="1:3">
      <c r="A2" s="3" t="s">
        <v>234</v>
      </c>
    </row>
    <row r="3" spans="1:3">
      <c r="A3" s="4" t="s">
        <v>815</v>
      </c>
      <c r="B3" s="11" t="n">
        <v>0.5</v>
      </c>
      <c r="C3" s="12" t="n">
        <v>3.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6</v>
      </c>
      <c r="B1" s="2" t="s">
        <v>1</v>
      </c>
    </row>
    <row r="2" spans="1:4">
      <c r="B2" s="2" t="s">
        <v>21</v>
      </c>
      <c r="C2" s="2" t="s">
        <v>22</v>
      </c>
      <c r="D2" s="2" t="s">
        <v>143</v>
      </c>
    </row>
    <row r="3" spans="1:4">
      <c r="A3" s="3" t="s">
        <v>817</v>
      </c>
    </row>
    <row r="4" spans="1:4">
      <c r="A4" s="4" t="s">
        <v>818</v>
      </c>
      <c r="B4" s="5" t="n">
        <v>0</v>
      </c>
      <c r="C4" s="6" t="n">
        <v>0</v>
      </c>
      <c r="D4" s="6" t="n">
        <v>316983</v>
      </c>
    </row>
    <row r="5" spans="1:4">
      <c r="A5" s="4" t="s">
        <v>819</v>
      </c>
    </row>
    <row r="6" spans="1:4">
      <c r="A6" s="3" t="s">
        <v>817</v>
      </c>
    </row>
    <row r="7" spans="1:4">
      <c r="A7" s="4" t="s">
        <v>818</v>
      </c>
      <c r="B7" s="5" t="n">
        <v>0</v>
      </c>
      <c r="C7" s="6" t="n">
        <v>0</v>
      </c>
      <c r="D7" s="6" t="n">
        <v>31698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1"/>
    <col customWidth="1" max="5" min="5" width="21"/>
  </cols>
  <sheetData>
    <row r="1" spans="1:5">
      <c r="A1" s="1" t="s">
        <v>820</v>
      </c>
      <c r="B1" s="2" t="s">
        <v>1</v>
      </c>
    </row>
    <row r="2" spans="1:5">
      <c r="B2" s="2" t="s">
        <v>21</v>
      </c>
      <c r="C2" s="2" t="s">
        <v>22</v>
      </c>
      <c r="D2" s="2" t="s">
        <v>22</v>
      </c>
      <c r="E2" s="2" t="s">
        <v>23</v>
      </c>
    </row>
    <row r="3" spans="1:5">
      <c r="A3" s="4" t="s">
        <v>821</v>
      </c>
      <c r="B3" s="5" t="n">
        <v>0</v>
      </c>
      <c r="D3" s="6" t="n">
        <v>0</v>
      </c>
      <c r="E3" s="6" t="n">
        <v>217600</v>
      </c>
    </row>
    <row r="4" spans="1:5">
      <c r="A4" s="4" t="s">
        <v>822</v>
      </c>
    </row>
    <row r="5" spans="1:5">
      <c r="A5" s="4" t="s">
        <v>823</v>
      </c>
      <c r="B5" s="7" t="n">
        <v>240000</v>
      </c>
      <c r="C5" s="6" t="n">
        <v>1680000</v>
      </c>
    </row>
    <row r="6" spans="1:5">
      <c r="A6" s="4" t="s">
        <v>824</v>
      </c>
    </row>
    <row r="7" spans="1:5">
      <c r="A7" s="4" t="s">
        <v>821</v>
      </c>
      <c r="B7" s="7" t="n">
        <v>0</v>
      </c>
      <c r="D7" s="7" t="n">
        <v>0</v>
      </c>
      <c r="E7" s="7" t="n">
        <v>132600</v>
      </c>
    </row>
    <row r="8" spans="1:5">
      <c r="A8" s="4" t="s">
        <v>825</v>
      </c>
    </row>
    <row r="9" spans="1:5">
      <c r="A9" s="4" t="s">
        <v>821</v>
      </c>
      <c r="B9" s="5" t="n">
        <v>0</v>
      </c>
      <c r="D9" s="6" t="n">
        <v>0</v>
      </c>
      <c r="E9" s="6" t="n">
        <v>85000</v>
      </c>
    </row>
    <row r="10" spans="1:5">
      <c r="A10" s="4" t="s">
        <v>826</v>
      </c>
    </row>
    <row r="11" spans="1:5">
      <c r="A11" s="4" t="s">
        <v>827</v>
      </c>
      <c r="B11" s="4" t="s">
        <v>828</v>
      </c>
      <c r="C11" s="4" t="s">
        <v>828</v>
      </c>
    </row>
    <row r="12" spans="1:5">
      <c r="A12" s="4" t="s">
        <v>829</v>
      </c>
    </row>
    <row r="13" spans="1:5">
      <c r="A13" s="4" t="s">
        <v>823</v>
      </c>
      <c r="B13" s="5" t="n">
        <v>8611</v>
      </c>
      <c r="C13" s="6" t="n">
        <v>60000</v>
      </c>
    </row>
    <row r="14" spans="1:5">
      <c r="A14" s="4" t="s">
        <v>830</v>
      </c>
    </row>
    <row r="15" spans="1:5">
      <c r="A15" s="4" t="s">
        <v>827</v>
      </c>
      <c r="B15" s="4" t="s">
        <v>831</v>
      </c>
      <c r="C15" s="4" t="s">
        <v>831</v>
      </c>
    </row>
    <row r="16" spans="1:5">
      <c r="A16" s="4" t="s">
        <v>832</v>
      </c>
    </row>
    <row r="17" spans="1:5">
      <c r="A17" s="4" t="s">
        <v>823</v>
      </c>
      <c r="B17" s="5" t="n">
        <v>3229</v>
      </c>
      <c r="C17" s="6" t="n">
        <v>22500</v>
      </c>
    </row>
    <row r="18" spans="1:5">
      <c r="A18" s="4" t="s">
        <v>833</v>
      </c>
    </row>
    <row r="19" spans="1:5">
      <c r="A19" s="4" t="s">
        <v>827</v>
      </c>
      <c r="B19" s="4" t="s">
        <v>831</v>
      </c>
      <c r="C19" s="4" t="s">
        <v>831</v>
      </c>
    </row>
    <row r="20" spans="1:5">
      <c r="A20" s="4" t="s">
        <v>834</v>
      </c>
    </row>
    <row r="21" spans="1:5">
      <c r="A21" s="4" t="s">
        <v>823</v>
      </c>
      <c r="B21" s="5" t="n">
        <v>6817</v>
      </c>
      <c r="C21" s="6" t="n">
        <v>47500</v>
      </c>
    </row>
    <row r="22" spans="1:5">
      <c r="A22" s="4" t="s">
        <v>835</v>
      </c>
    </row>
    <row r="23" spans="1:5">
      <c r="A23" s="4" t="s">
        <v>827</v>
      </c>
      <c r="B23" s="4" t="s">
        <v>836</v>
      </c>
      <c r="C23" s="4" t="s">
        <v>836</v>
      </c>
    </row>
    <row r="24" spans="1:5">
      <c r="A24" s="4" t="s">
        <v>837</v>
      </c>
    </row>
    <row r="25" spans="1:5">
      <c r="A25" s="4" t="s">
        <v>823</v>
      </c>
      <c r="B25" s="5" t="n">
        <v>1435</v>
      </c>
      <c r="C25" s="6" t="n">
        <v>100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838</v>
      </c>
      <c r="B1" s="2" t="s">
        <v>1</v>
      </c>
    </row>
    <row r="2" spans="1:5">
      <c r="B2" s="2" t="s">
        <v>21</v>
      </c>
      <c r="C2" s="2" t="s">
        <v>22</v>
      </c>
      <c r="D2" s="2" t="s">
        <v>22</v>
      </c>
      <c r="E2" s="2" t="s">
        <v>23</v>
      </c>
    </row>
    <row r="3" spans="1:5">
      <c r="A3" s="3" t="s">
        <v>817</v>
      </c>
    </row>
    <row r="4" spans="1:5">
      <c r="A4" s="4" t="s">
        <v>839</v>
      </c>
      <c r="B4" s="5" t="n">
        <v>76420</v>
      </c>
      <c r="D4" s="6" t="n">
        <v>532491</v>
      </c>
      <c r="E4" s="6" t="n">
        <v>0</v>
      </c>
    </row>
    <row r="5" spans="1:5">
      <c r="A5" s="4" t="s">
        <v>840</v>
      </c>
      <c r="B5" s="7" t="n">
        <v>91919</v>
      </c>
      <c r="D5" s="7" t="n">
        <v>640491</v>
      </c>
    </row>
    <row r="6" spans="1:5">
      <c r="A6" s="4" t="s">
        <v>822</v>
      </c>
    </row>
    <row r="7" spans="1:5">
      <c r="A7" s="3" t="s">
        <v>817</v>
      </c>
    </row>
    <row r="8" spans="1:5">
      <c r="A8" s="4" t="s">
        <v>823</v>
      </c>
      <c r="B8" s="7" t="n">
        <v>240000</v>
      </c>
      <c r="C8" s="6" t="n">
        <v>1680000</v>
      </c>
    </row>
    <row r="9" spans="1:5">
      <c r="A9" s="4" t="s">
        <v>70</v>
      </c>
    </row>
    <row r="10" spans="1:5">
      <c r="A10" s="3" t="s">
        <v>817</v>
      </c>
    </row>
    <row r="11" spans="1:5">
      <c r="A11" s="4" t="s">
        <v>839</v>
      </c>
      <c r="B11" s="7" t="n">
        <v>25623</v>
      </c>
      <c r="D11" s="7" t="n">
        <v>178543</v>
      </c>
    </row>
    <row r="12" spans="1:5">
      <c r="A12" s="4" t="s">
        <v>840</v>
      </c>
      <c r="B12" s="5" t="n">
        <v>25623</v>
      </c>
      <c r="D12" s="6" t="n">
        <v>178543</v>
      </c>
    </row>
    <row r="13" spans="1:5">
      <c r="A13" s="4" t="s">
        <v>841</v>
      </c>
    </row>
    <row r="14" spans="1:5">
      <c r="A14" s="3" t="s">
        <v>817</v>
      </c>
    </row>
    <row r="15" spans="1:5">
      <c r="A15" s="4" t="s">
        <v>823</v>
      </c>
      <c r="C15" s="6" t="n">
        <v>1400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2</v>
      </c>
      <c r="B1" s="2" t="s">
        <v>21</v>
      </c>
      <c r="C1" s="2" t="s">
        <v>22</v>
      </c>
      <c r="D1" s="2" t="s">
        <v>23</v>
      </c>
    </row>
    <row r="2" spans="1:4">
      <c r="A2" s="3" t="s">
        <v>24</v>
      </c>
    </row>
    <row r="3" spans="1:4">
      <c r="A3" s="4" t="s">
        <v>26</v>
      </c>
      <c r="B3" s="5" t="n">
        <v>582736</v>
      </c>
      <c r="C3" s="6" t="n">
        <v>4060506</v>
      </c>
      <c r="D3" s="6" t="n">
        <v>3073680</v>
      </c>
    </row>
    <row r="4" spans="1:4">
      <c r="A4" s="4" t="s">
        <v>27</v>
      </c>
      <c r="B4" s="7" t="n">
        <v>9050441</v>
      </c>
      <c r="C4" s="7" t="n">
        <v>63063443</v>
      </c>
      <c r="D4" s="7" t="n">
        <v>68535282</v>
      </c>
    </row>
    <row r="5" spans="1:4">
      <c r="A5" s="4" t="s">
        <v>28</v>
      </c>
      <c r="B5" s="7" t="n">
        <v>489368</v>
      </c>
      <c r="C5" s="7" t="n">
        <v>3409912</v>
      </c>
      <c r="D5" s="7" t="n">
        <v>3409912</v>
      </c>
    </row>
    <row r="6" spans="1:4">
      <c r="A6" s="4" t="s">
        <v>29</v>
      </c>
      <c r="B6" s="7" t="n">
        <v>257809</v>
      </c>
      <c r="C6" s="7" t="n">
        <v>1796411</v>
      </c>
      <c r="D6" s="7" t="n">
        <v>1270523</v>
      </c>
    </row>
    <row r="7" spans="1:4">
      <c r="A7" s="4" t="s">
        <v>30</v>
      </c>
      <c r="B7" s="7" t="n">
        <v>686684</v>
      </c>
      <c r="C7" s="7" t="n">
        <v>4784811</v>
      </c>
      <c r="D7" s="7" t="n">
        <v>5665593</v>
      </c>
    </row>
    <row r="8" spans="1:4">
      <c r="A8" s="4" t="s">
        <v>31</v>
      </c>
      <c r="B8" s="7" t="n">
        <v>0</v>
      </c>
      <c r="C8" s="7" t="n">
        <v>0</v>
      </c>
      <c r="D8" s="7" t="n">
        <v>4960000</v>
      </c>
    </row>
    <row r="9" spans="1:4">
      <c r="A9" s="4" t="s">
        <v>32</v>
      </c>
      <c r="B9" s="7" t="n">
        <v>26862</v>
      </c>
      <c r="C9" s="7" t="n">
        <v>187174</v>
      </c>
      <c r="D9" s="7" t="n">
        <v>1343576</v>
      </c>
    </row>
    <row r="10" spans="1:4">
      <c r="A10" s="4" t="s">
        <v>33</v>
      </c>
      <c r="B10" s="7" t="n">
        <v>2095996</v>
      </c>
      <c r="C10" s="7" t="n">
        <v>14604897</v>
      </c>
      <c r="D10" s="7" t="n">
        <v>4633940</v>
      </c>
    </row>
    <row r="11" spans="1:4">
      <c r="A11" s="4" t="s">
        <v>34</v>
      </c>
      <c r="B11" s="7" t="n">
        <v>10896</v>
      </c>
      <c r="C11" s="7" t="n">
        <v>75920</v>
      </c>
      <c r="D11" s="7" t="n">
        <v>192837</v>
      </c>
    </row>
    <row r="12" spans="1:4">
      <c r="A12" s="4" t="s">
        <v>35</v>
      </c>
      <c r="B12" s="7" t="n">
        <v>0</v>
      </c>
      <c r="C12" s="7" t="n">
        <v>0</v>
      </c>
      <c r="D12" s="7" t="n">
        <v>217600</v>
      </c>
    </row>
    <row r="13" spans="1:4">
      <c r="A13" s="4" t="s">
        <v>36</v>
      </c>
      <c r="B13" s="7" t="n">
        <v>14682598</v>
      </c>
      <c r="C13" s="7" t="n">
        <v>102308293</v>
      </c>
      <c r="D13" s="7" t="n">
        <v>97824268</v>
      </c>
    </row>
    <row r="14" spans="1:4">
      <c r="A14" s="4" t="s">
        <v>37</v>
      </c>
      <c r="B14" s="7" t="n">
        <v>468890</v>
      </c>
      <c r="C14" s="7" t="n">
        <v>3267226</v>
      </c>
      <c r="D14" s="7" t="n">
        <v>3661321</v>
      </c>
    </row>
    <row r="15" spans="1:4">
      <c r="A15" s="4" t="s">
        <v>38</v>
      </c>
      <c r="B15" s="7" t="n">
        <v>3321421</v>
      </c>
      <c r="C15" s="7" t="n">
        <v>23143654</v>
      </c>
      <c r="D15" s="7" t="n">
        <v>21524994</v>
      </c>
    </row>
    <row r="16" spans="1:4">
      <c r="A16" s="4" t="s">
        <v>39</v>
      </c>
      <c r="B16" s="7" t="n">
        <v>185744</v>
      </c>
      <c r="C16" s="7" t="n">
        <v>1294267</v>
      </c>
      <c r="D16" s="7" t="n">
        <v>1307887</v>
      </c>
    </row>
    <row r="17" spans="1:4">
      <c r="A17" s="4" t="s">
        <v>40</v>
      </c>
      <c r="B17" s="7" t="n">
        <v>4480521</v>
      </c>
      <c r="C17" s="7" t="n">
        <v>31220259</v>
      </c>
      <c r="D17" s="7" t="n">
        <v>31078971</v>
      </c>
    </row>
    <row r="18" spans="1:4">
      <c r="A18" s="4" t="s">
        <v>41</v>
      </c>
      <c r="B18" s="7" t="n">
        <v>3433</v>
      </c>
      <c r="C18" s="7" t="n">
        <v>23922</v>
      </c>
      <c r="D18" s="7" t="n">
        <v>440015</v>
      </c>
    </row>
    <row r="19" spans="1:4">
      <c r="A19" s="4" t="s">
        <v>42</v>
      </c>
      <c r="B19" s="7" t="n">
        <v>152039</v>
      </c>
      <c r="C19" s="7" t="n">
        <v>1059404</v>
      </c>
      <c r="D19" s="7" t="n">
        <v>1144098</v>
      </c>
    </row>
    <row r="20" spans="1:4">
      <c r="A20" s="4" t="s">
        <v>43</v>
      </c>
      <c r="B20" s="7" t="n">
        <v>76420</v>
      </c>
      <c r="C20" s="7" t="n">
        <v>532491</v>
      </c>
      <c r="D20" s="7" t="n">
        <v>0</v>
      </c>
    </row>
    <row r="21" spans="1:4">
      <c r="A21" s="4" t="s">
        <v>44</v>
      </c>
      <c r="B21" s="7" t="n">
        <v>23371066</v>
      </c>
      <c r="C21" s="7" t="n">
        <v>162849516</v>
      </c>
      <c r="D21" s="7" t="n">
        <v>156981554</v>
      </c>
    </row>
    <row r="22" spans="1:4">
      <c r="A22" s="3" t="s">
        <v>45</v>
      </c>
    </row>
    <row r="23" spans="1:4">
      <c r="A23" s="4" t="s">
        <v>46</v>
      </c>
      <c r="B23" s="7" t="n">
        <v>358783</v>
      </c>
      <c r="C23" s="7" t="n">
        <v>2500000</v>
      </c>
      <c r="D23" s="7" t="n">
        <v>2500000</v>
      </c>
    </row>
    <row r="24" spans="1:4">
      <c r="A24" s="4" t="s">
        <v>47</v>
      </c>
      <c r="B24" s="7" t="n">
        <v>2107972</v>
      </c>
      <c r="C24" s="7" t="n">
        <v>14688353</v>
      </c>
      <c r="D24" s="7" t="n">
        <v>14089293</v>
      </c>
    </row>
    <row r="25" spans="1:4">
      <c r="A25" s="4" t="s">
        <v>48</v>
      </c>
      <c r="B25" s="7" t="n">
        <v>299464</v>
      </c>
      <c r="C25" s="7" t="n">
        <v>2086665</v>
      </c>
      <c r="D25" s="7" t="n">
        <v>2246410</v>
      </c>
    </row>
    <row r="26" spans="1:4">
      <c r="A26" s="4" t="s">
        <v>49</v>
      </c>
      <c r="B26" s="7" t="n">
        <v>290579</v>
      </c>
      <c r="C26" s="7" t="n">
        <v>2024753</v>
      </c>
      <c r="D26" s="7" t="n">
        <v>120000</v>
      </c>
    </row>
    <row r="27" spans="1:4">
      <c r="A27" s="4" t="s">
        <v>50</v>
      </c>
      <c r="B27" s="7" t="n">
        <v>414170</v>
      </c>
      <c r="C27" s="7" t="n">
        <v>2885935</v>
      </c>
      <c r="D27" s="7" t="n">
        <v>1384529</v>
      </c>
    </row>
    <row r="28" spans="1:4">
      <c r="A28" s="4" t="s">
        <v>52</v>
      </c>
      <c r="B28" s="7" t="n">
        <v>406387</v>
      </c>
      <c r="C28" s="7" t="n">
        <v>2831702</v>
      </c>
      <c r="D28" s="7" t="n">
        <v>2180847</v>
      </c>
    </row>
    <row r="29" spans="1:4">
      <c r="A29" s="4" t="s">
        <v>53</v>
      </c>
      <c r="B29" s="7" t="n">
        <v>0</v>
      </c>
      <c r="C29" s="7" t="n">
        <v>0</v>
      </c>
      <c r="D29" s="7" t="n">
        <v>1081096</v>
      </c>
    </row>
    <row r="30" spans="1:4">
      <c r="A30" s="4" t="s">
        <v>55</v>
      </c>
      <c r="B30" s="7" t="n">
        <v>91919</v>
      </c>
      <c r="C30" s="7" t="n">
        <v>640491</v>
      </c>
      <c r="D30" s="7" t="n">
        <v>0</v>
      </c>
    </row>
    <row r="31" spans="1:4">
      <c r="A31" s="4" t="s">
        <v>54</v>
      </c>
      <c r="B31" s="7" t="n">
        <v>7302466</v>
      </c>
      <c r="C31" s="7" t="n">
        <v>50883571</v>
      </c>
      <c r="D31" s="7" t="n">
        <v>42084370</v>
      </c>
    </row>
    <row r="32" spans="1:4">
      <c r="A32" s="4" t="s">
        <v>56</v>
      </c>
      <c r="B32" s="7" t="n">
        <v>8421408</v>
      </c>
      <c r="C32" s="7" t="n">
        <v>58680353</v>
      </c>
      <c r="D32" s="7" t="n">
        <v>50280574</v>
      </c>
    </row>
    <row r="33" spans="1:4">
      <c r="A33" s="4" t="s">
        <v>843</v>
      </c>
    </row>
    <row r="34" spans="1:4">
      <c r="A34" s="3" t="s">
        <v>24</v>
      </c>
    </row>
    <row r="35" spans="1:4">
      <c r="A35" s="4" t="s">
        <v>26</v>
      </c>
      <c r="B35" s="7" t="n">
        <v>1452309</v>
      </c>
      <c r="C35" s="7" t="n">
        <v>10119685</v>
      </c>
      <c r="D35" s="7" t="n">
        <v>444763</v>
      </c>
    </row>
    <row r="36" spans="1:4">
      <c r="A36" s="4" t="s">
        <v>27</v>
      </c>
      <c r="B36" s="7" t="n">
        <v>582736</v>
      </c>
      <c r="C36" s="7" t="n">
        <v>4060506</v>
      </c>
      <c r="D36" s="7" t="n">
        <v>3073680</v>
      </c>
    </row>
    <row r="37" spans="1:4">
      <c r="A37" s="4" t="s">
        <v>28</v>
      </c>
      <c r="B37" s="7" t="n">
        <v>9050441</v>
      </c>
      <c r="C37" s="7" t="n">
        <v>63063443</v>
      </c>
      <c r="D37" s="7" t="n">
        <v>68535282</v>
      </c>
    </row>
    <row r="38" spans="1:4">
      <c r="A38" s="4" t="s">
        <v>29</v>
      </c>
      <c r="B38" s="7" t="n">
        <v>489368</v>
      </c>
      <c r="C38" s="7" t="n">
        <v>3409912</v>
      </c>
      <c r="D38" s="7" t="n">
        <v>3409912</v>
      </c>
    </row>
    <row r="39" spans="1:4">
      <c r="A39" s="4" t="s">
        <v>30</v>
      </c>
      <c r="B39" s="7" t="n">
        <v>257809</v>
      </c>
      <c r="C39" s="7" t="n">
        <v>1796411</v>
      </c>
      <c r="D39" s="7" t="n">
        <v>1270523</v>
      </c>
    </row>
    <row r="40" spans="1:4">
      <c r="A40" s="4" t="s">
        <v>31</v>
      </c>
      <c r="B40" s="7" t="n">
        <v>661701</v>
      </c>
      <c r="C40" s="7" t="n">
        <v>4610732</v>
      </c>
      <c r="D40" s="7" t="n">
        <v>5496813</v>
      </c>
    </row>
    <row r="41" spans="1:4">
      <c r="A41" s="4" t="s">
        <v>32</v>
      </c>
      <c r="B41" s="7" t="n">
        <v>0</v>
      </c>
      <c r="C41" s="7" t="n">
        <v>0</v>
      </c>
      <c r="D41" s="7" t="n">
        <v>4960000</v>
      </c>
    </row>
    <row r="42" spans="1:4">
      <c r="A42" s="4" t="s">
        <v>33</v>
      </c>
      <c r="B42" s="7" t="n">
        <v>22467</v>
      </c>
      <c r="C42" s="7" t="n">
        <v>156550</v>
      </c>
      <c r="D42" s="7" t="n">
        <v>1343576</v>
      </c>
    </row>
    <row r="43" spans="1:4">
      <c r="A43" s="4" t="s">
        <v>34</v>
      </c>
      <c r="B43" s="7" t="n">
        <v>2095996</v>
      </c>
      <c r="C43" s="7" t="n">
        <v>14604897</v>
      </c>
      <c r="D43" s="7" t="n">
        <v>4633940</v>
      </c>
    </row>
    <row r="44" spans="1:4">
      <c r="A44" s="4" t="s">
        <v>35</v>
      </c>
      <c r="B44" s="7" t="n">
        <v>9460</v>
      </c>
      <c r="C44" s="7" t="n">
        <v>65920</v>
      </c>
      <c r="D44" s="7" t="n">
        <v>0</v>
      </c>
    </row>
    <row r="45" spans="1:4">
      <c r="A45" s="4" t="s">
        <v>26</v>
      </c>
      <c r="B45" s="7" t="n">
        <v>0</v>
      </c>
      <c r="C45" s="7" t="n">
        <v>0</v>
      </c>
      <c r="D45" s="7" t="n">
        <v>217600</v>
      </c>
    </row>
    <row r="46" spans="1:4">
      <c r="A46" s="4" t="s">
        <v>36</v>
      </c>
      <c r="B46" s="7" t="n">
        <v>14622287</v>
      </c>
      <c r="C46" s="7" t="n">
        <v>101888056</v>
      </c>
      <c r="D46" s="7" t="n">
        <v>93386089</v>
      </c>
    </row>
    <row r="47" spans="1:4">
      <c r="A47" s="4" t="s">
        <v>37</v>
      </c>
      <c r="B47" s="7" t="n">
        <v>468890</v>
      </c>
      <c r="C47" s="7" t="n">
        <v>3267226</v>
      </c>
      <c r="D47" s="7" t="n">
        <v>3661321</v>
      </c>
    </row>
    <row r="48" spans="1:4">
      <c r="A48" s="4" t="s">
        <v>38</v>
      </c>
      <c r="B48" s="7" t="n">
        <v>3321421</v>
      </c>
      <c r="C48" s="7" t="n">
        <v>23143654</v>
      </c>
      <c r="D48" s="7" t="n">
        <v>21524994</v>
      </c>
    </row>
    <row r="49" spans="1:4">
      <c r="A49" s="4" t="s">
        <v>39</v>
      </c>
      <c r="B49" s="7" t="n">
        <v>185744</v>
      </c>
      <c r="C49" s="7" t="n">
        <v>1294267</v>
      </c>
      <c r="D49" s="7" t="n">
        <v>1307887</v>
      </c>
    </row>
    <row r="50" spans="1:4">
      <c r="A50" s="4" t="s">
        <v>40</v>
      </c>
      <c r="B50" s="7" t="n">
        <v>574053</v>
      </c>
      <c r="C50" s="7" t="n">
        <v>4000000</v>
      </c>
      <c r="D50" s="7" t="n">
        <v>4000000</v>
      </c>
    </row>
    <row r="51" spans="1:4">
      <c r="A51" s="4" t="s">
        <v>41</v>
      </c>
      <c r="B51" s="7" t="n">
        <v>3433</v>
      </c>
      <c r="C51" s="7" t="n">
        <v>23922</v>
      </c>
      <c r="D51" s="7" t="n">
        <v>440015</v>
      </c>
    </row>
    <row r="52" spans="1:4">
      <c r="A52" s="4" t="s">
        <v>42</v>
      </c>
      <c r="B52" s="7" t="n">
        <v>152039</v>
      </c>
      <c r="C52" s="7" t="n">
        <v>1059404</v>
      </c>
      <c r="D52" s="7" t="n">
        <v>1144098</v>
      </c>
    </row>
    <row r="53" spans="1:4">
      <c r="A53" s="4" t="s">
        <v>43</v>
      </c>
      <c r="B53" s="7" t="n">
        <v>76420</v>
      </c>
      <c r="C53" s="7" t="n">
        <v>532491</v>
      </c>
      <c r="D53" s="7" t="n">
        <v>0</v>
      </c>
    </row>
    <row r="54" spans="1:4">
      <c r="A54" s="4" t="s">
        <v>44</v>
      </c>
      <c r="B54" s="7" t="n">
        <v>19404287</v>
      </c>
      <c r="C54" s="7" t="n">
        <v>135209020</v>
      </c>
      <c r="D54" s="7" t="n">
        <v>125464404</v>
      </c>
    </row>
    <row r="55" spans="1:4">
      <c r="A55" s="3" t="s">
        <v>45</v>
      </c>
    </row>
    <row r="56" spans="1:4">
      <c r="A56" s="4" t="s">
        <v>46</v>
      </c>
      <c r="B56" s="7" t="n">
        <v>2107973</v>
      </c>
      <c r="C56" s="7" t="n">
        <v>2500000</v>
      </c>
      <c r="D56" s="7" t="n">
        <v>2500000</v>
      </c>
    </row>
    <row r="57" spans="1:4">
      <c r="A57" s="4" t="s">
        <v>47</v>
      </c>
      <c r="B57" s="7" t="n">
        <v>232245</v>
      </c>
      <c r="C57" s="7" t="n">
        <v>14688353</v>
      </c>
      <c r="D57" s="7" t="n">
        <v>14089293</v>
      </c>
    </row>
    <row r="58" spans="1:4">
      <c r="A58" s="4" t="s">
        <v>48</v>
      </c>
      <c r="B58" s="7" t="n">
        <v>232245</v>
      </c>
      <c r="C58" s="7" t="n">
        <v>1618283</v>
      </c>
      <c r="D58" s="7" t="n">
        <v>946941</v>
      </c>
    </row>
    <row r="59" spans="1:4">
      <c r="A59" s="4" t="s">
        <v>49</v>
      </c>
      <c r="B59" s="7" t="n">
        <v>290579</v>
      </c>
      <c r="C59" s="7" t="n">
        <v>2024753</v>
      </c>
      <c r="D59" s="7" t="n">
        <v>120000</v>
      </c>
    </row>
    <row r="60" spans="1:4">
      <c r="A60" s="4" t="s">
        <v>50</v>
      </c>
      <c r="B60" s="7" t="n">
        <v>258153</v>
      </c>
      <c r="C60" s="7" t="n">
        <v>1798811</v>
      </c>
      <c r="D60" s="7" t="n">
        <v>988785</v>
      </c>
    </row>
    <row r="61" spans="1:4">
      <c r="A61" s="4" t="s">
        <v>52</v>
      </c>
      <c r="B61" s="7" t="n">
        <v>406383</v>
      </c>
      <c r="C61" s="7" t="n">
        <v>2831679</v>
      </c>
      <c r="D61" s="7" t="n">
        <v>2180805</v>
      </c>
    </row>
    <row r="62" spans="1:4">
      <c r="A62" s="4" t="s">
        <v>53</v>
      </c>
      <c r="B62" s="7" t="n">
        <v>358783</v>
      </c>
      <c r="C62" s="7" t="n">
        <v>0</v>
      </c>
      <c r="D62" s="7" t="n">
        <v>1081096</v>
      </c>
    </row>
    <row r="63" spans="1:4">
      <c r="A63" s="4" t="s">
        <v>71</v>
      </c>
      <c r="B63" s="7" t="n">
        <v>116724</v>
      </c>
      <c r="C63" s="7" t="n">
        <v>813334</v>
      </c>
      <c r="D63" s="7" t="n">
        <v>780797</v>
      </c>
    </row>
    <row r="64" spans="1:4">
      <c r="A64" s="4" t="s">
        <v>55</v>
      </c>
      <c r="B64" s="7" t="n">
        <v>91919</v>
      </c>
      <c r="C64" s="7" t="n">
        <v>640491</v>
      </c>
      <c r="D64" s="7" t="n">
        <v>0</v>
      </c>
    </row>
    <row r="65" spans="1:4">
      <c r="A65" s="4" t="s">
        <v>54</v>
      </c>
      <c r="B65" s="7" t="n">
        <v>6214681</v>
      </c>
      <c r="C65" s="7" t="n">
        <v>41685612</v>
      </c>
      <c r="D65" s="7" t="n">
        <v>33230904</v>
      </c>
    </row>
    <row r="66" spans="1:4">
      <c r="A66" s="4" t="s">
        <v>72</v>
      </c>
      <c r="B66" s="7" t="n">
        <v>1118942</v>
      </c>
      <c r="C66" s="7" t="n">
        <v>7796782</v>
      </c>
      <c r="D66" s="7" t="n">
        <v>8196204</v>
      </c>
    </row>
    <row r="67" spans="1:4">
      <c r="A67" s="4" t="s">
        <v>56</v>
      </c>
      <c r="B67" s="7" t="n">
        <v>7333623</v>
      </c>
      <c r="C67" s="7" t="n">
        <v>49482394</v>
      </c>
      <c r="D67" s="7" t="n">
        <v>41427108</v>
      </c>
    </row>
    <row r="68" spans="1:4">
      <c r="A68" s="4" t="s">
        <v>70</v>
      </c>
    </row>
    <row r="69" spans="1:4">
      <c r="A69" s="3" t="s">
        <v>45</v>
      </c>
    </row>
    <row r="70" spans="1:4">
      <c r="A70" s="4" t="s">
        <v>48</v>
      </c>
      <c r="B70" s="7" t="n">
        <v>585682</v>
      </c>
      <c r="C70" s="7" t="n">
        <v>4081028</v>
      </c>
      <c r="D70" s="7" t="n">
        <v>2290873</v>
      </c>
    </row>
    <row r="71" spans="1:4">
      <c r="A71" s="4" t="s">
        <v>53</v>
      </c>
      <c r="B71" s="7" t="n">
        <v>1712301</v>
      </c>
      <c r="C71" s="7" t="n">
        <v>11931310</v>
      </c>
      <c r="D71" s="7" t="n">
        <v>9010525</v>
      </c>
    </row>
    <row r="72" spans="1:4">
      <c r="A72" s="4" t="s">
        <v>71</v>
      </c>
      <c r="B72" s="7" t="n">
        <v>116724</v>
      </c>
      <c r="C72" s="7" t="n">
        <v>813334</v>
      </c>
      <c r="D72" s="7" t="n">
        <v>780797</v>
      </c>
    </row>
    <row r="73" spans="1:4">
      <c r="A73" s="4" t="s">
        <v>72</v>
      </c>
      <c r="B73" s="7" t="n">
        <v>1118942</v>
      </c>
      <c r="C73" s="7" t="n">
        <v>7796782</v>
      </c>
      <c r="D73" s="7" t="n">
        <v>8196204</v>
      </c>
    </row>
    <row r="74" spans="1:4">
      <c r="A74" s="4" t="s">
        <v>844</v>
      </c>
    </row>
    <row r="75" spans="1:4">
      <c r="A75" s="3" t="s">
        <v>45</v>
      </c>
    </row>
    <row r="76" spans="1:4">
      <c r="A76" s="4" t="s">
        <v>48</v>
      </c>
      <c r="B76" s="7" t="n">
        <v>407376</v>
      </c>
      <c r="C76" s="7" t="n">
        <v>2838598</v>
      </c>
      <c r="D76" s="7" t="n">
        <v>1532662</v>
      </c>
    </row>
    <row r="77" spans="1:4">
      <c r="A77" s="4" t="s">
        <v>53</v>
      </c>
      <c r="B77" s="5" t="n">
        <v>1712301</v>
      </c>
      <c r="C77" s="6" t="n">
        <v>11931310</v>
      </c>
      <c r="D77" s="6" t="n">
        <v>901052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845</v>
      </c>
      <c r="B1" s="2" t="s">
        <v>1</v>
      </c>
    </row>
    <row r="2" spans="1:4">
      <c r="B2" s="2" t="s">
        <v>21</v>
      </c>
      <c r="C2" s="2" t="s">
        <v>22</v>
      </c>
      <c r="D2" s="2" t="s">
        <v>143</v>
      </c>
    </row>
    <row r="3" spans="1:4">
      <c r="A3" s="3" t="s">
        <v>846</v>
      </c>
    </row>
    <row r="4" spans="1:4">
      <c r="A4" s="4" t="s">
        <v>86</v>
      </c>
      <c r="B4" s="5" t="n">
        <v>4363543</v>
      </c>
      <c r="C4" s="6" t="n">
        <v>30405153</v>
      </c>
      <c r="D4" s="6" t="n">
        <v>42271729</v>
      </c>
    </row>
    <row r="5" spans="1:4">
      <c r="A5" s="4" t="s">
        <v>93</v>
      </c>
      <c r="B5" s="7" t="n">
        <v>2719306</v>
      </c>
      <c r="C5" s="7" t="n">
        <v>18948109</v>
      </c>
      <c r="D5" s="7" t="n">
        <v>23972494</v>
      </c>
    </row>
    <row r="6" spans="1:4">
      <c r="A6" s="4" t="s">
        <v>847</v>
      </c>
      <c r="B6" s="7" t="n">
        <v>961712</v>
      </c>
      <c r="C6" s="7" t="n">
        <v>6701197</v>
      </c>
      <c r="D6" s="7" t="n">
        <v>10084243</v>
      </c>
    </row>
    <row r="7" spans="1:4">
      <c r="A7" s="4" t="s">
        <v>843</v>
      </c>
    </row>
    <row r="8" spans="1:4">
      <c r="A8" s="3" t="s">
        <v>846</v>
      </c>
    </row>
    <row r="9" spans="1:4">
      <c r="A9" s="4" t="s">
        <v>86</v>
      </c>
      <c r="B9" s="7" t="n">
        <v>4363543</v>
      </c>
      <c r="C9" s="7" t="n">
        <v>30405153</v>
      </c>
      <c r="D9" s="7" t="n">
        <v>42271729</v>
      </c>
    </row>
    <row r="10" spans="1:4">
      <c r="A10" s="4" t="s">
        <v>93</v>
      </c>
      <c r="B10" s="7" t="n">
        <v>1454926</v>
      </c>
      <c r="C10" s="7" t="n">
        <v>10137918</v>
      </c>
      <c r="D10" s="7" t="n">
        <v>10552138</v>
      </c>
    </row>
    <row r="11" spans="1:4">
      <c r="A11" s="4" t="s">
        <v>847</v>
      </c>
      <c r="B11" s="5" t="n">
        <v>53300</v>
      </c>
      <c r="C11" s="6" t="n">
        <v>-371397</v>
      </c>
      <c r="D11" s="6" t="n">
        <v>-326809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s>
  <sheetData>
    <row r="1" spans="1:4">
      <c r="A1" s="1" t="s">
        <v>848</v>
      </c>
      <c r="B1" s="2" t="s">
        <v>1</v>
      </c>
    </row>
    <row r="2" spans="1:4">
      <c r="B2" s="2" t="s">
        <v>21</v>
      </c>
      <c r="C2" s="2" t="s">
        <v>22</v>
      </c>
      <c r="D2" s="2" t="s">
        <v>143</v>
      </c>
    </row>
    <row r="3" spans="1:4">
      <c r="A3" s="4" t="s">
        <v>86</v>
      </c>
      <c r="B3" s="5" t="n">
        <v>4363543</v>
      </c>
      <c r="C3" s="6" t="n">
        <v>30405153</v>
      </c>
      <c r="D3" s="6" t="n">
        <v>42271729</v>
      </c>
    </row>
    <row r="4" spans="1:4">
      <c r="A4" s="4" t="s">
        <v>849</v>
      </c>
    </row>
    <row r="5" spans="1:4">
      <c r="A5" s="4" t="s">
        <v>86</v>
      </c>
      <c r="B5" s="7" t="n">
        <v>3239389</v>
      </c>
      <c r="C5" s="7" t="n">
        <v>22572055</v>
      </c>
      <c r="D5" s="7" t="n">
        <v>28954379</v>
      </c>
    </row>
    <row r="6" spans="1:4">
      <c r="A6" s="4" t="s">
        <v>850</v>
      </c>
    </row>
    <row r="7" spans="1:4">
      <c r="A7" s="4" t="s">
        <v>86</v>
      </c>
      <c r="B7" s="7" t="n">
        <v>1120410</v>
      </c>
      <c r="C7" s="7" t="n">
        <v>7807013</v>
      </c>
      <c r="D7" s="7" t="n">
        <v>10312238</v>
      </c>
    </row>
    <row r="8" spans="1:4">
      <c r="A8" s="4" t="s">
        <v>851</v>
      </c>
    </row>
    <row r="9" spans="1:4">
      <c r="A9" s="4" t="s">
        <v>86</v>
      </c>
      <c r="B9" s="5" t="n">
        <v>3744</v>
      </c>
      <c r="C9" s="6" t="n">
        <v>26085</v>
      </c>
      <c r="D9" s="6" t="n">
        <v>300511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s>
  <sheetData>
    <row r="1" spans="1:4">
      <c r="A1" s="1" t="s">
        <v>852</v>
      </c>
      <c r="B1" s="2" t="s">
        <v>1</v>
      </c>
    </row>
    <row r="2" spans="1:4">
      <c r="B2" s="2" t="s">
        <v>21</v>
      </c>
      <c r="C2" s="2" t="s">
        <v>22</v>
      </c>
      <c r="D2" s="2" t="s">
        <v>143</v>
      </c>
    </row>
    <row r="3" spans="1:4">
      <c r="A3" s="4" t="s">
        <v>853</v>
      </c>
      <c r="B3" s="5" t="n">
        <v>4363543</v>
      </c>
      <c r="C3" s="6" t="n">
        <v>30405153</v>
      </c>
      <c r="D3" s="6" t="n">
        <v>42271729</v>
      </c>
    </row>
    <row r="4" spans="1:4">
      <c r="A4" s="4" t="s">
        <v>854</v>
      </c>
      <c r="B4" s="7" t="n">
        <v>2645989</v>
      </c>
      <c r="C4" s="7" t="n">
        <v>18437241</v>
      </c>
      <c r="D4" s="7" t="n">
        <v>27034637</v>
      </c>
    </row>
    <row r="5" spans="1:4">
      <c r="A5" s="4" t="s">
        <v>88</v>
      </c>
      <c r="B5" s="7" t="n">
        <v>1717554</v>
      </c>
      <c r="C5" s="7" t="n">
        <v>11967912</v>
      </c>
      <c r="D5" s="7" t="n">
        <v>15237092</v>
      </c>
    </row>
    <row r="6" spans="1:4">
      <c r="A6" s="4" t="s">
        <v>146</v>
      </c>
      <c r="B6" s="7" t="n">
        <v>59069</v>
      </c>
      <c r="C6" s="7" t="n">
        <v>411592</v>
      </c>
      <c r="D6" s="7" t="n">
        <v>515457</v>
      </c>
    </row>
    <row r="7" spans="1:4">
      <c r="A7" s="4" t="s">
        <v>855</v>
      </c>
      <c r="C7" s="7" t="n">
        <v>1310630</v>
      </c>
      <c r="D7" s="7" t="n">
        <v>4694749</v>
      </c>
    </row>
    <row r="8" spans="1:4">
      <c r="A8" s="4" t="s">
        <v>849</v>
      </c>
    </row>
    <row r="9" spans="1:4">
      <c r="A9" s="4" t="s">
        <v>853</v>
      </c>
      <c r="B9" s="7" t="n">
        <v>3239389</v>
      </c>
      <c r="C9" s="7" t="n">
        <v>22572055</v>
      </c>
      <c r="D9" s="7" t="n">
        <v>28954379</v>
      </c>
    </row>
    <row r="10" spans="1:4">
      <c r="A10" s="4" t="s">
        <v>854</v>
      </c>
      <c r="C10" s="7" t="n">
        <v>13991321</v>
      </c>
      <c r="D10" s="7" t="n">
        <v>18549248</v>
      </c>
    </row>
    <row r="11" spans="1:4">
      <c r="A11" s="4" t="s">
        <v>88</v>
      </c>
      <c r="C11" s="7" t="n">
        <v>8580734</v>
      </c>
      <c r="D11" s="7" t="n">
        <v>10405131</v>
      </c>
    </row>
    <row r="12" spans="1:4">
      <c r="A12" s="4" t="s">
        <v>146</v>
      </c>
      <c r="C12" s="7" t="n">
        <v>47122</v>
      </c>
      <c r="D12" s="7" t="n">
        <v>34489</v>
      </c>
    </row>
    <row r="13" spans="1:4">
      <c r="A13" s="4" t="s">
        <v>855</v>
      </c>
      <c r="C13" s="7" t="n">
        <v>12967</v>
      </c>
      <c r="D13" s="7" t="n">
        <v>55554</v>
      </c>
    </row>
    <row r="14" spans="1:4">
      <c r="A14" s="4" t="s">
        <v>850</v>
      </c>
    </row>
    <row r="15" spans="1:4">
      <c r="A15" s="4" t="s">
        <v>853</v>
      </c>
      <c r="B15" s="7" t="n">
        <v>1120410</v>
      </c>
      <c r="C15" s="7" t="n">
        <v>7807013</v>
      </c>
      <c r="D15" s="7" t="n">
        <v>10312238</v>
      </c>
    </row>
    <row r="16" spans="1:4">
      <c r="A16" s="4" t="s">
        <v>854</v>
      </c>
      <c r="C16" s="7" t="n">
        <v>4174481</v>
      </c>
      <c r="D16" s="7" t="n">
        <v>6690414</v>
      </c>
    </row>
    <row r="17" spans="1:4">
      <c r="A17" s="4" t="s">
        <v>88</v>
      </c>
      <c r="C17" s="7" t="n">
        <v>3632532</v>
      </c>
      <c r="D17" s="7" t="n">
        <v>3621824</v>
      </c>
    </row>
    <row r="18" spans="1:4">
      <c r="A18" s="4" t="s">
        <v>146</v>
      </c>
      <c r="C18" s="7" t="n">
        <v>350850</v>
      </c>
      <c r="D18" s="7" t="n">
        <v>467348</v>
      </c>
    </row>
    <row r="19" spans="1:4">
      <c r="A19" s="4" t="s">
        <v>855</v>
      </c>
      <c r="C19" s="7" t="n">
        <v>0</v>
      </c>
      <c r="D19" s="7" t="n">
        <v>227575</v>
      </c>
    </row>
    <row r="20" spans="1:4">
      <c r="A20" s="4" t="s">
        <v>851</v>
      </c>
    </row>
    <row r="21" spans="1:4">
      <c r="A21" s="4" t="s">
        <v>853</v>
      </c>
      <c r="B21" s="5" t="n">
        <v>3744</v>
      </c>
      <c r="C21" s="7" t="n">
        <v>26085</v>
      </c>
      <c r="D21" s="7" t="n">
        <v>3005112</v>
      </c>
    </row>
    <row r="22" spans="1:4">
      <c r="A22" s="4" t="s">
        <v>854</v>
      </c>
      <c r="C22" s="7" t="n">
        <v>271439</v>
      </c>
      <c r="D22" s="7" t="n">
        <v>1794975</v>
      </c>
    </row>
    <row r="23" spans="1:4">
      <c r="A23" s="4" t="s">
        <v>88</v>
      </c>
      <c r="C23" s="7" t="n">
        <v>-245354</v>
      </c>
      <c r="D23" s="7" t="n">
        <v>1210137</v>
      </c>
    </row>
    <row r="24" spans="1:4">
      <c r="A24" s="4" t="s">
        <v>146</v>
      </c>
      <c r="C24" s="7" t="n">
        <v>13620</v>
      </c>
      <c r="D24" s="7" t="n">
        <v>13620</v>
      </c>
    </row>
    <row r="25" spans="1:4">
      <c r="A25" s="4" t="s">
        <v>855</v>
      </c>
      <c r="C25" s="6" t="n">
        <v>1297663</v>
      </c>
      <c r="D25" s="6" t="n">
        <v>441162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s>
  <sheetData>
    <row r="1" spans="1:4">
      <c r="A1" s="1" t="s">
        <v>856</v>
      </c>
      <c r="B1" s="2" t="s">
        <v>21</v>
      </c>
      <c r="C1" s="2" t="s">
        <v>22</v>
      </c>
      <c r="D1" s="2" t="s">
        <v>23</v>
      </c>
    </row>
    <row r="2" spans="1:4">
      <c r="A2" s="3" t="s">
        <v>857</v>
      </c>
    </row>
    <row r="3" spans="1:4">
      <c r="A3" s="4" t="s">
        <v>858</v>
      </c>
      <c r="B3" s="5" t="n">
        <v>23371066</v>
      </c>
      <c r="C3" s="6" t="n">
        <v>162849516</v>
      </c>
      <c r="D3" s="6" t="n">
        <v>156981554</v>
      </c>
    </row>
    <row r="4" spans="1:4">
      <c r="A4" s="4" t="s">
        <v>849</v>
      </c>
    </row>
    <row r="5" spans="1:4">
      <c r="A5" s="3" t="s">
        <v>857</v>
      </c>
    </row>
    <row r="6" spans="1:4">
      <c r="A6" s="4" t="s">
        <v>858</v>
      </c>
      <c r="B6" s="7" t="n">
        <v>10787704</v>
      </c>
      <c r="C6" s="7" t="n">
        <v>75168686</v>
      </c>
      <c r="D6" s="7" t="n">
        <v>71337589</v>
      </c>
    </row>
    <row r="7" spans="1:4">
      <c r="A7" s="4" t="s">
        <v>850</v>
      </c>
    </row>
    <row r="8" spans="1:4">
      <c r="A8" s="3" t="s">
        <v>857</v>
      </c>
    </row>
    <row r="9" spans="1:4">
      <c r="A9" s="4" t="s">
        <v>858</v>
      </c>
      <c r="B9" s="7" t="n">
        <v>7458008</v>
      </c>
      <c r="C9" s="7" t="n">
        <v>51967379</v>
      </c>
      <c r="D9" s="7" t="n">
        <v>50800483</v>
      </c>
    </row>
    <row r="10" spans="1:4">
      <c r="A10" s="4" t="s">
        <v>851</v>
      </c>
    </row>
    <row r="11" spans="1:4">
      <c r="A11" s="3" t="s">
        <v>857</v>
      </c>
    </row>
    <row r="12" spans="1:4">
      <c r="A12" s="4" t="s">
        <v>858</v>
      </c>
      <c r="B12" s="5" t="n">
        <v>5125354</v>
      </c>
      <c r="C12" s="6" t="n">
        <v>35713451</v>
      </c>
      <c r="D12" s="6" t="n">
        <v>3484348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0"/>
  </cols>
  <sheetData>
    <row r="1" spans="1:2">
      <c r="A1" s="1" t="s">
        <v>859</v>
      </c>
      <c r="B1" s="2" t="s">
        <v>860</v>
      </c>
    </row>
    <row r="2" spans="1:2">
      <c r="A2" s="4" t="s">
        <v>861</v>
      </c>
    </row>
    <row r="3" spans="1:2">
      <c r="A3" s="3" t="s">
        <v>862</v>
      </c>
    </row>
    <row r="4" spans="1:2">
      <c r="A4" s="4" t="s">
        <v>863</v>
      </c>
      <c r="B4" s="7" t="n">
        <v>71263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72"/>
    <col customWidth="1" max="3" min="3" width="21"/>
    <col customWidth="1" max="4" min="4" width="21"/>
    <col customWidth="1" max="5" min="5" width="21"/>
  </cols>
  <sheetData>
    <row r="1" spans="1:5">
      <c r="A1" s="1" t="s">
        <v>20</v>
      </c>
      <c r="C1" s="2" t="s">
        <v>21</v>
      </c>
      <c r="D1" s="2" t="s">
        <v>22</v>
      </c>
      <c r="E1" s="2" t="s">
        <v>23</v>
      </c>
    </row>
    <row r="2" spans="1:5">
      <c r="A2" s="3" t="s">
        <v>24</v>
      </c>
    </row>
    <row r="3" spans="1:5">
      <c r="A3" s="4" t="s">
        <v>25</v>
      </c>
      <c r="C3" s="5" t="n">
        <v>1481806</v>
      </c>
      <c r="D3" s="6" t="n">
        <v>10325219</v>
      </c>
      <c r="E3" s="6" t="n">
        <v>4521325</v>
      </c>
    </row>
    <row r="4" spans="1:5">
      <c r="A4" s="4" t="s">
        <v>26</v>
      </c>
      <c r="C4" s="7" t="n">
        <v>582736</v>
      </c>
      <c r="D4" s="7" t="n">
        <v>4060506</v>
      </c>
      <c r="E4" s="7" t="n">
        <v>3073680</v>
      </c>
    </row>
    <row r="5" spans="1:5">
      <c r="A5" s="4" t="s">
        <v>27</v>
      </c>
      <c r="C5" s="7" t="n">
        <v>9050441</v>
      </c>
      <c r="D5" s="7" t="n">
        <v>63063443</v>
      </c>
      <c r="E5" s="7" t="n">
        <v>68535282</v>
      </c>
    </row>
    <row r="6" spans="1:5">
      <c r="A6" s="4" t="s">
        <v>28</v>
      </c>
      <c r="C6" s="7" t="n">
        <v>489368</v>
      </c>
      <c r="D6" s="7" t="n">
        <v>3409912</v>
      </c>
      <c r="E6" s="7" t="n">
        <v>3409912</v>
      </c>
    </row>
    <row r="7" spans="1:5">
      <c r="A7" s="4" t="s">
        <v>29</v>
      </c>
      <c r="C7" s="7" t="n">
        <v>257809</v>
      </c>
      <c r="D7" s="7" t="n">
        <v>1796411</v>
      </c>
      <c r="E7" s="7" t="n">
        <v>1270523</v>
      </c>
    </row>
    <row r="8" spans="1:5">
      <c r="A8" s="4" t="s">
        <v>30</v>
      </c>
      <c r="C8" s="7" t="n">
        <v>686684</v>
      </c>
      <c r="D8" s="7" t="n">
        <v>4784811</v>
      </c>
      <c r="E8" s="7" t="n">
        <v>5665593</v>
      </c>
    </row>
    <row r="9" spans="1:5">
      <c r="A9" s="4" t="s">
        <v>31</v>
      </c>
      <c r="C9" s="7" t="n">
        <v>0</v>
      </c>
      <c r="D9" s="7" t="n">
        <v>0</v>
      </c>
      <c r="E9" s="7" t="n">
        <v>4960000</v>
      </c>
    </row>
    <row r="10" spans="1:5">
      <c r="A10" s="4" t="s">
        <v>32</v>
      </c>
      <c r="C10" s="7" t="n">
        <v>26862</v>
      </c>
      <c r="D10" s="7" t="n">
        <v>187174</v>
      </c>
      <c r="E10" s="7" t="n">
        <v>1343576</v>
      </c>
    </row>
    <row r="11" spans="1:5">
      <c r="A11" s="4" t="s">
        <v>33</v>
      </c>
      <c r="C11" s="7" t="n">
        <v>2095996</v>
      </c>
      <c r="D11" s="7" t="n">
        <v>14604897</v>
      </c>
      <c r="E11" s="7" t="n">
        <v>4633940</v>
      </c>
    </row>
    <row r="12" spans="1:5">
      <c r="A12" s="4" t="s">
        <v>34</v>
      </c>
      <c r="C12" s="7" t="n">
        <v>10896</v>
      </c>
      <c r="D12" s="7" t="n">
        <v>75920</v>
      </c>
      <c r="E12" s="7" t="n">
        <v>192837</v>
      </c>
    </row>
    <row r="13" spans="1:5">
      <c r="A13" s="4" t="s">
        <v>35</v>
      </c>
      <c r="C13" s="7" t="n">
        <v>0</v>
      </c>
      <c r="D13" s="7" t="n">
        <v>0</v>
      </c>
      <c r="E13" s="7" t="n">
        <v>217600</v>
      </c>
    </row>
    <row r="14" spans="1:5">
      <c r="A14" s="4" t="s">
        <v>36</v>
      </c>
      <c r="C14" s="7" t="n">
        <v>14682598</v>
      </c>
      <c r="D14" s="7" t="n">
        <v>102308293</v>
      </c>
      <c r="E14" s="7" t="n">
        <v>97824268</v>
      </c>
    </row>
    <row r="15" spans="1:5">
      <c r="A15" s="4" t="s">
        <v>37</v>
      </c>
      <c r="C15" s="7" t="n">
        <v>468890</v>
      </c>
      <c r="D15" s="7" t="n">
        <v>3267226</v>
      </c>
      <c r="E15" s="7" t="n">
        <v>3661321</v>
      </c>
    </row>
    <row r="16" spans="1:5">
      <c r="A16" s="4" t="s">
        <v>38</v>
      </c>
      <c r="C16" s="7" t="n">
        <v>3321421</v>
      </c>
      <c r="D16" s="7" t="n">
        <v>23143654</v>
      </c>
      <c r="E16" s="7" t="n">
        <v>21524994</v>
      </c>
    </row>
    <row r="17" spans="1:5">
      <c r="A17" s="4" t="s">
        <v>39</v>
      </c>
      <c r="C17" s="7" t="n">
        <v>185744</v>
      </c>
      <c r="D17" s="7" t="n">
        <v>1294267</v>
      </c>
      <c r="E17" s="7" t="n">
        <v>1307887</v>
      </c>
    </row>
    <row r="18" spans="1:5">
      <c r="A18" s="4" t="s">
        <v>40</v>
      </c>
      <c r="C18" s="7" t="n">
        <v>4480521</v>
      </c>
      <c r="D18" s="7" t="n">
        <v>31220259</v>
      </c>
      <c r="E18" s="7" t="n">
        <v>31078971</v>
      </c>
    </row>
    <row r="19" spans="1:5">
      <c r="A19" s="4" t="s">
        <v>41</v>
      </c>
      <c r="C19" s="7" t="n">
        <v>3433</v>
      </c>
      <c r="D19" s="7" t="n">
        <v>23922</v>
      </c>
      <c r="E19" s="7" t="n">
        <v>440015</v>
      </c>
    </row>
    <row r="20" spans="1:5">
      <c r="A20" s="4" t="s">
        <v>42</v>
      </c>
      <c r="C20" s="7" t="n">
        <v>152039</v>
      </c>
      <c r="D20" s="7" t="n">
        <v>1059404</v>
      </c>
      <c r="E20" s="7" t="n">
        <v>1144098</v>
      </c>
    </row>
    <row r="21" spans="1:5">
      <c r="A21" s="4" t="s">
        <v>43</v>
      </c>
      <c r="C21" s="7" t="n">
        <v>76420</v>
      </c>
      <c r="D21" s="7" t="n">
        <v>532491</v>
      </c>
      <c r="E21" s="7" t="n">
        <v>0</v>
      </c>
    </row>
    <row r="22" spans="1:5">
      <c r="A22" s="4" t="s">
        <v>44</v>
      </c>
      <c r="C22" s="7" t="n">
        <v>23371066</v>
      </c>
      <c r="D22" s="7" t="n">
        <v>162849516</v>
      </c>
      <c r="E22" s="7" t="n">
        <v>156981554</v>
      </c>
    </row>
    <row r="23" spans="1:5">
      <c r="A23" s="3" t="s">
        <v>45</v>
      </c>
    </row>
    <row r="24" spans="1:5">
      <c r="A24" s="4" t="s">
        <v>46</v>
      </c>
      <c r="C24" s="7" t="n">
        <v>358783</v>
      </c>
      <c r="D24" s="7" t="n">
        <v>2500000</v>
      </c>
      <c r="E24" s="7" t="n">
        <v>2500000</v>
      </c>
    </row>
    <row r="25" spans="1:5">
      <c r="A25" s="4" t="s">
        <v>47</v>
      </c>
      <c r="C25" s="7" t="n">
        <v>2107972</v>
      </c>
      <c r="D25" s="7" t="n">
        <v>14688353</v>
      </c>
      <c r="E25" s="7" t="n">
        <v>14089293</v>
      </c>
    </row>
    <row r="26" spans="1:5">
      <c r="A26" s="4" t="s">
        <v>48</v>
      </c>
      <c r="C26" s="7" t="n">
        <v>299464</v>
      </c>
      <c r="D26" s="7" t="n">
        <v>2086665</v>
      </c>
      <c r="E26" s="7" t="n">
        <v>2246410</v>
      </c>
    </row>
    <row r="27" spans="1:5">
      <c r="A27" s="4" t="s">
        <v>49</v>
      </c>
      <c r="C27" s="7" t="n">
        <v>290579</v>
      </c>
      <c r="D27" s="7" t="n">
        <v>2024753</v>
      </c>
      <c r="E27" s="7" t="n">
        <v>120000</v>
      </c>
    </row>
    <row r="28" spans="1:5">
      <c r="A28" s="4" t="s">
        <v>50</v>
      </c>
      <c r="C28" s="7" t="n">
        <v>414170</v>
      </c>
      <c r="D28" s="7" t="n">
        <v>2885935</v>
      </c>
      <c r="E28" s="7" t="n">
        <v>1384529</v>
      </c>
    </row>
    <row r="29" spans="1:5">
      <c r="A29" s="4" t="s">
        <v>51</v>
      </c>
      <c r="C29" s="7" t="n">
        <v>918485</v>
      </c>
      <c r="D29" s="7" t="n">
        <v>6400000</v>
      </c>
      <c r="E29" s="7" t="n">
        <v>6400000</v>
      </c>
    </row>
    <row r="30" spans="1:5">
      <c r="A30" s="4" t="s">
        <v>52</v>
      </c>
      <c r="C30" s="7" t="n">
        <v>406387</v>
      </c>
      <c r="D30" s="7" t="n">
        <v>2831702</v>
      </c>
      <c r="E30" s="7" t="n">
        <v>2180847</v>
      </c>
    </row>
    <row r="31" spans="1:5">
      <c r="A31" s="4" t="s">
        <v>53</v>
      </c>
      <c r="C31" s="7" t="n">
        <v>0</v>
      </c>
      <c r="D31" s="7" t="n">
        <v>0</v>
      </c>
      <c r="E31" s="7" t="n">
        <v>1081096</v>
      </c>
    </row>
    <row r="32" spans="1:5">
      <c r="A32" s="4" t="s">
        <v>54</v>
      </c>
      <c r="C32" s="7" t="n">
        <v>7302466</v>
      </c>
      <c r="D32" s="7" t="n">
        <v>50883571</v>
      </c>
      <c r="E32" s="7" t="n">
        <v>42084370</v>
      </c>
    </row>
    <row r="33" spans="1:5">
      <c r="A33" s="4" t="s">
        <v>55</v>
      </c>
      <c r="C33" s="7" t="n">
        <v>91919</v>
      </c>
      <c r="D33" s="7" t="n">
        <v>640491</v>
      </c>
      <c r="E33" s="7" t="n">
        <v>0</v>
      </c>
    </row>
    <row r="34" spans="1:5">
      <c r="A34" s="4" t="s">
        <v>56</v>
      </c>
      <c r="C34" s="7" t="n">
        <v>8421408</v>
      </c>
      <c r="D34" s="7" t="n">
        <v>58680353</v>
      </c>
      <c r="E34" s="7" t="n">
        <v>50280574</v>
      </c>
    </row>
    <row r="35" spans="1:5">
      <c r="A35" s="4" t="s">
        <v>57</v>
      </c>
      <c r="C35" s="4" t="s">
        <v>58</v>
      </c>
      <c r="D35" s="4" t="s">
        <v>58</v>
      </c>
      <c r="E35" s="4" t="s">
        <v>58</v>
      </c>
    </row>
    <row r="36" spans="1:5">
      <c r="A36" s="3" t="s">
        <v>59</v>
      </c>
    </row>
    <row r="37" spans="1:5">
      <c r="A37" s="4" t="s">
        <v>60</v>
      </c>
      <c r="B37" s="4" t="s">
        <v>61</v>
      </c>
      <c r="C37" s="7" t="n">
        <v>412777</v>
      </c>
      <c r="D37" s="7" t="n">
        <v>2876228</v>
      </c>
      <c r="E37" s="7" t="n">
        <v>2712773</v>
      </c>
    </row>
    <row r="38" spans="1:5">
      <c r="A38" s="4" t="s">
        <v>62</v>
      </c>
      <c r="C38" s="7" t="n">
        <v>36531641</v>
      </c>
      <c r="D38" s="7" t="n">
        <v>254552363</v>
      </c>
      <c r="E38" s="7" t="n">
        <v>250624798</v>
      </c>
    </row>
    <row r="39" spans="1:5">
      <c r="A39" s="4" t="s">
        <v>63</v>
      </c>
      <c r="C39" s="7" t="n">
        <v>647107</v>
      </c>
      <c r="D39" s="7" t="n">
        <v>4509040</v>
      </c>
      <c r="E39" s="7" t="n">
        <v>4148929</v>
      </c>
    </row>
    <row r="40" spans="1:5">
      <c r="A40" s="4" t="s">
        <v>64</v>
      </c>
      <c r="C40" s="7" t="n">
        <v>-24661634</v>
      </c>
      <c r="D40" s="7" t="n">
        <v>-171842193</v>
      </c>
      <c r="E40" s="7" t="n">
        <v>-164780885</v>
      </c>
    </row>
    <row r="41" spans="1:5">
      <c r="A41" s="4" t="s">
        <v>65</v>
      </c>
      <c r="C41" s="7" t="n">
        <v>418994</v>
      </c>
      <c r="D41" s="7" t="n">
        <v>2919546</v>
      </c>
      <c r="E41" s="7" t="n">
        <v>2909936</v>
      </c>
    </row>
    <row r="42" spans="1:5">
      <c r="A42" s="4" t="s">
        <v>66</v>
      </c>
      <c r="C42" s="7" t="n">
        <v>13348885</v>
      </c>
      <c r="D42" s="7" t="n">
        <v>93014984</v>
      </c>
      <c r="E42" s="7" t="n">
        <v>95615551</v>
      </c>
    </row>
    <row r="43" spans="1:5">
      <c r="A43" s="4" t="s">
        <v>67</v>
      </c>
      <c r="C43" s="7" t="n">
        <v>1600773</v>
      </c>
      <c r="D43" s="7" t="n">
        <v>11154179</v>
      </c>
      <c r="E43" s="7" t="n">
        <v>11085429</v>
      </c>
    </row>
    <row r="44" spans="1:5">
      <c r="A44" s="4" t="s">
        <v>68</v>
      </c>
      <c r="C44" s="7" t="n">
        <v>14949658</v>
      </c>
      <c r="D44" s="7" t="n">
        <v>104169163</v>
      </c>
      <c r="E44" s="7" t="n">
        <v>106700980</v>
      </c>
    </row>
    <row r="45" spans="1:5">
      <c r="A45" s="4" t="s">
        <v>69</v>
      </c>
      <c r="C45" s="7" t="n">
        <v>23371066</v>
      </c>
      <c r="D45" s="7" t="n">
        <v>162849516</v>
      </c>
      <c r="E45" s="7" t="n">
        <v>156981554</v>
      </c>
    </row>
    <row r="46" spans="1:5">
      <c r="A46" s="4" t="s">
        <v>70</v>
      </c>
    </row>
    <row r="47" spans="1:5">
      <c r="A47" s="3" t="s">
        <v>45</v>
      </c>
    </row>
    <row r="48" spans="1:5">
      <c r="A48" s="4" t="s">
        <v>48</v>
      </c>
      <c r="C48" s="7" t="n">
        <v>585682</v>
      </c>
      <c r="D48" s="7" t="n">
        <v>4081028</v>
      </c>
      <c r="E48" s="7" t="n">
        <v>2290873</v>
      </c>
    </row>
    <row r="49" spans="1:5">
      <c r="A49" s="4" t="s">
        <v>53</v>
      </c>
      <c r="C49" s="7" t="n">
        <v>1712301</v>
      </c>
      <c r="D49" s="7" t="n">
        <v>11931310</v>
      </c>
      <c r="E49" s="7" t="n">
        <v>9010525</v>
      </c>
    </row>
    <row r="50" spans="1:5">
      <c r="A50" s="4" t="s">
        <v>71</v>
      </c>
      <c r="C50" s="7" t="n">
        <v>116724</v>
      </c>
      <c r="D50" s="7" t="n">
        <v>813334</v>
      </c>
      <c r="E50" s="7" t="n">
        <v>780797</v>
      </c>
    </row>
    <row r="51" spans="1:5">
      <c r="A51" s="4" t="s">
        <v>72</v>
      </c>
      <c r="C51" s="5" t="n">
        <v>1118942</v>
      </c>
      <c r="D51" s="6" t="n">
        <v>7796782</v>
      </c>
      <c r="E51" s="6" t="n">
        <v>8196204</v>
      </c>
    </row>
    <row r="52" spans="1:5"/>
    <row r="53" spans="1:5">
      <c r="A53" s="4" t="s">
        <v>61</v>
      </c>
      <c r="B53" s="4" t="s">
        <v>73</v>
      </c>
    </row>
  </sheetData>
  <mergeCells count="3">
    <mergeCell ref="A1:B1"/>
    <mergeCell ref="A52:D52"/>
    <mergeCell ref="B53:D5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4</v>
      </c>
      <c r="B1" s="2" t="s">
        <v>2</v>
      </c>
      <c r="C1" s="2" t="s">
        <v>75</v>
      </c>
    </row>
    <row r="2" spans="1:3">
      <c r="A2" s="3" t="s">
        <v>76</v>
      </c>
    </row>
    <row r="3" spans="1:3">
      <c r="A3" s="4" t="s">
        <v>77</v>
      </c>
      <c r="B3" s="8" t="n">
        <v>0.0925</v>
      </c>
      <c r="C3" s="8" t="n">
        <v>0.0925</v>
      </c>
    </row>
    <row r="4" spans="1:3">
      <c r="A4" s="4" t="s">
        <v>78</v>
      </c>
      <c r="B4" s="7" t="n">
        <v>20000000</v>
      </c>
      <c r="C4" s="7" t="n">
        <v>20000000</v>
      </c>
    </row>
    <row r="5" spans="1:3">
      <c r="A5" s="4" t="s">
        <v>79</v>
      </c>
      <c r="B5" s="7" t="n">
        <v>4611720</v>
      </c>
      <c r="C5" s="7" t="n">
        <v>4361634</v>
      </c>
    </row>
    <row r="6" spans="1:3">
      <c r="A6" s="4" t="s">
        <v>80</v>
      </c>
      <c r="B6" s="7" t="n">
        <v>4611720</v>
      </c>
      <c r="C6" s="7" t="n">
        <v>43616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190</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9</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86</v>
      </c>
      <c r="B25" s="4" t="s">
        <v>287</v>
      </c>
    </row>
    <row r="26" spans="1:2">
      <c r="A26" s="4" t="s">
        <v>288</v>
      </c>
      <c r="B26"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3" t="s">
        <v>19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196</v>
      </c>
    </row>
    <row r="4" spans="1:2">
      <c r="A4" s="4" t="s">
        <v>301</v>
      </c>
      <c r="B4" s="4" t="s">
        <v>302</v>
      </c>
    </row>
    <row r="5" spans="1:2">
      <c r="A5" s="4" t="s">
        <v>298</v>
      </c>
      <c r="B5"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7"/>
    <col customWidth="1" max="2" min="2" width="72"/>
    <col customWidth="1" max="3" min="3" width="37"/>
    <col customWidth="1" max="4" min="4" width="37"/>
    <col customWidth="1" max="5" min="5" width="27"/>
    <col customWidth="1" max="6" min="6" width="37"/>
  </cols>
  <sheetData>
    <row r="1" spans="1:6">
      <c r="A1" s="1" t="s">
        <v>81</v>
      </c>
      <c r="C1" s="2" t="s">
        <v>1</v>
      </c>
    </row>
    <row r="2" spans="1:6">
      <c r="C2" s="2" t="s">
        <v>82</v>
      </c>
      <c r="D2" s="2" t="s">
        <v>83</v>
      </c>
      <c r="E2" s="2" t="s">
        <v>84</v>
      </c>
      <c r="F2" s="2" t="s">
        <v>85</v>
      </c>
    </row>
    <row r="3" spans="1:6">
      <c r="A3" s="4" t="s">
        <v>86</v>
      </c>
      <c r="C3" s="5" t="n">
        <v>4363543</v>
      </c>
      <c r="D3" s="6" t="n">
        <v>30405153</v>
      </c>
      <c r="F3" s="6" t="n">
        <v>42271729</v>
      </c>
    </row>
    <row r="4" spans="1:6">
      <c r="A4" s="4" t="s">
        <v>87</v>
      </c>
      <c r="C4" s="7" t="n">
        <v>2645989</v>
      </c>
      <c r="D4" s="7" t="n">
        <v>18437241</v>
      </c>
      <c r="F4" s="7" t="n">
        <v>27034637</v>
      </c>
    </row>
    <row r="5" spans="1:6">
      <c r="A5" s="4" t="s">
        <v>88</v>
      </c>
      <c r="C5" s="7" t="n">
        <v>1717554</v>
      </c>
      <c r="D5" s="7" t="n">
        <v>11967912</v>
      </c>
      <c r="F5" s="7" t="n">
        <v>15237092</v>
      </c>
    </row>
    <row r="6" spans="1:6">
      <c r="A6" s="4" t="s">
        <v>89</v>
      </c>
      <c r="C6" s="7" t="n">
        <v>381871</v>
      </c>
      <c r="D6" s="7" t="n">
        <v>2660873</v>
      </c>
      <c r="F6" s="7" t="n">
        <v>4909361</v>
      </c>
    </row>
    <row r="7" spans="1:6">
      <c r="A7" s="4" t="s">
        <v>90</v>
      </c>
      <c r="C7" s="7" t="n">
        <v>1918258</v>
      </c>
      <c r="D7" s="7" t="n">
        <v>13366413</v>
      </c>
      <c r="F7" s="7" t="n">
        <v>18903138</v>
      </c>
    </row>
    <row r="8" spans="1:6">
      <c r="A8" s="4" t="s">
        <v>91</v>
      </c>
      <c r="C8" s="7" t="n">
        <v>3665</v>
      </c>
      <c r="D8" s="7" t="n">
        <v>25537</v>
      </c>
      <c r="F8" s="7" t="n">
        <v>-1494707</v>
      </c>
    </row>
    <row r="9" spans="1:6">
      <c r="A9" s="4" t="s">
        <v>92</v>
      </c>
      <c r="C9" s="7" t="n">
        <v>415512</v>
      </c>
      <c r="D9" s="7" t="n">
        <v>2895286</v>
      </c>
      <c r="F9" s="7" t="n">
        <v>1654702</v>
      </c>
    </row>
    <row r="10" spans="1:6">
      <c r="A10" s="4" t="s">
        <v>93</v>
      </c>
      <c r="C10" s="7" t="n">
        <v>2719306</v>
      </c>
      <c r="D10" s="7" t="n">
        <v>18948109</v>
      </c>
      <c r="F10" s="7" t="n">
        <v>23972494</v>
      </c>
    </row>
    <row r="11" spans="1:6">
      <c r="A11" s="4" t="s">
        <v>94</v>
      </c>
      <c r="C11" s="7" t="n">
        <v>-1001752</v>
      </c>
      <c r="D11" s="7" t="n">
        <v>-6980197</v>
      </c>
      <c r="F11" s="7" t="n">
        <v>-8735402</v>
      </c>
    </row>
    <row r="12" spans="1:6">
      <c r="A12" s="3" t="s">
        <v>95</v>
      </c>
    </row>
    <row r="13" spans="1:6">
      <c r="A13" s="4" t="s">
        <v>96</v>
      </c>
      <c r="C13" s="7" t="n">
        <v>122616</v>
      </c>
      <c r="D13" s="7" t="n">
        <v>854389</v>
      </c>
      <c r="F13" s="7" t="n">
        <v>55706</v>
      </c>
    </row>
    <row r="14" spans="1:6">
      <c r="A14" s="4" t="s">
        <v>97</v>
      </c>
      <c r="C14" s="7" t="n">
        <v>12306</v>
      </c>
      <c r="D14" s="7" t="n">
        <v>85745</v>
      </c>
      <c r="F14" s="7" t="n">
        <v>32109</v>
      </c>
    </row>
    <row r="15" spans="1:6">
      <c r="A15" s="4" t="s">
        <v>98</v>
      </c>
      <c r="C15" s="7" t="n">
        <v>-109260</v>
      </c>
      <c r="D15" s="7" t="n">
        <v>-761322</v>
      </c>
      <c r="F15" s="7" t="n">
        <v>-856571</v>
      </c>
    </row>
    <row r="16" spans="1:6">
      <c r="A16" s="4" t="s">
        <v>99</v>
      </c>
      <c r="C16" s="7" t="n">
        <v>20277</v>
      </c>
      <c r="D16" s="7" t="n">
        <v>141288</v>
      </c>
      <c r="F16" s="7" t="n">
        <v>-844369</v>
      </c>
    </row>
    <row r="17" spans="1:6">
      <c r="A17" s="4" t="s">
        <v>100</v>
      </c>
      <c r="C17" s="7" t="n">
        <v>30</v>
      </c>
      <c r="D17" s="7" t="n">
        <v>209</v>
      </c>
      <c r="F17" s="7" t="n">
        <v>17651</v>
      </c>
    </row>
    <row r="18" spans="1:6">
      <c r="A18" s="4" t="s">
        <v>101</v>
      </c>
      <c r="C18" s="7" t="n">
        <v>-8720</v>
      </c>
      <c r="D18" s="7" t="n">
        <v>-60760</v>
      </c>
      <c r="F18" s="7" t="n">
        <v>387439</v>
      </c>
    </row>
    <row r="19" spans="1:6">
      <c r="A19" s="4" t="s">
        <v>102</v>
      </c>
      <c r="C19" s="7" t="n">
        <v>37249</v>
      </c>
      <c r="D19" s="7" t="n">
        <v>259549</v>
      </c>
      <c r="F19" s="7" t="n">
        <v>-1208035</v>
      </c>
    </row>
    <row r="20" spans="1:6">
      <c r="A20" s="4" t="s">
        <v>103</v>
      </c>
      <c r="C20" s="7" t="n">
        <v>-964503</v>
      </c>
      <c r="D20" s="7" t="n">
        <v>-6720648</v>
      </c>
      <c r="F20" s="7" t="n">
        <v>-9943437</v>
      </c>
    </row>
    <row r="21" spans="1:6">
      <c r="A21" s="4" t="s">
        <v>104</v>
      </c>
      <c r="C21" s="7" t="n">
        <v>45465</v>
      </c>
      <c r="D21" s="7" t="n">
        <v>316799</v>
      </c>
      <c r="F21" s="7" t="n">
        <v>2002</v>
      </c>
    </row>
    <row r="22" spans="1:6">
      <c r="A22" s="4" t="s">
        <v>105</v>
      </c>
      <c r="C22" s="7" t="n">
        <v>-1009968</v>
      </c>
      <c r="D22" s="7" t="n">
        <v>-7037447</v>
      </c>
      <c r="E22" s="5" t="n">
        <v>-1427302</v>
      </c>
      <c r="F22" s="7" t="n">
        <v>-9945439</v>
      </c>
    </row>
    <row r="23" spans="1:6">
      <c r="A23" s="4" t="s">
        <v>106</v>
      </c>
      <c r="C23" s="7" t="n">
        <v>-48256</v>
      </c>
      <c r="D23" s="7" t="n">
        <v>-336250</v>
      </c>
      <c r="F23" s="7" t="n">
        <v>138804</v>
      </c>
    </row>
    <row r="24" spans="1:6">
      <c r="A24" s="4" t="s">
        <v>107</v>
      </c>
      <c r="C24" s="7" t="n">
        <v>-961712</v>
      </c>
      <c r="D24" s="7" t="n">
        <v>-6701197</v>
      </c>
      <c r="F24" s="7" t="n">
        <v>-10084243</v>
      </c>
    </row>
    <row r="25" spans="1:6">
      <c r="A25" s="3" t="s">
        <v>108</v>
      </c>
    </row>
    <row r="26" spans="1:6">
      <c r="A26" s="4" t="s">
        <v>105</v>
      </c>
      <c r="C26" s="7" t="n">
        <v>-1009968</v>
      </c>
      <c r="D26" s="7" t="n">
        <v>-7037447</v>
      </c>
      <c r="E26" s="5" t="n">
        <v>-1427302</v>
      </c>
      <c r="F26" s="7" t="n">
        <v>-9945439</v>
      </c>
    </row>
    <row r="27" spans="1:6">
      <c r="A27" s="4" t="s">
        <v>109</v>
      </c>
      <c r="C27" s="7" t="n">
        <v>1379</v>
      </c>
      <c r="D27" s="7" t="n">
        <v>9610</v>
      </c>
      <c r="F27" s="7" t="n">
        <v>1195328</v>
      </c>
    </row>
    <row r="28" spans="1:6">
      <c r="A28" s="4" t="s">
        <v>108</v>
      </c>
      <c r="C28" s="7" t="n">
        <v>-1008589</v>
      </c>
      <c r="D28" s="7" t="n">
        <v>-7027837</v>
      </c>
      <c r="F28" s="7" t="n">
        <v>-8750111</v>
      </c>
    </row>
    <row r="29" spans="1:6">
      <c r="A29" s="4" t="s">
        <v>110</v>
      </c>
      <c r="C29" s="7" t="n">
        <v>-48256</v>
      </c>
      <c r="D29" s="7" t="n">
        <v>-336250</v>
      </c>
      <c r="F29" s="7" t="n">
        <v>138804</v>
      </c>
    </row>
    <row r="30" spans="1:6">
      <c r="A30" s="4" t="s">
        <v>111</v>
      </c>
      <c r="C30" s="5" t="n">
        <v>-960333</v>
      </c>
      <c r="D30" s="6" t="n">
        <v>-6691587</v>
      </c>
      <c r="F30" s="6" t="n">
        <v>-8888915</v>
      </c>
    </row>
    <row r="31" spans="1:6">
      <c r="A31" s="4" t="s">
        <v>112</v>
      </c>
      <c r="C31" s="9" t="n">
        <v>-0.22</v>
      </c>
      <c r="D31" s="10" t="n">
        <v>-1.51</v>
      </c>
      <c r="F31" s="10" t="n">
        <v>-2.72</v>
      </c>
    </row>
    <row r="32" spans="1:6">
      <c r="A32" s="4" t="s">
        <v>113</v>
      </c>
      <c r="B32" s="4" t="s">
        <v>61</v>
      </c>
      <c r="C32" s="7" t="n">
        <v>4449980</v>
      </c>
      <c r="D32" s="7" t="n">
        <v>4449980</v>
      </c>
      <c r="E32" s="7" t="n">
        <v>3711083</v>
      </c>
      <c r="F32" s="7" t="n">
        <v>3711083</v>
      </c>
    </row>
    <row r="33" spans="1:6">
      <c r="A33" s="4" t="s">
        <v>70</v>
      </c>
    </row>
    <row r="34" spans="1:6">
      <c r="A34" s="4" t="s">
        <v>86</v>
      </c>
      <c r="C34" s="5" t="n">
        <v>0</v>
      </c>
      <c r="D34" s="6" t="n">
        <v>0</v>
      </c>
      <c r="F34" s="6" t="n">
        <v>316983</v>
      </c>
    </row>
    <row r="35" spans="1:6">
      <c r="A35" s="4" t="s">
        <v>87</v>
      </c>
      <c r="C35" s="7" t="n">
        <v>0</v>
      </c>
      <c r="D35" s="7" t="n">
        <v>0</v>
      </c>
      <c r="F35" s="7" t="n">
        <v>120142</v>
      </c>
    </row>
    <row r="36" spans="1:6">
      <c r="A36" s="4" t="s">
        <v>114</v>
      </c>
    </row>
    <row r="37" spans="1:6">
      <c r="A37" s="4" t="s">
        <v>86</v>
      </c>
      <c r="C37" s="7" t="n">
        <v>4363543</v>
      </c>
      <c r="D37" s="7" t="n">
        <v>30405153</v>
      </c>
      <c r="F37" s="7" t="n">
        <v>41954746</v>
      </c>
    </row>
    <row r="38" spans="1:6">
      <c r="A38" s="4" t="s">
        <v>87</v>
      </c>
      <c r="C38" s="7" t="n">
        <v>2645989</v>
      </c>
      <c r="D38" s="7" t="n">
        <v>18437241</v>
      </c>
      <c r="F38" s="6" t="n">
        <v>26914495</v>
      </c>
    </row>
    <row r="39" spans="1:6">
      <c r="A39" s="4" t="s">
        <v>91</v>
      </c>
      <c r="C39" s="5" t="n">
        <v>8559</v>
      </c>
      <c r="D39" s="6" t="n">
        <v>59638</v>
      </c>
    </row>
    <row r="40" spans="1:6"/>
    <row r="41" spans="1:6">
      <c r="A41" s="4" t="s">
        <v>61</v>
      </c>
      <c r="B41" s="4" t="s">
        <v>73</v>
      </c>
    </row>
  </sheetData>
  <mergeCells count="4">
    <mergeCell ref="A1:B2"/>
    <mergeCell ref="C1:F1"/>
    <mergeCell ref="A40:E40"/>
    <mergeCell ref="B41:E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4</v>
      </c>
      <c r="B1" s="2" t="s">
        <v>1</v>
      </c>
    </row>
    <row r="2" spans="1:2">
      <c r="B2" s="2" t="s">
        <v>2</v>
      </c>
    </row>
    <row r="3" spans="1:2">
      <c r="A3" s="3" t="s">
        <v>198</v>
      </c>
    </row>
    <row r="4" spans="1:2">
      <c r="A4" s="4" t="s">
        <v>305</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7</v>
      </c>
      <c r="B1" s="2" t="s">
        <v>1</v>
      </c>
    </row>
    <row r="2" spans="1:2">
      <c r="B2" s="2" t="s">
        <v>2</v>
      </c>
    </row>
    <row r="3" spans="1:2">
      <c r="A3" s="3" t="s">
        <v>20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2</v>
      </c>
      <c r="B1" s="2" t="s">
        <v>1</v>
      </c>
    </row>
    <row r="2" spans="1:2">
      <c r="B2" s="2" t="s">
        <v>2</v>
      </c>
    </row>
    <row r="3" spans="1:2">
      <c r="A3" s="3" t="s">
        <v>20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2</v>
      </c>
    </row>
    <row r="3" spans="1:2">
      <c r="A3" s="3" t="s">
        <v>206</v>
      </c>
    </row>
    <row r="4" spans="1:2">
      <c r="A4" s="4" t="s">
        <v>318</v>
      </c>
      <c r="B4"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0</v>
      </c>
      <c r="B1" s="2" t="s">
        <v>1</v>
      </c>
    </row>
    <row r="2" spans="1:2">
      <c r="B2" s="2" t="s">
        <v>2</v>
      </c>
    </row>
    <row r="3" spans="1:2">
      <c r="A3" s="3" t="s">
        <v>20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v>
      </c>
    </row>
    <row r="3" spans="1:2">
      <c r="A3" s="3" t="s">
        <v>210</v>
      </c>
    </row>
    <row r="4" spans="1:2">
      <c r="A4" s="4" t="s">
        <v>326</v>
      </c>
      <c r="B4" s="4" t="s">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2</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3" t="s">
        <v>214</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0</v>
      </c>
      <c r="B1" s="2" t="s">
        <v>1</v>
      </c>
    </row>
    <row r="2" spans="1:2">
      <c r="B2" s="2" t="s">
        <v>2</v>
      </c>
    </row>
    <row r="3" spans="1:2">
      <c r="A3" s="3" t="s">
        <v>216</v>
      </c>
    </row>
    <row r="4" spans="1:2">
      <c r="A4" s="4" t="s">
        <v>341</v>
      </c>
      <c r="B4" s="4" t="s">
        <v>3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3</v>
      </c>
      <c r="B1" s="2" t="s">
        <v>1</v>
      </c>
    </row>
    <row r="2" spans="1:2">
      <c r="B2" s="2" t="s">
        <v>2</v>
      </c>
    </row>
    <row r="3" spans="1:2">
      <c r="A3" s="3" t="s">
        <v>218</v>
      </c>
    </row>
    <row r="4" spans="1:2">
      <c r="A4" s="4" t="s">
        <v>344</v>
      </c>
      <c r="B4" s="4" t="s">
        <v>3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72"/>
    <col customWidth="1" max="3" min="3" width="35"/>
    <col customWidth="1" max="4" min="4" width="4"/>
    <col customWidth="1" max="5" min="5" width="43"/>
    <col customWidth="1" max="6" min="6" width="35"/>
    <col customWidth="1" max="7" min="7" width="36"/>
    <col customWidth="1" max="8" min="8" width="62"/>
    <col customWidth="1" max="9" min="9" width="37"/>
    <col customWidth="1" max="10" min="10" width="41"/>
    <col customWidth="1" max="11" min="11" width="14"/>
    <col customWidth="1" max="12" min="12" width="14"/>
  </cols>
  <sheetData>
    <row r="1" spans="1:12">
      <c r="A1" s="1" t="s">
        <v>115</v>
      </c>
      <c r="C1" s="2" t="s">
        <v>116</v>
      </c>
      <c r="E1" s="2" t="s">
        <v>117</v>
      </c>
      <c r="F1" s="2" t="s">
        <v>118</v>
      </c>
      <c r="G1" s="2" t="s">
        <v>119</v>
      </c>
      <c r="H1" s="2" t="s">
        <v>120</v>
      </c>
      <c r="I1" s="2" t="s">
        <v>121</v>
      </c>
      <c r="J1" s="2" t="s">
        <v>122</v>
      </c>
      <c r="K1" s="2" t="s">
        <v>123</v>
      </c>
      <c r="L1" s="2" t="s">
        <v>124</v>
      </c>
    </row>
    <row r="2" spans="1:12">
      <c r="A2" s="4" t="s">
        <v>125</v>
      </c>
      <c r="C2" s="6" t="n">
        <v>2279510</v>
      </c>
      <c r="E2" s="6" t="n">
        <v>207490280</v>
      </c>
      <c r="F2" s="6" t="n">
        <v>4148929</v>
      </c>
      <c r="G2" s="6" t="n">
        <v>-139424980</v>
      </c>
      <c r="H2" s="6" t="n">
        <v>1516093</v>
      </c>
      <c r="I2" s="6" t="n">
        <v>76009832</v>
      </c>
      <c r="J2" s="6" t="n">
        <v>10861930</v>
      </c>
      <c r="K2" s="5" t="n">
        <v>12467249</v>
      </c>
      <c r="L2" s="6" t="n">
        <v>86871762</v>
      </c>
    </row>
    <row r="3" spans="1:12">
      <c r="A3" s="4" t="s">
        <v>126</v>
      </c>
      <c r="B3" s="4" t="s">
        <v>61</v>
      </c>
      <c r="C3" s="7" t="n">
        <v>3677843</v>
      </c>
    </row>
    <row r="4" spans="1:12">
      <c r="A4" s="4" t="s">
        <v>127</v>
      </c>
      <c r="J4" s="7" t="n">
        <v>300000</v>
      </c>
      <c r="K4" s="7" t="n">
        <v>43054</v>
      </c>
      <c r="L4" s="7" t="n">
        <v>300000</v>
      </c>
    </row>
    <row r="5" spans="1:12">
      <c r="A5" s="4" t="s">
        <v>128</v>
      </c>
      <c r="C5" s="6" t="n">
        <v>15901</v>
      </c>
      <c r="E5" s="7" t="n">
        <v>500293</v>
      </c>
      <c r="I5" s="7" t="n">
        <v>516194</v>
      </c>
      <c r="K5" s="7" t="n">
        <v>74081</v>
      </c>
      <c r="L5" s="7" t="n">
        <v>516194</v>
      </c>
    </row>
    <row r="6" spans="1:12">
      <c r="A6" s="4" t="s">
        <v>129</v>
      </c>
      <c r="B6" s="4" t="s">
        <v>61</v>
      </c>
      <c r="C6" s="7" t="n">
        <v>25000</v>
      </c>
    </row>
    <row r="7" spans="1:12">
      <c r="A7" s="4" t="s">
        <v>130</v>
      </c>
      <c r="C7" s="6" t="n">
        <v>307981</v>
      </c>
      <c r="E7" s="7" t="n">
        <v>21125815</v>
      </c>
      <c r="I7" s="7" t="n">
        <v>21433796</v>
      </c>
      <c r="K7" s="7" t="n">
        <v>3076034</v>
      </c>
      <c r="L7" s="7" t="n">
        <v>21433796</v>
      </c>
    </row>
    <row r="8" spans="1:12">
      <c r="A8" s="4" t="s">
        <v>131</v>
      </c>
      <c r="B8" s="4" t="s">
        <v>61</v>
      </c>
      <c r="C8" s="7" t="n">
        <v>487057</v>
      </c>
    </row>
    <row r="9" spans="1:12">
      <c r="A9" s="4" t="s">
        <v>132</v>
      </c>
      <c r="E9" s="7" t="n">
        <v>9539917</v>
      </c>
      <c r="I9" s="7" t="n">
        <v>9539917</v>
      </c>
      <c r="K9" s="7" t="n">
        <v>1369105</v>
      </c>
      <c r="L9" s="7" t="n">
        <v>9539917</v>
      </c>
    </row>
    <row r="10" spans="1:12">
      <c r="A10" s="4" t="s">
        <v>133</v>
      </c>
      <c r="G10" s="7" t="n">
        <v>-10084243</v>
      </c>
      <c r="I10" s="7" t="n">
        <v>-10084243</v>
      </c>
      <c r="J10" s="7" t="n">
        <v>138804</v>
      </c>
      <c r="K10" s="7" t="n">
        <v>-1427302</v>
      </c>
      <c r="L10" s="7" t="n">
        <v>-9945439</v>
      </c>
    </row>
    <row r="11" spans="1:12">
      <c r="A11" s="4" t="s">
        <v>109</v>
      </c>
      <c r="H11" s="7" t="n">
        <v>1195328</v>
      </c>
      <c r="I11" s="7" t="n">
        <v>1195328</v>
      </c>
      <c r="K11" s="7" t="n">
        <v>171545</v>
      </c>
      <c r="L11" s="7" t="n">
        <v>1195328</v>
      </c>
    </row>
    <row r="12" spans="1:12">
      <c r="A12" s="4" t="s">
        <v>134</v>
      </c>
      <c r="C12" s="6" t="n">
        <v>2603392</v>
      </c>
      <c r="E12" s="7" t="n">
        <v>238656305</v>
      </c>
      <c r="F12" s="7" t="n">
        <v>4148929</v>
      </c>
      <c r="G12" s="7" t="n">
        <v>-149509223</v>
      </c>
      <c r="H12" s="7" t="n">
        <v>2711421</v>
      </c>
      <c r="I12" s="7" t="n">
        <v>98610824</v>
      </c>
      <c r="J12" s="7" t="n">
        <v>11300734</v>
      </c>
      <c r="K12" s="7" t="n">
        <v>15773766</v>
      </c>
      <c r="L12" s="7" t="n">
        <v>109911558</v>
      </c>
    </row>
    <row r="13" spans="1:12">
      <c r="A13" s="4" t="s">
        <v>135</v>
      </c>
      <c r="B13" s="4" t="s">
        <v>61</v>
      </c>
      <c r="C13" s="7" t="n">
        <v>4189900</v>
      </c>
    </row>
    <row r="14" spans="1:12">
      <c r="A14" s="4" t="s">
        <v>136</v>
      </c>
      <c r="C14" s="6" t="n">
        <v>2712773</v>
      </c>
      <c r="E14" s="7" t="n">
        <v>250624798</v>
      </c>
      <c r="F14" s="7" t="n">
        <v>4148929</v>
      </c>
      <c r="G14" s="7" t="n">
        <v>-164780885</v>
      </c>
      <c r="H14" s="7" t="n">
        <v>2909936</v>
      </c>
      <c r="I14" s="7" t="n">
        <v>95615551</v>
      </c>
      <c r="J14" s="7" t="n">
        <v>11085429</v>
      </c>
      <c r="K14" s="7" t="n">
        <v>15313008</v>
      </c>
      <c r="L14" s="7" t="n">
        <v>106700980</v>
      </c>
    </row>
    <row r="15" spans="1:12">
      <c r="A15" s="4" t="s">
        <v>137</v>
      </c>
      <c r="B15" s="4" t="s">
        <v>61</v>
      </c>
      <c r="C15" s="7" t="n">
        <v>4361634</v>
      </c>
    </row>
    <row r="16" spans="1:12">
      <c r="A16" s="4" t="s">
        <v>127</v>
      </c>
      <c r="J16" s="7" t="n">
        <v>405000</v>
      </c>
      <c r="K16" s="7" t="n">
        <v>58123</v>
      </c>
      <c r="L16" s="7" t="n">
        <v>405000</v>
      </c>
    </row>
    <row r="17" spans="1:12">
      <c r="A17" s="4" t="s">
        <v>128</v>
      </c>
      <c r="E17" s="7" t="n">
        <v>33927</v>
      </c>
      <c r="I17" s="7" t="n">
        <v>33927</v>
      </c>
      <c r="K17" s="7" t="n">
        <v>4869</v>
      </c>
      <c r="L17" s="7" t="n">
        <v>33927</v>
      </c>
    </row>
    <row r="18" spans="1:12">
      <c r="A18" s="4" t="s">
        <v>132</v>
      </c>
      <c r="C18" s="6" t="n">
        <v>163455</v>
      </c>
      <c r="E18" s="7" t="n">
        <v>3893638</v>
      </c>
      <c r="I18" s="7" t="n">
        <v>4057093</v>
      </c>
      <c r="K18" s="7" t="n">
        <v>582247</v>
      </c>
      <c r="L18" s="7" t="n">
        <v>4057093</v>
      </c>
    </row>
    <row r="19" spans="1:12">
      <c r="A19" s="4" t="s">
        <v>138</v>
      </c>
      <c r="B19" s="4" t="s">
        <v>61</v>
      </c>
      <c r="C19" s="7" t="n">
        <v>250086</v>
      </c>
    </row>
    <row r="20" spans="1:12">
      <c r="A20" s="4" t="s">
        <v>133</v>
      </c>
      <c r="G20" s="7" t="n">
        <v>-6701197</v>
      </c>
      <c r="I20" s="7" t="n">
        <v>-6701197</v>
      </c>
      <c r="J20" s="7" t="n">
        <v>-336250</v>
      </c>
      <c r="K20" s="7" t="n">
        <v>-1009968</v>
      </c>
      <c r="L20" s="7" t="n">
        <v>-7037447</v>
      </c>
    </row>
    <row r="21" spans="1:12">
      <c r="A21" s="4" t="s">
        <v>139</v>
      </c>
      <c r="F21" s="7" t="n">
        <v>360111</v>
      </c>
      <c r="G21" s="7" t="n">
        <v>-360111</v>
      </c>
    </row>
    <row r="22" spans="1:12">
      <c r="A22" s="4" t="s">
        <v>109</v>
      </c>
      <c r="H22" s="7" t="n">
        <v>9610</v>
      </c>
      <c r="I22" s="7" t="n">
        <v>9610</v>
      </c>
      <c r="K22" s="7" t="n">
        <v>1379</v>
      </c>
      <c r="L22" s="7" t="n">
        <v>9610</v>
      </c>
    </row>
    <row r="23" spans="1:12">
      <c r="A23" s="4" t="s">
        <v>140</v>
      </c>
      <c r="C23" s="6" t="n">
        <v>2876228</v>
      </c>
      <c r="E23" s="6" t="n">
        <v>254552363</v>
      </c>
      <c r="F23" s="6" t="n">
        <v>4509040</v>
      </c>
      <c r="G23" s="6" t="n">
        <v>-171842193</v>
      </c>
      <c r="H23" s="6" t="n">
        <v>2919546</v>
      </c>
      <c r="I23" s="6" t="n">
        <v>93014984</v>
      </c>
      <c r="J23" s="6" t="n">
        <v>11154179</v>
      </c>
      <c r="K23" s="5" t="n">
        <v>14949658</v>
      </c>
      <c r="L23" s="6" t="n">
        <v>104169163</v>
      </c>
    </row>
    <row r="24" spans="1:12">
      <c r="A24" s="4" t="s">
        <v>141</v>
      </c>
      <c r="C24" s="7" t="n">
        <v>4611720</v>
      </c>
      <c r="D24" s="4" t="s">
        <v>61</v>
      </c>
      <c r="K24" s="7" t="n">
        <v>250086</v>
      </c>
      <c r="L24" s="7" t="n">
        <v>250086</v>
      </c>
    </row>
    <row r="25" spans="1:12"/>
    <row r="26" spans="1:12">
      <c r="A26" s="4" t="s">
        <v>61</v>
      </c>
      <c r="B26" s="4" t="s">
        <v>73</v>
      </c>
    </row>
  </sheetData>
  <mergeCells count="4">
    <mergeCell ref="A1:B1"/>
    <mergeCell ref="C1:D1"/>
    <mergeCell ref="A25:K25"/>
    <mergeCell ref="B26:K2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346</v>
      </c>
      <c r="B1" s="2" t="s">
        <v>1</v>
      </c>
    </row>
    <row r="2" spans="1:2">
      <c r="B2" s="2" t="s">
        <v>2</v>
      </c>
    </row>
    <row r="3" spans="1:2">
      <c r="A3" s="3" t="s">
        <v>347</v>
      </c>
    </row>
    <row r="4" spans="1:2">
      <c r="A4" s="4" t="s">
        <v>348</v>
      </c>
      <c r="B4" s="4" t="s">
        <v>349</v>
      </c>
    </row>
    <row r="5" spans="1:2">
      <c r="A5" s="4" t="s">
        <v>70</v>
      </c>
    </row>
    <row r="6" spans="1:2">
      <c r="A6" s="3" t="s">
        <v>347</v>
      </c>
    </row>
    <row r="7" spans="1:2">
      <c r="A7" s="4" t="s">
        <v>348</v>
      </c>
      <c r="B7" s="4" t="s">
        <v>3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1</v>
      </c>
      <c r="B1" s="2" t="s">
        <v>1</v>
      </c>
    </row>
    <row r="2" spans="1:2">
      <c r="B2" s="2" t="s">
        <v>2</v>
      </c>
    </row>
    <row r="3" spans="1:2">
      <c r="A3" s="3" t="s">
        <v>222</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56</v>
      </c>
      <c r="B1" s="2" t="s">
        <v>1</v>
      </c>
    </row>
    <row r="2" spans="1:2">
      <c r="B2" s="2" t="s">
        <v>2</v>
      </c>
    </row>
    <row r="3" spans="1:2">
      <c r="A3" s="3" t="s">
        <v>226</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65</v>
      </c>
      <c r="B1" s="2" t="s">
        <v>1</v>
      </c>
    </row>
    <row r="2" spans="1:2">
      <c r="B2" s="2" t="s">
        <v>2</v>
      </c>
    </row>
    <row r="3" spans="1:2">
      <c r="A3" s="3" t="s">
        <v>228</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2</v>
      </c>
      <c r="B1" s="2" t="s">
        <v>1</v>
      </c>
    </row>
    <row r="2" spans="1:2">
      <c r="B2" s="2" t="s">
        <v>2</v>
      </c>
    </row>
    <row r="3" spans="1:2">
      <c r="A3" s="3" t="s">
        <v>234</v>
      </c>
    </row>
    <row r="4" spans="1:2">
      <c r="A4" s="4" t="s">
        <v>373</v>
      </c>
      <c r="B4" s="4" t="s">
        <v>334</v>
      </c>
    </row>
    <row r="5" spans="1:2">
      <c r="A5" s="4" t="s">
        <v>374</v>
      </c>
      <c r="B5" s="4" t="s">
        <v>3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76</v>
      </c>
      <c r="B1" s="2" t="s">
        <v>1</v>
      </c>
    </row>
    <row r="2" spans="1:2">
      <c r="B2" s="2" t="s">
        <v>2</v>
      </c>
    </row>
    <row r="3" spans="1:2">
      <c r="A3" s="3" t="s">
        <v>23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1</v>
      </c>
      <c r="B1" s="2" t="s">
        <v>1</v>
      </c>
    </row>
    <row r="2" spans="1:2">
      <c r="B2" s="2" t="s">
        <v>2</v>
      </c>
    </row>
    <row r="3" spans="1:2">
      <c r="A3" s="3" t="s">
        <v>238</v>
      </c>
    </row>
    <row r="4" spans="1:2">
      <c r="A4" s="4" t="s">
        <v>382</v>
      </c>
      <c r="B4" s="4" t="s">
        <v>3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4</v>
      </c>
      <c r="B1" s="2" t="s">
        <v>1</v>
      </c>
    </row>
    <row r="2" spans="1:2">
      <c r="B2" s="2" t="s">
        <v>2</v>
      </c>
    </row>
    <row r="3" spans="1:2">
      <c r="A3" s="3" t="s">
        <v>240</v>
      </c>
    </row>
    <row r="4" spans="1:2">
      <c r="A4" s="4" t="s">
        <v>385</v>
      </c>
      <c r="B4" s="4" t="s">
        <v>3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21"/>
  </cols>
  <sheetData>
    <row r="1" spans="1:4">
      <c r="A1" s="1" t="s">
        <v>387</v>
      </c>
      <c r="B1" s="2" t="s">
        <v>388</v>
      </c>
      <c r="C1" s="2" t="s">
        <v>1</v>
      </c>
    </row>
    <row r="2" spans="1:4">
      <c r="B2" s="2" t="s">
        <v>389</v>
      </c>
      <c r="C2" s="2" t="s">
        <v>21</v>
      </c>
      <c r="D2" s="2" t="s">
        <v>22</v>
      </c>
    </row>
    <row r="3" spans="1:4">
      <c r="A3" s="4" t="s">
        <v>390</v>
      </c>
      <c r="C3" s="4" t="s">
        <v>391</v>
      </c>
    </row>
    <row r="4" spans="1:4">
      <c r="A4" s="4" t="s">
        <v>392</v>
      </c>
    </row>
    <row r="5" spans="1:4">
      <c r="A5" s="4" t="s">
        <v>393</v>
      </c>
      <c r="C5" s="4" t="s">
        <v>394</v>
      </c>
    </row>
    <row r="6" spans="1:4">
      <c r="A6" s="4" t="s">
        <v>395</v>
      </c>
      <c r="D6" s="6" t="n">
        <v>200000</v>
      </c>
    </row>
    <row r="7" spans="1:4">
      <c r="A7" s="4" t="s">
        <v>396</v>
      </c>
      <c r="C7" s="5" t="n">
        <v>4778992</v>
      </c>
      <c r="D7" s="7" t="n">
        <v>33300000</v>
      </c>
    </row>
    <row r="8" spans="1:4">
      <c r="A8" s="4" t="s">
        <v>397</v>
      </c>
    </row>
    <row r="9" spans="1:4">
      <c r="A9" s="4" t="s">
        <v>398</v>
      </c>
      <c r="D9" s="7" t="n">
        <v>50000000</v>
      </c>
    </row>
    <row r="10" spans="1:4">
      <c r="A10" s="4" t="s">
        <v>395</v>
      </c>
      <c r="C10" s="5" t="n">
        <v>2975748</v>
      </c>
      <c r="D10" s="7" t="n">
        <v>20735000</v>
      </c>
    </row>
    <row r="11" spans="1:4">
      <c r="A11" s="4" t="s">
        <v>399</v>
      </c>
    </row>
    <row r="12" spans="1:4">
      <c r="A12" s="4" t="s">
        <v>398</v>
      </c>
      <c r="D12" s="7" t="n">
        <v>50000000</v>
      </c>
    </row>
    <row r="13" spans="1:4">
      <c r="A13" s="4" t="s">
        <v>393</v>
      </c>
      <c r="B13" s="4" t="s">
        <v>400</v>
      </c>
      <c r="C13" s="4" t="s">
        <v>401</v>
      </c>
    </row>
    <row r="14" spans="1:4">
      <c r="A14" s="4" t="s">
        <v>395</v>
      </c>
      <c r="C14" s="5" t="n">
        <v>602756</v>
      </c>
      <c r="D14" s="7" t="n">
        <v>4200000</v>
      </c>
    </row>
    <row r="15" spans="1:4">
      <c r="A15" s="4" t="s">
        <v>402</v>
      </c>
      <c r="B15" s="4" t="s">
        <v>403</v>
      </c>
    </row>
    <row r="16" spans="1:4">
      <c r="A16" s="4" t="s">
        <v>404</v>
      </c>
    </row>
    <row r="17" spans="1:4">
      <c r="A17" s="4" t="s">
        <v>396</v>
      </c>
      <c r="C17" s="5" t="n">
        <v>1793916</v>
      </c>
      <c r="D17" s="6" t="n">
        <v>125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18"/>
  </cols>
  <sheetData>
    <row r="1" spans="1:4">
      <c r="A1" s="1" t="s">
        <v>405</v>
      </c>
      <c r="B1" s="2" t="s">
        <v>406</v>
      </c>
      <c r="C1" s="2" t="s">
        <v>407</v>
      </c>
      <c r="D1" s="2" t="s">
        <v>408</v>
      </c>
    </row>
    <row r="2" spans="1:4">
      <c r="A2" s="3" t="s">
        <v>188</v>
      </c>
    </row>
    <row r="3" spans="1:4">
      <c r="A3" s="4" t="s">
        <v>409</v>
      </c>
      <c r="B3" s="11" t="n">
        <v>1.8</v>
      </c>
      <c r="C3" s="12" t="n">
        <v>12.5</v>
      </c>
    </row>
    <row r="4" spans="1:4">
      <c r="A4" s="4" t="s">
        <v>410</v>
      </c>
      <c r="D4" s="7" t="n">
        <v>2</v>
      </c>
    </row>
    <row r="5" spans="1:4">
      <c r="A5" s="4" t="s">
        <v>411</v>
      </c>
      <c r="D5" s="4" t="s">
        <v>4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142</v>
      </c>
      <c r="B1" s="2" t="s">
        <v>1</v>
      </c>
    </row>
    <row r="2" spans="1:4">
      <c r="B2" s="2" t="s">
        <v>21</v>
      </c>
      <c r="C2" s="2" t="s">
        <v>22</v>
      </c>
      <c r="D2" s="2" t="s">
        <v>143</v>
      </c>
    </row>
    <row r="3" spans="1:4">
      <c r="A3" s="3" t="s">
        <v>144</v>
      </c>
    </row>
    <row r="4" spans="1:4">
      <c r="A4" s="4" t="s">
        <v>105</v>
      </c>
      <c r="B4" s="5" t="n">
        <v>-1009968</v>
      </c>
      <c r="C4" s="6" t="n">
        <v>-7037447</v>
      </c>
      <c r="D4" s="6" t="n">
        <v>-9945439</v>
      </c>
    </row>
    <row r="5" spans="1:4">
      <c r="A5" s="3" t="s">
        <v>145</v>
      </c>
    </row>
    <row r="6" spans="1:4">
      <c r="A6" s="4" t="s">
        <v>146</v>
      </c>
      <c r="B6" s="7" t="n">
        <v>59069</v>
      </c>
      <c r="C6" s="7" t="n">
        <v>411592</v>
      </c>
      <c r="D6" s="7" t="n">
        <v>515457</v>
      </c>
    </row>
    <row r="7" spans="1:4">
      <c r="A7" s="4" t="s">
        <v>147</v>
      </c>
      <c r="B7" s="7" t="n">
        <v>458</v>
      </c>
      <c r="C7" s="7" t="n">
        <v>3189</v>
      </c>
      <c r="D7" s="7" t="n">
        <v>0</v>
      </c>
    </row>
    <row r="8" spans="1:4">
      <c r="A8" s="4" t="s">
        <v>91</v>
      </c>
      <c r="B8" s="7" t="n">
        <v>3665</v>
      </c>
      <c r="C8" s="7" t="n">
        <v>25537</v>
      </c>
      <c r="D8" s="7" t="n">
        <v>-1494707</v>
      </c>
    </row>
    <row r="9" spans="1:4">
      <c r="A9" s="4" t="s">
        <v>148</v>
      </c>
      <c r="B9" s="7" t="n">
        <v>3633</v>
      </c>
      <c r="C9" s="7" t="n">
        <v>25312</v>
      </c>
      <c r="D9" s="7" t="n">
        <v>65380</v>
      </c>
    </row>
    <row r="10" spans="1:4">
      <c r="A10" s="4" t="s">
        <v>149</v>
      </c>
      <c r="B10" s="7" t="n">
        <v>103043</v>
      </c>
      <c r="C10" s="7" t="n">
        <v>718000</v>
      </c>
      <c r="D10" s="7" t="n">
        <v>0</v>
      </c>
    </row>
    <row r="11" spans="1:4">
      <c r="A11" s="4" t="s">
        <v>132</v>
      </c>
      <c r="B11" s="7" t="n">
        <v>582247</v>
      </c>
      <c r="C11" s="7" t="n">
        <v>4057093</v>
      </c>
      <c r="D11" s="7" t="n">
        <v>9539917</v>
      </c>
    </row>
    <row r="12" spans="1:4">
      <c r="A12" s="4" t="s">
        <v>150</v>
      </c>
      <c r="B12" s="7" t="n">
        <v>-20277</v>
      </c>
      <c r="C12" s="7" t="n">
        <v>-141288</v>
      </c>
      <c r="D12" s="7" t="n">
        <v>844369</v>
      </c>
    </row>
    <row r="13" spans="1:4">
      <c r="A13" s="4" t="s">
        <v>128</v>
      </c>
      <c r="B13" s="7" t="n">
        <v>4869</v>
      </c>
      <c r="C13" s="7" t="n">
        <v>33927</v>
      </c>
      <c r="D13" s="7" t="n">
        <v>516194</v>
      </c>
    </row>
    <row r="14" spans="1:4">
      <c r="A14" s="3" t="s">
        <v>151</v>
      </c>
    </row>
    <row r="15" spans="1:4">
      <c r="A15" s="4" t="s">
        <v>26</v>
      </c>
      <c r="B15" s="7" t="n">
        <v>-141623</v>
      </c>
      <c r="C15" s="7" t="n">
        <v>-986826</v>
      </c>
      <c r="D15" s="7" t="n">
        <v>217436</v>
      </c>
    </row>
    <row r="16" spans="1:4">
      <c r="A16" s="4" t="s">
        <v>152</v>
      </c>
      <c r="B16" s="7" t="n">
        <v>776723</v>
      </c>
      <c r="C16" s="7" t="n">
        <v>5412201</v>
      </c>
      <c r="D16" s="7" t="n">
        <v>-11251794</v>
      </c>
    </row>
    <row r="17" spans="1:4">
      <c r="A17" s="4" t="s">
        <v>153</v>
      </c>
      <c r="B17" s="7" t="n">
        <v>-79105</v>
      </c>
      <c r="C17" s="7" t="n">
        <v>-551200</v>
      </c>
      <c r="D17" s="7" t="n">
        <v>-150754</v>
      </c>
    </row>
    <row r="18" spans="1:4">
      <c r="A18" s="4" t="s">
        <v>154</v>
      </c>
      <c r="B18" s="7" t="n">
        <v>195824</v>
      </c>
      <c r="C18" s="7" t="n">
        <v>1364500</v>
      </c>
      <c r="D18" s="7" t="n">
        <v>-6468866</v>
      </c>
    </row>
    <row r="19" spans="1:4">
      <c r="A19" s="4" t="s">
        <v>155</v>
      </c>
      <c r="B19" s="7" t="n">
        <v>159142</v>
      </c>
      <c r="C19" s="7" t="n">
        <v>1108902</v>
      </c>
      <c r="D19" s="7" t="n">
        <v>-3105872</v>
      </c>
    </row>
    <row r="20" spans="1:4">
      <c r="A20" s="4" t="s">
        <v>156</v>
      </c>
      <c r="B20" s="7" t="n">
        <v>-1428241</v>
      </c>
      <c r="C20" s="7" t="n">
        <v>-9951981</v>
      </c>
      <c r="D20" s="7" t="n">
        <v>-11115958</v>
      </c>
    </row>
    <row r="21" spans="1:4">
      <c r="A21" s="4" t="s">
        <v>157</v>
      </c>
      <c r="B21" s="7" t="n">
        <v>16779</v>
      </c>
      <c r="C21" s="7" t="n">
        <v>116917</v>
      </c>
      <c r="D21" s="7" t="n">
        <v>-124589</v>
      </c>
    </row>
    <row r="22" spans="1:4">
      <c r="A22" s="4" t="s">
        <v>158</v>
      </c>
      <c r="B22" s="7" t="n">
        <v>-87543</v>
      </c>
      <c r="C22" s="7" t="n">
        <v>-610000</v>
      </c>
      <c r="D22" s="7" t="n">
        <v>0</v>
      </c>
    </row>
    <row r="23" spans="1:4">
      <c r="A23" s="4" t="s">
        <v>47</v>
      </c>
      <c r="B23" s="7" t="n">
        <v>52061</v>
      </c>
      <c r="C23" s="7" t="n">
        <v>362758</v>
      </c>
      <c r="D23" s="7" t="n">
        <v>740274</v>
      </c>
    </row>
    <row r="24" spans="1:4">
      <c r="A24" s="4" t="s">
        <v>48</v>
      </c>
      <c r="B24" s="7" t="n">
        <v>-23007</v>
      </c>
      <c r="C24" s="7" t="n">
        <v>-160316</v>
      </c>
      <c r="D24" s="7" t="n">
        <v>-1218860</v>
      </c>
    </row>
    <row r="25" spans="1:4">
      <c r="A25" s="4" t="s">
        <v>50</v>
      </c>
      <c r="B25" s="7" t="n">
        <v>215472</v>
      </c>
      <c r="C25" s="7" t="n">
        <v>1501406</v>
      </c>
      <c r="D25" s="7" t="n">
        <v>285135</v>
      </c>
    </row>
    <row r="26" spans="1:4">
      <c r="A26" s="4" t="s">
        <v>52</v>
      </c>
      <c r="B26" s="7" t="n">
        <v>93406</v>
      </c>
      <c r="C26" s="7" t="n">
        <v>650855</v>
      </c>
      <c r="D26" s="7" t="n">
        <v>645328</v>
      </c>
    </row>
    <row r="27" spans="1:4">
      <c r="A27" s="4" t="s">
        <v>159</v>
      </c>
      <c r="B27" s="7" t="n">
        <v>38123</v>
      </c>
      <c r="C27" s="7" t="n">
        <v>265639</v>
      </c>
      <c r="D27" s="7" t="n">
        <v>-27041252</v>
      </c>
    </row>
    <row r="28" spans="1:4">
      <c r="A28" s="3" t="s">
        <v>160</v>
      </c>
    </row>
    <row r="29" spans="1:4">
      <c r="A29" s="4" t="s">
        <v>40</v>
      </c>
      <c r="B29" s="7" t="n">
        <v>0</v>
      </c>
      <c r="C29" s="7" t="n">
        <v>0</v>
      </c>
      <c r="D29" s="7" t="n">
        <v>-3815080</v>
      </c>
    </row>
    <row r="30" spans="1:4">
      <c r="A30" s="4" t="s">
        <v>161</v>
      </c>
      <c r="B30" s="7" t="n">
        <v>-1861</v>
      </c>
      <c r="C30" s="7" t="n">
        <v>-12967</v>
      </c>
      <c r="D30" s="7" t="n">
        <v>-283129</v>
      </c>
    </row>
    <row r="31" spans="1:4">
      <c r="A31" s="4" t="s">
        <v>162</v>
      </c>
      <c r="B31" s="7" t="n">
        <v>129</v>
      </c>
      <c r="C31" s="7" t="n">
        <v>900</v>
      </c>
      <c r="D31" s="7" t="n">
        <v>0</v>
      </c>
    </row>
    <row r="32" spans="1:4">
      <c r="A32" s="4" t="s">
        <v>163</v>
      </c>
      <c r="B32" s="7" t="n">
        <v>711826</v>
      </c>
      <c r="C32" s="7" t="n">
        <v>4960000</v>
      </c>
      <c r="D32" s="7" t="n">
        <v>0</v>
      </c>
    </row>
    <row r="33" spans="1:4">
      <c r="A33" s="4" t="s">
        <v>164</v>
      </c>
      <c r="B33" s="7" t="n">
        <v>-186232</v>
      </c>
      <c r="C33" s="7" t="n">
        <v>-1297663</v>
      </c>
      <c r="D33" s="7" t="n">
        <v>-4411620</v>
      </c>
    </row>
    <row r="34" spans="1:4">
      <c r="A34" s="4" t="s">
        <v>165</v>
      </c>
      <c r="B34" s="7" t="n">
        <v>523862</v>
      </c>
      <c r="C34" s="7" t="n">
        <v>3650270</v>
      </c>
      <c r="D34" s="7" t="n">
        <v>-8509829</v>
      </c>
    </row>
    <row r="35" spans="1:4">
      <c r="A35" s="3" t="s">
        <v>166</v>
      </c>
    </row>
    <row r="36" spans="1:4">
      <c r="A36" s="4" t="s">
        <v>167</v>
      </c>
      <c r="B36" s="7" t="n">
        <v>0</v>
      </c>
      <c r="C36" s="7" t="n">
        <v>0</v>
      </c>
      <c r="D36" s="7" t="n">
        <v>1031507</v>
      </c>
    </row>
    <row r="37" spans="1:4">
      <c r="A37" s="4" t="s">
        <v>168</v>
      </c>
      <c r="B37" s="7" t="n">
        <v>-155152</v>
      </c>
      <c r="C37" s="7" t="n">
        <v>-1081096</v>
      </c>
      <c r="D37" s="7" t="n">
        <v>0</v>
      </c>
    </row>
    <row r="38" spans="1:4">
      <c r="A38" s="4" t="s">
        <v>169</v>
      </c>
      <c r="B38" s="7" t="n">
        <v>0</v>
      </c>
      <c r="C38" s="7" t="n">
        <v>0</v>
      </c>
      <c r="D38" s="7" t="n">
        <v>-200000</v>
      </c>
    </row>
    <row r="39" spans="1:4">
      <c r="A39" s="4" t="s">
        <v>170</v>
      </c>
      <c r="B39" s="7" t="n">
        <v>58123</v>
      </c>
      <c r="C39" s="7" t="n">
        <v>405000</v>
      </c>
      <c r="D39" s="7" t="n">
        <v>500000</v>
      </c>
    </row>
    <row r="40" spans="1:4">
      <c r="A40" s="4" t="s">
        <v>171</v>
      </c>
      <c r="B40" s="7" t="n">
        <v>269571</v>
      </c>
      <c r="C40" s="7" t="n">
        <v>1878374</v>
      </c>
      <c r="D40" s="7" t="n">
        <v>996994</v>
      </c>
    </row>
    <row r="41" spans="1:4">
      <c r="A41" s="4" t="s">
        <v>172</v>
      </c>
      <c r="B41" s="7" t="n">
        <v>1380</v>
      </c>
      <c r="C41" s="7" t="n">
        <v>9611</v>
      </c>
      <c r="D41" s="7" t="n">
        <v>1195329</v>
      </c>
    </row>
    <row r="42" spans="1:4">
      <c r="A42" s="4" t="s">
        <v>173</v>
      </c>
      <c r="B42" s="7" t="n">
        <v>832936</v>
      </c>
      <c r="C42" s="7" t="n">
        <v>5803894</v>
      </c>
      <c r="D42" s="7" t="n">
        <v>-33358758</v>
      </c>
    </row>
    <row r="43" spans="1:4">
      <c r="A43" s="4" t="s">
        <v>174</v>
      </c>
      <c r="B43" s="7" t="n">
        <v>648870</v>
      </c>
      <c r="C43" s="7" t="n">
        <v>4521325</v>
      </c>
      <c r="D43" s="7" t="n">
        <v>45340578</v>
      </c>
    </row>
    <row r="44" spans="1:4">
      <c r="A44" s="4" t="s">
        <v>175</v>
      </c>
      <c r="B44" s="7" t="n">
        <v>1481806</v>
      </c>
      <c r="C44" s="7" t="n">
        <v>10325219</v>
      </c>
      <c r="D44" s="7" t="n">
        <v>11981820</v>
      </c>
    </row>
    <row r="45" spans="1:4">
      <c r="A45" s="3" t="s">
        <v>176</v>
      </c>
    </row>
    <row r="46" spans="1:4">
      <c r="A46" s="4" t="s">
        <v>177</v>
      </c>
      <c r="B46" s="7" t="n">
        <v>103071</v>
      </c>
      <c r="C46" s="7" t="n">
        <v>718201</v>
      </c>
      <c r="D46" s="7" t="n">
        <v>805613</v>
      </c>
    </row>
    <row r="47" spans="1:4">
      <c r="A47" s="4" t="s">
        <v>178</v>
      </c>
      <c r="B47" s="7" t="n">
        <v>-287</v>
      </c>
      <c r="C47" s="7" t="n">
        <v>-2002</v>
      </c>
      <c r="D47" s="7" t="n">
        <v>2002</v>
      </c>
    </row>
    <row r="48" spans="1:4">
      <c r="A48" s="3" t="s">
        <v>179</v>
      </c>
    </row>
    <row r="49" spans="1:4">
      <c r="A49" s="4" t="s">
        <v>180</v>
      </c>
      <c r="B49" s="7" t="n">
        <v>0</v>
      </c>
      <c r="C49" s="7" t="n">
        <v>0</v>
      </c>
      <c r="D49" s="7" t="n">
        <v>21433796</v>
      </c>
    </row>
    <row r="50" spans="1:4">
      <c r="A50" s="4" t="s">
        <v>181</v>
      </c>
      <c r="B50" s="7" t="n">
        <v>0</v>
      </c>
      <c r="C50" s="7" t="n">
        <v>0</v>
      </c>
      <c r="D50" s="7" t="n">
        <v>6400000</v>
      </c>
    </row>
    <row r="51" spans="1:4">
      <c r="A51" s="4" t="s">
        <v>182</v>
      </c>
      <c r="B51" s="7" t="n">
        <v>176372</v>
      </c>
      <c r="C51" s="7" t="n">
        <v>1228963</v>
      </c>
      <c r="D51" s="7" t="n">
        <v>0</v>
      </c>
    </row>
    <row r="52" spans="1:4">
      <c r="A52" s="4" t="s">
        <v>183</v>
      </c>
      <c r="B52" s="7" t="n">
        <v>33912</v>
      </c>
      <c r="C52" s="7" t="n">
        <v>236302</v>
      </c>
      <c r="D52" s="7" t="n">
        <v>5957463</v>
      </c>
    </row>
    <row r="53" spans="1:4">
      <c r="A53" s="4" t="s">
        <v>184</v>
      </c>
      <c r="B53" s="7" t="n">
        <v>718</v>
      </c>
      <c r="C53" s="7" t="n">
        <v>5000</v>
      </c>
      <c r="D53" s="7" t="n">
        <v>0</v>
      </c>
    </row>
    <row r="54" spans="1:4">
      <c r="A54" s="4" t="s">
        <v>70</v>
      </c>
    </row>
    <row r="55" spans="1:4">
      <c r="A55" s="3" t="s">
        <v>151</v>
      </c>
    </row>
    <row r="56" spans="1:4">
      <c r="A56" s="4" t="s">
        <v>157</v>
      </c>
      <c r="B56" s="7" t="n">
        <v>31228</v>
      </c>
      <c r="C56" s="7" t="n">
        <v>217600</v>
      </c>
      <c r="D56" s="7" t="n">
        <v>0</v>
      </c>
    </row>
    <row r="57" spans="1:4">
      <c r="A57" s="4" t="s">
        <v>48</v>
      </c>
      <c r="B57" s="7" t="n">
        <v>256911</v>
      </c>
      <c r="C57" s="7" t="n">
        <v>1790155</v>
      </c>
      <c r="D57" s="7" t="n">
        <v>3122</v>
      </c>
    </row>
    <row r="58" spans="1:4">
      <c r="A58" s="3" t="s">
        <v>166</v>
      </c>
    </row>
    <row r="59" spans="1:4">
      <c r="A59" s="4" t="s">
        <v>167</v>
      </c>
      <c r="B59" s="7" t="n">
        <v>1882176</v>
      </c>
      <c r="C59" s="7" t="n">
        <v>13115000</v>
      </c>
      <c r="D59" s="7" t="n">
        <v>5000000</v>
      </c>
    </row>
    <row r="60" spans="1:4">
      <c r="A60" s="4" t="s">
        <v>168</v>
      </c>
      <c r="B60" s="7" t="n">
        <v>-1463118</v>
      </c>
      <c r="C60" s="7" t="n">
        <v>-10195000</v>
      </c>
      <c r="D60" s="7" t="n">
        <v>-5000000</v>
      </c>
    </row>
    <row r="61" spans="1:4">
      <c r="A61" s="4" t="s">
        <v>185</v>
      </c>
      <c r="B61" s="5" t="n">
        <v>-52458</v>
      </c>
      <c r="C61" s="6" t="n">
        <v>-365530</v>
      </c>
      <c r="D61" s="6" t="n">
        <v>-3345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21"/>
    <col customWidth="1" max="5" min="5" width="21"/>
    <col customWidth="1" max="6" min="6" width="21"/>
    <col customWidth="1" max="7" min="7" width="21"/>
    <col customWidth="1" max="8" min="8" width="14"/>
  </cols>
  <sheetData>
    <row r="1" spans="1:8">
      <c r="A1" s="1" t="s">
        <v>413</v>
      </c>
      <c r="B1" s="2" t="s">
        <v>1</v>
      </c>
      <c r="E1" s="2" t="s">
        <v>414</v>
      </c>
    </row>
    <row r="2" spans="1:8">
      <c r="B2" s="2" t="s">
        <v>21</v>
      </c>
      <c r="C2" s="2" t="s">
        <v>22</v>
      </c>
      <c r="D2" s="2" t="s">
        <v>143</v>
      </c>
      <c r="E2" s="2" t="s">
        <v>21</v>
      </c>
      <c r="F2" s="2" t="s">
        <v>22</v>
      </c>
      <c r="G2" s="2" t="s">
        <v>23</v>
      </c>
      <c r="H2" s="2" t="s">
        <v>415</v>
      </c>
    </row>
    <row r="3" spans="1:8">
      <c r="A3" s="3" t="s">
        <v>416</v>
      </c>
    </row>
    <row r="4" spans="1:8">
      <c r="A4" s="4" t="s">
        <v>417</v>
      </c>
      <c r="B4" s="4" t="s">
        <v>418</v>
      </c>
      <c r="C4" s="4" t="s">
        <v>418</v>
      </c>
    </row>
    <row r="5" spans="1:8">
      <c r="A5" s="4" t="s">
        <v>419</v>
      </c>
      <c r="B5" s="5" t="n">
        <v>381871</v>
      </c>
      <c r="C5" s="6" t="n">
        <v>2660873</v>
      </c>
      <c r="D5" s="6" t="n">
        <v>4909361</v>
      </c>
    </row>
    <row r="6" spans="1:8">
      <c r="A6" s="4" t="s">
        <v>420</v>
      </c>
      <c r="E6" s="5" t="n">
        <v>0</v>
      </c>
    </row>
    <row r="7" spans="1:8">
      <c r="A7" s="4" t="s">
        <v>421</v>
      </c>
      <c r="D7" s="7" t="n">
        <v>844369</v>
      </c>
    </row>
    <row r="8" spans="1:8">
      <c r="A8" s="4" t="s">
        <v>422</v>
      </c>
      <c r="B8" s="7" t="n">
        <v>-20277</v>
      </c>
      <c r="C8" s="7" t="n">
        <v>141288</v>
      </c>
    </row>
    <row r="9" spans="1:8">
      <c r="A9" s="4" t="s">
        <v>423</v>
      </c>
      <c r="C9" s="6" t="n">
        <v>0</v>
      </c>
    </row>
    <row r="10" spans="1:8">
      <c r="A10" s="3" t="s">
        <v>424</v>
      </c>
    </row>
    <row r="11" spans="1:8">
      <c r="A11" s="4" t="s">
        <v>156</v>
      </c>
      <c r="B11" s="7" t="n">
        <v>2095996</v>
      </c>
      <c r="E11" s="7" t="n">
        <v>2095996</v>
      </c>
      <c r="F11" s="6" t="n">
        <v>14604897</v>
      </c>
      <c r="G11" s="6" t="n">
        <v>4633940</v>
      </c>
    </row>
    <row r="12" spans="1:8">
      <c r="A12" s="4" t="s">
        <v>425</v>
      </c>
      <c r="B12" s="5" t="n">
        <v>290579</v>
      </c>
      <c r="E12" s="5" t="n">
        <v>290579</v>
      </c>
      <c r="F12" s="6" t="n">
        <v>2024753</v>
      </c>
      <c r="G12" s="6" t="n">
        <v>120000</v>
      </c>
    </row>
    <row r="13" spans="1:8">
      <c r="A13" s="4" t="s">
        <v>426</v>
      </c>
    </row>
    <row r="14" spans="1:8">
      <c r="A14" s="3" t="s">
        <v>416</v>
      </c>
    </row>
    <row r="15" spans="1:8">
      <c r="A15" s="4" t="s">
        <v>427</v>
      </c>
      <c r="B15" s="4" t="s">
        <v>428</v>
      </c>
      <c r="C15" s="4" t="s">
        <v>428</v>
      </c>
    </row>
    <row r="16" spans="1:8">
      <c r="A16" s="4" t="s">
        <v>429</v>
      </c>
    </row>
    <row r="17" spans="1:8">
      <c r="A17" s="3" t="s">
        <v>416</v>
      </c>
    </row>
    <row r="18" spans="1:8">
      <c r="A18" s="4" t="s">
        <v>419</v>
      </c>
      <c r="B18" s="5" t="n">
        <v>28251</v>
      </c>
      <c r="C18" s="6" t="n">
        <v>196852</v>
      </c>
      <c r="D18" s="6" t="n">
        <v>451086</v>
      </c>
    </row>
    <row r="19" spans="1:8">
      <c r="A19" s="4" t="s">
        <v>430</v>
      </c>
    </row>
    <row r="20" spans="1:8">
      <c r="A20" s="3" t="s">
        <v>416</v>
      </c>
    </row>
    <row r="21" spans="1:8">
      <c r="A21" s="4" t="s">
        <v>402</v>
      </c>
      <c r="B21" s="4" t="s">
        <v>431</v>
      </c>
      <c r="E21" s="4" t="s">
        <v>431</v>
      </c>
      <c r="F21" s="4" t="s">
        <v>431</v>
      </c>
      <c r="H21" s="4" t="s">
        <v>432</v>
      </c>
    </row>
    <row r="22" spans="1:8">
      <c r="A22" s="4" t="s">
        <v>433</v>
      </c>
    </row>
    <row r="23" spans="1:8">
      <c r="A23" s="3" t="s">
        <v>416</v>
      </c>
    </row>
    <row r="24" spans="1:8">
      <c r="A24" s="4" t="s">
        <v>402</v>
      </c>
      <c r="B24" s="4" t="s">
        <v>434</v>
      </c>
      <c r="E24" s="4" t="s">
        <v>434</v>
      </c>
      <c r="F24" s="4" t="s">
        <v>434</v>
      </c>
      <c r="H24" s="4" t="s">
        <v>435</v>
      </c>
    </row>
    <row r="25" spans="1:8">
      <c r="A25" s="4" t="s">
        <v>436</v>
      </c>
    </row>
    <row r="26" spans="1:8">
      <c r="A26" s="3" t="s">
        <v>416</v>
      </c>
    </row>
    <row r="27" spans="1:8">
      <c r="A27" s="4" t="s">
        <v>437</v>
      </c>
      <c r="B27" s="4" t="s">
        <v>438</v>
      </c>
      <c r="C27" s="4" t="s">
        <v>438</v>
      </c>
    </row>
    <row r="28" spans="1:8">
      <c r="A28" s="4" t="s">
        <v>439</v>
      </c>
    </row>
    <row r="29" spans="1:8">
      <c r="A29" s="3" t="s">
        <v>416</v>
      </c>
    </row>
    <row r="30" spans="1:8">
      <c r="A30" s="4" t="s">
        <v>437</v>
      </c>
      <c r="B30" s="4" t="s">
        <v>440</v>
      </c>
      <c r="C30" s="4" t="s">
        <v>440</v>
      </c>
    </row>
    <row r="31" spans="1:8">
      <c r="A31" s="4" t="s">
        <v>441</v>
      </c>
    </row>
    <row r="32" spans="1:8">
      <c r="A32" s="3" t="s">
        <v>416</v>
      </c>
    </row>
    <row r="33" spans="1:8">
      <c r="A33" s="4" t="s">
        <v>437</v>
      </c>
      <c r="B33" s="4" t="s">
        <v>442</v>
      </c>
      <c r="C33" s="4" t="s">
        <v>442</v>
      </c>
    </row>
    <row r="34" spans="1:8">
      <c r="A34" s="4" t="s">
        <v>443</v>
      </c>
    </row>
    <row r="35" spans="1:8">
      <c r="A35" s="3" t="s">
        <v>416</v>
      </c>
    </row>
    <row r="36" spans="1:8">
      <c r="A36" s="4" t="s">
        <v>437</v>
      </c>
      <c r="B36" s="4" t="s">
        <v>438</v>
      </c>
      <c r="C36" s="4" t="s">
        <v>438</v>
      </c>
    </row>
    <row r="37" spans="1:8">
      <c r="A37" s="4" t="s">
        <v>444</v>
      </c>
    </row>
    <row r="38" spans="1:8">
      <c r="A38" s="3" t="s">
        <v>416</v>
      </c>
    </row>
    <row r="39" spans="1:8">
      <c r="A39" s="4" t="s">
        <v>445</v>
      </c>
      <c r="B39" s="4" t="s">
        <v>446</v>
      </c>
      <c r="C39" s="4" t="s">
        <v>446</v>
      </c>
    </row>
    <row r="40" spans="1:8">
      <c r="A40" s="4" t="s">
        <v>447</v>
      </c>
    </row>
    <row r="41" spans="1:8">
      <c r="A41" s="3" t="s">
        <v>416</v>
      </c>
    </row>
    <row r="42" spans="1:8">
      <c r="A42" s="4" t="s">
        <v>437</v>
      </c>
      <c r="B42" s="4" t="s">
        <v>440</v>
      </c>
      <c r="C42" s="4" t="s">
        <v>44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448</v>
      </c>
      <c r="B1" s="2" t="s">
        <v>21</v>
      </c>
      <c r="C1" s="2" t="s">
        <v>22</v>
      </c>
      <c r="D1" s="2" t="s">
        <v>23</v>
      </c>
    </row>
    <row r="2" spans="1:4">
      <c r="A2" s="3" t="s">
        <v>449</v>
      </c>
    </row>
    <row r="3" spans="1:4">
      <c r="A3" s="4" t="s">
        <v>450</v>
      </c>
      <c r="B3" s="5" t="n">
        <v>9050441</v>
      </c>
      <c r="C3" s="6" t="n">
        <v>63063443</v>
      </c>
      <c r="D3" s="6" t="n">
        <v>68535282</v>
      </c>
    </row>
    <row r="4" spans="1:4">
      <c r="A4" s="3" t="s">
        <v>451</v>
      </c>
    </row>
    <row r="5" spans="1:4">
      <c r="A5" s="4" t="s">
        <v>452</v>
      </c>
      <c r="B5" s="7" t="n">
        <v>489368</v>
      </c>
      <c r="C5" s="7" t="n">
        <v>3409912</v>
      </c>
      <c r="D5" s="7" t="n">
        <v>3409912</v>
      </c>
    </row>
    <row r="6" spans="1:4">
      <c r="A6" s="4" t="s">
        <v>114</v>
      </c>
    </row>
    <row r="7" spans="1:4">
      <c r="A7" s="3" t="s">
        <v>449</v>
      </c>
    </row>
    <row r="8" spans="1:4">
      <c r="A8" s="4" t="s">
        <v>152</v>
      </c>
      <c r="B8" s="7" t="n">
        <v>9582154</v>
      </c>
      <c r="C8" s="7" t="n">
        <v>66768415</v>
      </c>
      <c r="D8" s="7" t="n">
        <v>72180616</v>
      </c>
    </row>
    <row r="9" spans="1:4">
      <c r="A9" s="4" t="s">
        <v>453</v>
      </c>
      <c r="B9" s="7" t="n">
        <v>-531713</v>
      </c>
      <c r="C9" s="7" t="n">
        <v>-3704972</v>
      </c>
      <c r="D9" s="7" t="n">
        <v>-3645334</v>
      </c>
    </row>
    <row r="10" spans="1:4">
      <c r="A10" s="4" t="s">
        <v>454</v>
      </c>
    </row>
    <row r="11" spans="1:4">
      <c r="A11" s="3" t="s">
        <v>451</v>
      </c>
    </row>
    <row r="12" spans="1:4">
      <c r="A12" s="4" t="s">
        <v>452</v>
      </c>
      <c r="B12" s="5" t="n">
        <v>489368</v>
      </c>
      <c r="C12" s="6" t="n">
        <v>3409912</v>
      </c>
      <c r="D12" s="6" t="n">
        <v>34099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5</v>
      </c>
      <c r="B1" s="2" t="s">
        <v>1</v>
      </c>
    </row>
    <row r="2" spans="1:5">
      <c r="B2" s="2" t="s">
        <v>21</v>
      </c>
      <c r="C2" s="2" t="s">
        <v>22</v>
      </c>
      <c r="D2" s="2" t="s">
        <v>23</v>
      </c>
      <c r="E2" s="2" t="s">
        <v>143</v>
      </c>
    </row>
    <row r="3" spans="1:5">
      <c r="A3" s="3" t="s">
        <v>456</v>
      </c>
    </row>
    <row r="4" spans="1:5">
      <c r="A4" s="4" t="s">
        <v>457</v>
      </c>
      <c r="B4" s="5" t="n">
        <v>3665</v>
      </c>
      <c r="C4" s="6" t="n">
        <v>25537</v>
      </c>
      <c r="E4" s="6" t="n">
        <v>-1494707</v>
      </c>
    </row>
    <row r="5" spans="1:5">
      <c r="A5" s="4" t="s">
        <v>114</v>
      </c>
    </row>
    <row r="6" spans="1:5">
      <c r="A6" s="3" t="s">
        <v>456</v>
      </c>
    </row>
    <row r="7" spans="1:5">
      <c r="A7" s="4" t="s">
        <v>458</v>
      </c>
      <c r="B7" s="7" t="n">
        <v>523154</v>
      </c>
      <c r="C7" s="7" t="n">
        <v>3645334</v>
      </c>
      <c r="D7" s="6" t="n">
        <v>3252405</v>
      </c>
    </row>
    <row r="8" spans="1:5">
      <c r="A8" s="4" t="s">
        <v>457</v>
      </c>
      <c r="B8" s="7" t="n">
        <v>8559</v>
      </c>
      <c r="C8" s="7" t="n">
        <v>59638</v>
      </c>
      <c r="D8" s="7" t="n">
        <v>392929</v>
      </c>
    </row>
    <row r="9" spans="1:5">
      <c r="A9" s="4" t="s">
        <v>459</v>
      </c>
      <c r="E9" s="7" t="n">
        <v>-1305399</v>
      </c>
    </row>
    <row r="10" spans="1:5">
      <c r="A10" s="4" t="s">
        <v>460</v>
      </c>
      <c r="B10" s="5" t="n">
        <v>531713</v>
      </c>
      <c r="C10" s="6" t="n">
        <v>3704972</v>
      </c>
      <c r="D10" s="6" t="n">
        <v>3645334</v>
      </c>
      <c r="E10" s="6" t="n">
        <v>3252405</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461</v>
      </c>
      <c r="B1" s="2" t="s">
        <v>1</v>
      </c>
    </row>
    <row r="2" spans="1:5">
      <c r="B2" s="2" t="s">
        <v>21</v>
      </c>
      <c r="C2" s="2" t="s">
        <v>22</v>
      </c>
      <c r="D2" s="2" t="s">
        <v>23</v>
      </c>
      <c r="E2" s="2" t="s">
        <v>143</v>
      </c>
    </row>
    <row r="3" spans="1:5">
      <c r="A3" s="3" t="s">
        <v>456</v>
      </c>
    </row>
    <row r="4" spans="1:5">
      <c r="A4" s="4" t="s">
        <v>462</v>
      </c>
      <c r="B4" s="5" t="n">
        <v>3665</v>
      </c>
      <c r="C4" s="6" t="n">
        <v>25537</v>
      </c>
      <c r="E4" s="6" t="n">
        <v>-1494707</v>
      </c>
    </row>
    <row r="5" spans="1:5">
      <c r="A5" s="4" t="s">
        <v>114</v>
      </c>
    </row>
    <row r="6" spans="1:5">
      <c r="A6" s="3" t="s">
        <v>456</v>
      </c>
    </row>
    <row r="7" spans="1:5">
      <c r="A7" s="4" t="s">
        <v>462</v>
      </c>
      <c r="B7" s="5" t="n">
        <v>8559</v>
      </c>
      <c r="C7" s="6" t="n">
        <v>59638</v>
      </c>
      <c r="D7" s="6" t="n">
        <v>392929</v>
      </c>
    </row>
    <row r="8" spans="1:5">
      <c r="A8" s="4" t="s">
        <v>459</v>
      </c>
      <c r="E8" s="6" t="n">
        <v>1305399</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27"/>
    <col customWidth="1" max="2" min="2" width="21"/>
    <col customWidth="1" max="3" min="3" width="21"/>
    <col customWidth="1" max="4" min="4" width="21"/>
  </cols>
  <sheetData>
    <row r="1" spans="1:4">
      <c r="A1" s="1" t="s">
        <v>463</v>
      </c>
      <c r="B1" s="2" t="s">
        <v>21</v>
      </c>
      <c r="C1" s="2" t="s">
        <v>22</v>
      </c>
      <c r="D1" s="2" t="s">
        <v>23</v>
      </c>
    </row>
    <row r="2" spans="1:4">
      <c r="A2" s="3" t="s">
        <v>194</v>
      </c>
    </row>
    <row r="3" spans="1:4">
      <c r="A3" s="4" t="s">
        <v>26</v>
      </c>
      <c r="B3" s="5" t="n">
        <v>582736</v>
      </c>
      <c r="C3" s="6" t="n">
        <v>4060506</v>
      </c>
      <c r="D3" s="6" t="n">
        <v>30736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464</v>
      </c>
      <c r="B1" s="2" t="s">
        <v>21</v>
      </c>
      <c r="C1" s="2" t="s">
        <v>22</v>
      </c>
      <c r="D1" s="2" t="s">
        <v>465</v>
      </c>
      <c r="E1" s="2" t="s">
        <v>23</v>
      </c>
      <c r="F1" s="2" t="s">
        <v>466</v>
      </c>
    </row>
    <row r="2" spans="1:6">
      <c r="A2" s="3" t="s">
        <v>467</v>
      </c>
    </row>
    <row r="3" spans="1:6">
      <c r="A3" s="4" t="s">
        <v>468</v>
      </c>
      <c r="B3" s="5" t="n">
        <v>890906</v>
      </c>
      <c r="C3" s="6" t="n">
        <v>6207832</v>
      </c>
      <c r="E3" s="6" t="n">
        <v>7567332</v>
      </c>
    </row>
    <row r="4" spans="1:6">
      <c r="A4" s="4" t="s">
        <v>469</v>
      </c>
      <c r="B4" s="7" t="n">
        <v>-3433</v>
      </c>
      <c r="C4" s="7" t="n">
        <v>-23922</v>
      </c>
      <c r="E4" s="7" t="n">
        <v>-440015</v>
      </c>
    </row>
    <row r="5" spans="1:6">
      <c r="A5" s="4" t="s">
        <v>470</v>
      </c>
      <c r="B5" s="7" t="n">
        <v>686684</v>
      </c>
      <c r="C5" s="7" t="n">
        <v>4784811</v>
      </c>
      <c r="E5" s="7" t="n">
        <v>5665593</v>
      </c>
    </row>
    <row r="6" spans="1:6">
      <c r="A6" s="4" t="s">
        <v>114</v>
      </c>
    </row>
    <row r="7" spans="1:6">
      <c r="A7" s="3" t="s">
        <v>467</v>
      </c>
    </row>
    <row r="8" spans="1:6">
      <c r="A8" s="4" t="s">
        <v>471</v>
      </c>
      <c r="B8" s="7" t="n">
        <v>85305</v>
      </c>
      <c r="C8" s="7" t="n">
        <v>594404</v>
      </c>
      <c r="E8" s="7" t="n">
        <v>1013971</v>
      </c>
    </row>
    <row r="9" spans="1:6">
      <c r="A9" s="4" t="s">
        <v>472</v>
      </c>
      <c r="B9" s="7" t="n">
        <v>218339</v>
      </c>
      <c r="C9" s="7" t="n">
        <v>1521387</v>
      </c>
      <c r="E9" s="7" t="n">
        <v>1400892</v>
      </c>
    </row>
    <row r="10" spans="1:6">
      <c r="A10" s="4" t="s">
        <v>473</v>
      </c>
      <c r="B10" s="7" t="n">
        <v>385552</v>
      </c>
      <c r="C10" s="7" t="n">
        <v>2686525</v>
      </c>
      <c r="E10" s="7" t="n">
        <v>3803556</v>
      </c>
    </row>
    <row r="11" spans="1:6">
      <c r="A11" s="4" t="s">
        <v>474</v>
      </c>
      <c r="B11" s="7" t="n">
        <v>201710</v>
      </c>
      <c r="C11" s="7" t="n">
        <v>1405516</v>
      </c>
      <c r="E11" s="7" t="n">
        <v>1348913</v>
      </c>
    </row>
    <row r="12" spans="1:6">
      <c r="A12" s="4" t="s">
        <v>453</v>
      </c>
      <c r="B12" s="7" t="n">
        <v>-200789</v>
      </c>
      <c r="C12" s="7" t="n">
        <v>-1399099</v>
      </c>
      <c r="D12" s="5" t="n">
        <v>-209777</v>
      </c>
      <c r="E12" s="7" t="n">
        <v>-1461724</v>
      </c>
      <c r="F12" s="6" t="n">
        <v>-901930</v>
      </c>
    </row>
    <row r="13" spans="1:6">
      <c r="A13" s="4" t="s">
        <v>470</v>
      </c>
      <c r="B13" s="5" t="n">
        <v>686684</v>
      </c>
      <c r="C13" s="6" t="n">
        <v>4784811</v>
      </c>
      <c r="E13" s="6" t="n">
        <v>56655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5</v>
      </c>
      <c r="B1" s="2" t="s">
        <v>1</v>
      </c>
      <c r="E1" s="2" t="s">
        <v>476</v>
      </c>
    </row>
    <row r="2" spans="1:5">
      <c r="B2" s="2" t="s">
        <v>21</v>
      </c>
      <c r="C2" s="2" t="s">
        <v>22</v>
      </c>
      <c r="D2" s="2" t="s">
        <v>143</v>
      </c>
      <c r="E2" s="2" t="s">
        <v>23</v>
      </c>
    </row>
    <row r="3" spans="1:5">
      <c r="A3" s="3" t="s">
        <v>477</v>
      </c>
    </row>
    <row r="4" spans="1:5">
      <c r="A4" s="4" t="s">
        <v>478</v>
      </c>
      <c r="B4" s="5" t="n">
        <v>8988</v>
      </c>
      <c r="C4" s="6" t="n">
        <v>62625</v>
      </c>
      <c r="D4" s="6" t="n">
        <v>330280</v>
      </c>
    </row>
    <row r="5" spans="1:5">
      <c r="A5" s="4" t="s">
        <v>114</v>
      </c>
    </row>
    <row r="6" spans="1:5">
      <c r="A6" s="3" t="s">
        <v>477</v>
      </c>
    </row>
    <row r="7" spans="1:5">
      <c r="A7" s="4" t="s">
        <v>458</v>
      </c>
      <c r="B7" s="7" t="n">
        <v>209777</v>
      </c>
      <c r="C7" s="7" t="n">
        <v>1461724</v>
      </c>
      <c r="D7" s="6" t="n">
        <v>901930</v>
      </c>
      <c r="E7" s="6" t="n">
        <v>901930</v>
      </c>
    </row>
    <row r="8" spans="1:5">
      <c r="A8" s="4" t="s">
        <v>478</v>
      </c>
      <c r="B8" s="7" t="n">
        <v>-8988</v>
      </c>
      <c r="C8" s="7" t="n">
        <v>-62625</v>
      </c>
      <c r="E8" s="7" t="n">
        <v>259766</v>
      </c>
    </row>
    <row r="9" spans="1:5">
      <c r="A9" s="4" t="s">
        <v>479</v>
      </c>
      <c r="E9" s="7" t="n">
        <v>300028</v>
      </c>
    </row>
    <row r="10" spans="1:5">
      <c r="A10" s="4" t="s">
        <v>460</v>
      </c>
      <c r="B10" s="5" t="n">
        <v>200789</v>
      </c>
      <c r="C10" s="6" t="n">
        <v>1399099</v>
      </c>
      <c r="E10" s="6" t="n">
        <v>14617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480</v>
      </c>
      <c r="B1" s="2" t="s">
        <v>1</v>
      </c>
    </row>
    <row r="2" spans="1:4">
      <c r="B2" s="2" t="s">
        <v>21</v>
      </c>
      <c r="C2" s="2" t="s">
        <v>22</v>
      </c>
      <c r="D2" s="2" t="s">
        <v>143</v>
      </c>
    </row>
    <row r="3" spans="1:4">
      <c r="A3" s="3" t="s">
        <v>196</v>
      </c>
    </row>
    <row r="4" spans="1:4">
      <c r="A4" s="4" t="s">
        <v>481</v>
      </c>
      <c r="B4" s="5" t="n">
        <v>8988</v>
      </c>
      <c r="C4" s="6" t="n">
        <v>62625</v>
      </c>
      <c r="D4" s="6" t="n">
        <v>33028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8"/>
    <col customWidth="1" max="2" min="2" width="21"/>
    <col customWidth="1" max="3" min="3" width="21"/>
    <col customWidth="1" max="4" min="4" width="21"/>
  </cols>
  <sheetData>
    <row r="1" spans="1:4">
      <c r="A1" s="1" t="s">
        <v>482</v>
      </c>
      <c r="B1" s="2" t="s">
        <v>21</v>
      </c>
      <c r="C1" s="2" t="s">
        <v>22</v>
      </c>
      <c r="D1" s="2" t="s">
        <v>23</v>
      </c>
    </row>
    <row r="2" spans="1:4">
      <c r="A2" s="3" t="s">
        <v>198</v>
      </c>
    </row>
    <row r="3" spans="1:4">
      <c r="A3" s="4" t="s">
        <v>483</v>
      </c>
      <c r="B3" s="5" t="n">
        <v>0</v>
      </c>
      <c r="C3" s="6" t="n">
        <v>0</v>
      </c>
      <c r="D3" s="6" t="n">
        <v>4960000</v>
      </c>
    </row>
    <row r="4" spans="1:4">
      <c r="A4" s="4" t="s">
        <v>453</v>
      </c>
      <c r="B4" s="7" t="n">
        <v>0</v>
      </c>
      <c r="C4" s="7" t="n">
        <v>0</v>
      </c>
      <c r="D4" s="7" t="n">
        <v>0</v>
      </c>
    </row>
    <row r="5" spans="1:4">
      <c r="A5" s="4" t="s">
        <v>484</v>
      </c>
      <c r="B5" s="5" t="n">
        <v>0</v>
      </c>
      <c r="C5" s="6" t="n">
        <v>0</v>
      </c>
      <c r="D5" s="6" t="n">
        <v>496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3"/>
    <col customWidth="1" max="2" min="2" width="21"/>
    <col customWidth="1" max="3" min="3" width="21"/>
    <col customWidth="1" max="4" min="4" width="21"/>
  </cols>
  <sheetData>
    <row r="1" spans="1:4">
      <c r="A1" s="1" t="s">
        <v>485</v>
      </c>
      <c r="B1" s="2" t="s">
        <v>21</v>
      </c>
      <c r="C1" s="2" t="s">
        <v>22</v>
      </c>
      <c r="D1" s="2" t="s">
        <v>23</v>
      </c>
    </row>
    <row r="2" spans="1:4">
      <c r="A2" s="3" t="s">
        <v>486</v>
      </c>
    </row>
    <row r="3" spans="1:4">
      <c r="A3" s="4" t="s">
        <v>487</v>
      </c>
      <c r="B3" s="5" t="n">
        <v>26862</v>
      </c>
      <c r="C3" s="6" t="n">
        <v>187174</v>
      </c>
      <c r="D3" s="6" t="n">
        <v>1343576</v>
      </c>
    </row>
    <row r="4" spans="1:4">
      <c r="A4" s="4" t="s">
        <v>114</v>
      </c>
    </row>
    <row r="5" spans="1:4">
      <c r="A5" s="3" t="s">
        <v>486</v>
      </c>
    </row>
    <row r="6" spans="1:4">
      <c r="A6" s="4" t="s">
        <v>488</v>
      </c>
      <c r="B6" s="7" t="n">
        <v>69342</v>
      </c>
      <c r="C6" s="7" t="n">
        <v>483174</v>
      </c>
      <c r="D6" s="7" t="n">
        <v>1592076</v>
      </c>
    </row>
    <row r="7" spans="1:4">
      <c r="A7" s="4" t="s">
        <v>453</v>
      </c>
      <c r="B7" s="7" t="n">
        <v>-42480</v>
      </c>
      <c r="C7" s="7" t="n">
        <v>-296000</v>
      </c>
      <c r="D7" s="7" t="n">
        <v>-248500</v>
      </c>
    </row>
    <row r="8" spans="1:4">
      <c r="A8" s="4" t="s">
        <v>487</v>
      </c>
      <c r="B8" s="5" t="n">
        <v>26862</v>
      </c>
      <c r="C8" s="6" t="n">
        <v>187174</v>
      </c>
      <c r="D8" s="6" t="n">
        <v>13435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9</v>
      </c>
      <c r="B1" s="2" t="s">
        <v>1</v>
      </c>
      <c r="D1" s="2" t="s">
        <v>476</v>
      </c>
    </row>
    <row r="2" spans="1:4">
      <c r="B2" s="2" t="s">
        <v>21</v>
      </c>
      <c r="C2" s="2" t="s">
        <v>22</v>
      </c>
      <c r="D2" s="2" t="s">
        <v>23</v>
      </c>
    </row>
    <row r="3" spans="1:4">
      <c r="A3" s="4" t="s">
        <v>458</v>
      </c>
      <c r="B3" s="5" t="n">
        <v>35663</v>
      </c>
      <c r="C3" s="6" t="n">
        <v>248500</v>
      </c>
      <c r="D3" s="6" t="n">
        <v>452632</v>
      </c>
    </row>
    <row r="4" spans="1:4">
      <c r="A4" s="4" t="s">
        <v>457</v>
      </c>
      <c r="B4" s="7" t="n">
        <v>6817</v>
      </c>
      <c r="C4" s="7" t="n">
        <v>47500</v>
      </c>
      <c r="D4" s="7" t="n">
        <v>191473</v>
      </c>
    </row>
    <row r="5" spans="1:4">
      <c r="A5" s="4" t="s">
        <v>490</v>
      </c>
      <c r="B5" s="7" t="n">
        <v>0</v>
      </c>
      <c r="C5" s="7" t="n">
        <v>0</v>
      </c>
      <c r="D5" s="7" t="n">
        <v>-395605</v>
      </c>
    </row>
    <row r="6" spans="1:4">
      <c r="A6" s="4" t="s">
        <v>460</v>
      </c>
      <c r="B6" s="5" t="n">
        <v>42480</v>
      </c>
      <c r="C6" s="6" t="n">
        <v>296000</v>
      </c>
      <c r="D6" s="6" t="n">
        <v>2485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491</v>
      </c>
      <c r="B1" s="2" t="s">
        <v>1</v>
      </c>
    </row>
    <row r="2" spans="1:4">
      <c r="B2" s="2" t="s">
        <v>21</v>
      </c>
      <c r="C2" s="2" t="s">
        <v>22</v>
      </c>
      <c r="D2" s="2" t="s">
        <v>143</v>
      </c>
    </row>
    <row r="3" spans="1:4">
      <c r="A3" s="3" t="s">
        <v>200</v>
      </c>
    </row>
    <row r="4" spans="1:4">
      <c r="A4" s="4" t="s">
        <v>492</v>
      </c>
      <c r="B4" s="5" t="n">
        <v>6817</v>
      </c>
      <c r="C4" s="6" t="n">
        <v>47500</v>
      </c>
      <c r="D4" s="6" t="n">
        <v>36997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 customWidth="1" max="5" min="5" width="21"/>
    <col customWidth="1" max="6" min="6" width="21"/>
  </cols>
  <sheetData>
    <row r="1" spans="1:6">
      <c r="A1" s="1" t="s">
        <v>493</v>
      </c>
      <c r="B1" s="2" t="s">
        <v>21</v>
      </c>
      <c r="C1" s="2" t="s">
        <v>22</v>
      </c>
      <c r="D1" s="2" t="s">
        <v>465</v>
      </c>
      <c r="E1" s="2" t="s">
        <v>23</v>
      </c>
      <c r="F1" s="2" t="s">
        <v>466</v>
      </c>
    </row>
    <row r="2" spans="1:6">
      <c r="A2" s="3" t="s">
        <v>202</v>
      </c>
    </row>
    <row r="3" spans="1:6">
      <c r="A3" s="4" t="s">
        <v>494</v>
      </c>
      <c r="B3" s="5" t="n">
        <v>8190</v>
      </c>
      <c r="C3" s="6" t="n">
        <v>57061</v>
      </c>
      <c r="E3" s="6" t="n">
        <v>57060</v>
      </c>
    </row>
    <row r="4" spans="1:6">
      <c r="A4" s="4" t="s">
        <v>495</v>
      </c>
      <c r="B4" s="7" t="n">
        <v>38885</v>
      </c>
      <c r="C4" s="7" t="n">
        <v>270952</v>
      </c>
      <c r="E4" s="7" t="n">
        <v>226868</v>
      </c>
    </row>
    <row r="5" spans="1:6">
      <c r="A5" s="4" t="s">
        <v>496</v>
      </c>
      <c r="B5" s="7" t="n">
        <v>43856</v>
      </c>
      <c r="C5" s="7" t="n">
        <v>305591</v>
      </c>
      <c r="E5" s="7" t="n">
        <v>533924</v>
      </c>
    </row>
    <row r="6" spans="1:6">
      <c r="A6" s="4" t="s">
        <v>497</v>
      </c>
      <c r="B6" s="7" t="n">
        <v>166878</v>
      </c>
      <c r="C6" s="7" t="n">
        <v>1162807</v>
      </c>
      <c r="E6" s="7" t="n">
        <v>452671</v>
      </c>
    </row>
    <row r="7" spans="1:6">
      <c r="A7" s="4" t="s">
        <v>498</v>
      </c>
      <c r="B7" s="7" t="n">
        <v>0</v>
      </c>
      <c r="C7" s="7" t="n">
        <v>0</v>
      </c>
      <c r="D7" s="5" t="n">
        <v>0</v>
      </c>
      <c r="E7" s="7" t="n">
        <v>0</v>
      </c>
      <c r="F7" s="6" t="n">
        <v>-1399524</v>
      </c>
    </row>
    <row r="8" spans="1:6">
      <c r="A8" s="4" t="s">
        <v>499</v>
      </c>
      <c r="B8" s="5" t="n">
        <v>257809</v>
      </c>
      <c r="C8" s="6" t="n">
        <v>1796411</v>
      </c>
      <c r="E8" s="6" t="n">
        <v>12705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500</v>
      </c>
      <c r="B1" s="2" t="s">
        <v>1</v>
      </c>
      <c r="D1" s="2" t="s">
        <v>476</v>
      </c>
    </row>
    <row r="2" spans="1:4">
      <c r="B2" s="2" t="s">
        <v>21</v>
      </c>
      <c r="C2" s="2" t="s">
        <v>22</v>
      </c>
      <c r="D2" s="2" t="s">
        <v>23</v>
      </c>
    </row>
    <row r="3" spans="1:4">
      <c r="A3" s="3" t="s">
        <v>202</v>
      </c>
    </row>
    <row r="4" spans="1:4">
      <c r="A4" s="4" t="s">
        <v>458</v>
      </c>
      <c r="B4" s="5" t="n">
        <v>0</v>
      </c>
      <c r="C4" s="6" t="n">
        <v>0</v>
      </c>
      <c r="D4" s="6" t="n">
        <v>1399524</v>
      </c>
    </row>
    <row r="5" spans="1:4">
      <c r="A5" s="4" t="s">
        <v>501</v>
      </c>
      <c r="B5" s="7" t="n">
        <v>3633</v>
      </c>
      <c r="C5" s="7" t="n">
        <v>25312</v>
      </c>
      <c r="D5" s="7" t="n">
        <v>65380</v>
      </c>
    </row>
    <row r="6" spans="1:4">
      <c r="A6" s="4" t="s">
        <v>502</v>
      </c>
      <c r="B6" s="7" t="n">
        <v>-3633</v>
      </c>
      <c r="C6" s="7" t="n">
        <v>-25312</v>
      </c>
      <c r="D6" s="7" t="n">
        <v>-1464904</v>
      </c>
    </row>
    <row r="7" spans="1:4">
      <c r="A7" s="4" t="s">
        <v>460</v>
      </c>
      <c r="B7" s="5" t="n">
        <v>0</v>
      </c>
      <c r="C7" s="6" t="n">
        <v>0</v>
      </c>
      <c r="D7"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s>
  <sheetData>
    <row r="1" spans="1:4">
      <c r="A1" s="1" t="s">
        <v>503</v>
      </c>
      <c r="B1" s="2" t="s">
        <v>1</v>
      </c>
    </row>
    <row r="2" spans="1:4">
      <c r="B2" s="2" t="s">
        <v>21</v>
      </c>
      <c r="C2" s="2" t="s">
        <v>22</v>
      </c>
      <c r="D2" s="2" t="s">
        <v>143</v>
      </c>
    </row>
    <row r="3" spans="1:4">
      <c r="A3" s="3" t="s">
        <v>202</v>
      </c>
    </row>
    <row r="4" spans="1:4">
      <c r="A4" s="4" t="s">
        <v>504</v>
      </c>
      <c r="B4" s="5" t="n">
        <v>3633</v>
      </c>
      <c r="C4" s="6" t="n">
        <v>25312</v>
      </c>
      <c r="D4" s="6" t="n">
        <v>6538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05</v>
      </c>
      <c r="B1" s="2" t="s">
        <v>1</v>
      </c>
    </row>
    <row r="2" spans="1:8">
      <c r="B2" s="2" t="s">
        <v>21</v>
      </c>
      <c r="C2" s="2" t="s">
        <v>22</v>
      </c>
      <c r="D2" s="2" t="s">
        <v>143</v>
      </c>
      <c r="E2" s="2" t="s">
        <v>22</v>
      </c>
      <c r="F2" s="2" t="s">
        <v>465</v>
      </c>
      <c r="G2" s="2" t="s">
        <v>23</v>
      </c>
      <c r="H2" s="2" t="s">
        <v>466</v>
      </c>
    </row>
    <row r="3" spans="1:8">
      <c r="A3" s="3" t="s">
        <v>204</v>
      </c>
    </row>
    <row r="4" spans="1:8">
      <c r="A4" s="4" t="s">
        <v>156</v>
      </c>
      <c r="B4" s="5" t="n">
        <v>2116552</v>
      </c>
      <c r="E4" s="6" t="n">
        <v>14748134</v>
      </c>
      <c r="G4" s="6" t="n">
        <v>4796153</v>
      </c>
    </row>
    <row r="5" spans="1:8">
      <c r="A5" s="4" t="s">
        <v>506</v>
      </c>
      <c r="B5" s="7" t="n">
        <v>-20556</v>
      </c>
      <c r="E5" s="7" t="n">
        <v>-143237</v>
      </c>
      <c r="F5" s="5" t="n">
        <v>-23279</v>
      </c>
      <c r="G5" s="7" t="n">
        <v>-162213</v>
      </c>
      <c r="H5" s="6" t="n">
        <v>-395604</v>
      </c>
    </row>
    <row r="6" spans="1:8">
      <c r="A6" s="4" t="s">
        <v>507</v>
      </c>
      <c r="B6" s="7" t="n">
        <v>2095996</v>
      </c>
      <c r="E6" s="6" t="n">
        <v>14604897</v>
      </c>
      <c r="G6" s="6" t="n">
        <v>4633940</v>
      </c>
    </row>
    <row r="7" spans="1:8">
      <c r="A7" s="4" t="s">
        <v>508</v>
      </c>
      <c r="B7" s="5" t="n">
        <v>2723</v>
      </c>
      <c r="C7" s="6" t="n">
        <v>18976</v>
      </c>
      <c r="D7" s="6" t="n">
        <v>229000</v>
      </c>
    </row>
  </sheetData>
  <mergeCells count="3">
    <mergeCell ref="A1:A2"/>
    <mergeCell ref="B1:D1"/>
    <mergeCell ref="F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509</v>
      </c>
      <c r="B1" s="2" t="s">
        <v>1</v>
      </c>
      <c r="D1" s="2" t="s">
        <v>476</v>
      </c>
    </row>
    <row r="2" spans="1:4">
      <c r="B2" s="2" t="s">
        <v>21</v>
      </c>
      <c r="C2" s="2" t="s">
        <v>22</v>
      </c>
      <c r="D2" s="2" t="s">
        <v>23</v>
      </c>
    </row>
    <row r="3" spans="1:4">
      <c r="A3" s="3" t="s">
        <v>204</v>
      </c>
    </row>
    <row r="4" spans="1:4">
      <c r="A4" s="4" t="s">
        <v>458</v>
      </c>
      <c r="B4" s="5" t="n">
        <v>23279</v>
      </c>
      <c r="C4" s="6" t="n">
        <v>162213</v>
      </c>
      <c r="D4" s="6" t="n">
        <v>395604</v>
      </c>
    </row>
    <row r="5" spans="1:4">
      <c r="A5" s="4" t="s">
        <v>510</v>
      </c>
      <c r="B5" s="7" t="n">
        <v>-2723</v>
      </c>
      <c r="C5" s="7" t="n">
        <v>-18976</v>
      </c>
      <c r="D5" s="7" t="n">
        <v>-233391</v>
      </c>
    </row>
    <row r="6" spans="1:4">
      <c r="A6" s="4" t="s">
        <v>460</v>
      </c>
      <c r="B6" s="5" t="n">
        <v>20556</v>
      </c>
      <c r="C6" s="6" t="n">
        <v>143237</v>
      </c>
      <c r="D6" s="6" t="n">
        <v>16221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s>
  <sheetData>
    <row r="1" spans="1:4">
      <c r="A1" s="1" t="s">
        <v>511</v>
      </c>
      <c r="B1" s="2" t="s">
        <v>21</v>
      </c>
      <c r="C1" s="2" t="s">
        <v>22</v>
      </c>
      <c r="D1" s="2" t="s">
        <v>23</v>
      </c>
    </row>
    <row r="2" spans="1:4">
      <c r="A2" s="3" t="s">
        <v>512</v>
      </c>
    </row>
    <row r="3" spans="1:4">
      <c r="A3" s="4" t="s">
        <v>513</v>
      </c>
      <c r="B3" s="5" t="n">
        <v>1246441</v>
      </c>
      <c r="C3" s="6" t="n">
        <v>8685196</v>
      </c>
      <c r="D3" s="6" t="n">
        <v>8854015</v>
      </c>
    </row>
    <row r="4" spans="1:4">
      <c r="A4" s="4" t="s">
        <v>514</v>
      </c>
      <c r="B4" s="7" t="n">
        <v>-777551</v>
      </c>
      <c r="C4" s="7" t="n">
        <v>-5417970</v>
      </c>
      <c r="D4" s="7" t="n">
        <v>-5192694</v>
      </c>
    </row>
    <row r="5" spans="1:4">
      <c r="A5" s="4" t="s">
        <v>37</v>
      </c>
      <c r="B5" s="7" t="n">
        <v>468890</v>
      </c>
      <c r="C5" s="7" t="n">
        <v>3267226</v>
      </c>
      <c r="D5" s="7" t="n">
        <v>3661321</v>
      </c>
    </row>
    <row r="6" spans="1:4">
      <c r="A6" s="4" t="s">
        <v>38</v>
      </c>
      <c r="B6" s="7" t="n">
        <v>3321421</v>
      </c>
      <c r="C6" s="7" t="n">
        <v>23143654</v>
      </c>
      <c r="D6" s="7" t="n">
        <v>21524994</v>
      </c>
    </row>
    <row r="7" spans="1:4">
      <c r="A7" s="4" t="s">
        <v>515</v>
      </c>
    </row>
    <row r="8" spans="1:4">
      <c r="A8" s="3" t="s">
        <v>512</v>
      </c>
    </row>
    <row r="9" spans="1:4">
      <c r="A9" s="4" t="s">
        <v>513</v>
      </c>
      <c r="B9" s="7" t="n">
        <v>680449</v>
      </c>
      <c r="C9" s="7" t="n">
        <v>4741366</v>
      </c>
      <c r="D9" s="7" t="n">
        <v>4923152</v>
      </c>
    </row>
    <row r="10" spans="1:4">
      <c r="A10" s="4" t="s">
        <v>516</v>
      </c>
    </row>
    <row r="11" spans="1:4">
      <c r="A11" s="3" t="s">
        <v>512</v>
      </c>
    </row>
    <row r="12" spans="1:4">
      <c r="A12" s="4" t="s">
        <v>513</v>
      </c>
      <c r="B12" s="7" t="n">
        <v>195638</v>
      </c>
      <c r="C12" s="7" t="n">
        <v>1363202</v>
      </c>
      <c r="D12" s="7" t="n">
        <v>1350235</v>
      </c>
    </row>
    <row r="13" spans="1:4">
      <c r="A13" s="4" t="s">
        <v>447</v>
      </c>
    </row>
    <row r="14" spans="1:4">
      <c r="A14" s="3" t="s">
        <v>512</v>
      </c>
    </row>
    <row r="15" spans="1:4">
      <c r="A15" s="4" t="s">
        <v>513</v>
      </c>
      <c r="B15" s="5" t="n">
        <v>370354</v>
      </c>
      <c r="C15" s="6" t="n">
        <v>2580628</v>
      </c>
      <c r="D15" s="6" t="n">
        <v>25806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17</v>
      </c>
      <c r="B1" s="2" t="s">
        <v>518</v>
      </c>
      <c r="C1" s="2" t="s">
        <v>519</v>
      </c>
      <c r="D1" s="2" t="s">
        <v>21</v>
      </c>
      <c r="E1" s="2" t="s">
        <v>22</v>
      </c>
      <c r="F1" s="2" t="s">
        <v>143</v>
      </c>
      <c r="G1" s="2" t="s">
        <v>22</v>
      </c>
      <c r="H1" s="2" t="s">
        <v>23</v>
      </c>
    </row>
    <row r="2" spans="1:8">
      <c r="A2" s="3" t="s">
        <v>206</v>
      </c>
    </row>
    <row r="3" spans="1:8">
      <c r="A3" s="4" t="s">
        <v>520</v>
      </c>
      <c r="B3" s="5" t="n">
        <v>195460</v>
      </c>
      <c r="C3" s="6" t="n">
        <v>1361969</v>
      </c>
    </row>
    <row r="4" spans="1:8">
      <c r="A4" s="4" t="s">
        <v>521</v>
      </c>
      <c r="D4" s="5" t="n">
        <v>3321421</v>
      </c>
      <c r="G4" s="6" t="n">
        <v>23143654</v>
      </c>
      <c r="H4" s="6" t="n">
        <v>21524994</v>
      </c>
    </row>
    <row r="5" spans="1:8">
      <c r="A5" s="4" t="s">
        <v>522</v>
      </c>
      <c r="D5" s="7" t="n">
        <v>57114</v>
      </c>
      <c r="E5" s="6" t="n">
        <v>397972</v>
      </c>
      <c r="F5" s="6" t="n">
        <v>501837</v>
      </c>
    </row>
    <row r="6" spans="1:8">
      <c r="A6" s="4" t="s">
        <v>523</v>
      </c>
      <c r="D6" s="5" t="n">
        <v>458</v>
      </c>
      <c r="E6" s="6" t="n">
        <v>3189</v>
      </c>
      <c r="F6"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1"/>
    <col customWidth="1" max="2" min="2" width="21"/>
    <col customWidth="1" max="3" min="3" width="21"/>
    <col customWidth="1" max="4" min="4" width="21"/>
  </cols>
  <sheetData>
    <row r="1" spans="1:4">
      <c r="A1" s="1" t="s">
        <v>524</v>
      </c>
      <c r="B1" s="2" t="s">
        <v>21</v>
      </c>
      <c r="C1" s="2" t="s">
        <v>22</v>
      </c>
      <c r="D1" s="2" t="s">
        <v>23</v>
      </c>
    </row>
    <row r="2" spans="1:4">
      <c r="A2" s="3" t="s">
        <v>208</v>
      </c>
    </row>
    <row r="3" spans="1:4">
      <c r="A3" s="4" t="s">
        <v>525</v>
      </c>
      <c r="B3" s="5" t="n">
        <v>195460</v>
      </c>
      <c r="C3" s="6" t="n">
        <v>1361969</v>
      </c>
      <c r="D3" s="6" t="n">
        <v>1361969</v>
      </c>
    </row>
    <row r="4" spans="1:4">
      <c r="A4" s="4" t="s">
        <v>526</v>
      </c>
      <c r="B4" s="7" t="n">
        <v>-9716</v>
      </c>
      <c r="C4" s="7" t="n">
        <v>-67702</v>
      </c>
      <c r="D4" s="7" t="n">
        <v>-54082</v>
      </c>
    </row>
    <row r="5" spans="1:4">
      <c r="A5" s="4" t="s">
        <v>527</v>
      </c>
      <c r="B5" s="5" t="n">
        <v>185744</v>
      </c>
      <c r="C5" s="6" t="n">
        <v>1294267</v>
      </c>
      <c r="D5" s="6" t="n">
        <v>13078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1"/>
    <col customWidth="1" max="3" min="3" width="12"/>
  </cols>
  <sheetData>
    <row r="1" spans="1:3">
      <c r="A1" s="1" t="s">
        <v>528</v>
      </c>
      <c r="B1" s="2" t="s">
        <v>529</v>
      </c>
      <c r="C1" s="2" t="s">
        <v>530</v>
      </c>
    </row>
    <row r="2" spans="1:3">
      <c r="A2" s="3" t="s">
        <v>531</v>
      </c>
    </row>
    <row r="3" spans="1:3">
      <c r="A3" s="4" t="s">
        <v>17</v>
      </c>
      <c r="B3" s="5" t="n">
        <v>3909</v>
      </c>
      <c r="C3" s="6" t="n">
        <v>27239</v>
      </c>
    </row>
    <row r="4" spans="1:3">
      <c r="A4" s="4" t="s">
        <v>532</v>
      </c>
      <c r="B4" s="7" t="n">
        <v>3909</v>
      </c>
      <c r="C4" s="7" t="n">
        <v>27239</v>
      </c>
    </row>
    <row r="5" spans="1:3">
      <c r="A5" s="4" t="s">
        <v>533</v>
      </c>
      <c r="B5" s="7" t="n">
        <v>3909</v>
      </c>
      <c r="C5" s="7" t="n">
        <v>27239</v>
      </c>
    </row>
    <row r="6" spans="1:3">
      <c r="A6" s="4" t="s">
        <v>534</v>
      </c>
      <c r="B6" s="7" t="n">
        <v>3909</v>
      </c>
      <c r="C6" s="7" t="n">
        <v>27239</v>
      </c>
    </row>
    <row r="7" spans="1:3">
      <c r="A7" s="4" t="s">
        <v>535</v>
      </c>
      <c r="B7" s="7" t="n">
        <v>3909</v>
      </c>
      <c r="C7" s="7" t="n">
        <v>27239</v>
      </c>
    </row>
    <row r="8" spans="1:3">
      <c r="A8" s="4" t="s">
        <v>536</v>
      </c>
      <c r="B8" s="7" t="n">
        <v>166199</v>
      </c>
      <c r="C8" s="7" t="n">
        <v>1158072</v>
      </c>
    </row>
    <row r="9" spans="1:3">
      <c r="A9" s="4" t="s">
        <v>470</v>
      </c>
      <c r="B9" s="5" t="n">
        <v>185744</v>
      </c>
      <c r="C9" s="6" t="n">
        <v>129426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537</v>
      </c>
      <c r="B1" s="2" t="s">
        <v>1</v>
      </c>
    </row>
    <row r="2" spans="1:5">
      <c r="B2" s="2" t="s">
        <v>21</v>
      </c>
      <c r="C2" s="2" t="s">
        <v>22</v>
      </c>
      <c r="D2" s="2" t="s">
        <v>143</v>
      </c>
      <c r="E2" s="2" t="s">
        <v>465</v>
      </c>
    </row>
    <row r="3" spans="1:5">
      <c r="A3" s="4" t="s">
        <v>538</v>
      </c>
      <c r="B3" s="5" t="n">
        <v>0</v>
      </c>
      <c r="E3" s="5" t="n">
        <v>0</v>
      </c>
    </row>
    <row r="4" spans="1:5">
      <c r="A4" s="4" t="s">
        <v>539</v>
      </c>
      <c r="B4" s="5" t="n">
        <v>1955</v>
      </c>
      <c r="C4" s="6" t="n">
        <v>13620</v>
      </c>
      <c r="D4" s="6" t="n">
        <v>1362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540</v>
      </c>
      <c r="B1" s="2" t="s">
        <v>21</v>
      </c>
      <c r="C1" s="2" t="s">
        <v>22</v>
      </c>
      <c r="D1" s="2" t="s">
        <v>23</v>
      </c>
    </row>
    <row r="2" spans="1:4">
      <c r="A2" s="3" t="s">
        <v>541</v>
      </c>
    </row>
    <row r="3" spans="1:4">
      <c r="A3" s="4" t="s">
        <v>470</v>
      </c>
      <c r="B3" s="5" t="n">
        <v>4480521</v>
      </c>
      <c r="C3" s="6" t="n">
        <v>31220259</v>
      </c>
      <c r="D3" s="6" t="n">
        <v>31078971</v>
      </c>
    </row>
    <row r="4" spans="1:4">
      <c r="A4" s="4" t="s">
        <v>542</v>
      </c>
    </row>
    <row r="5" spans="1:4">
      <c r="A5" s="3" t="s">
        <v>541</v>
      </c>
    </row>
    <row r="6" spans="1:4">
      <c r="A6" s="4" t="s">
        <v>470</v>
      </c>
      <c r="B6" s="5" t="n">
        <v>4480521</v>
      </c>
      <c r="C6" s="6" t="n">
        <v>31220259</v>
      </c>
      <c r="D6" s="6" t="n">
        <v>3107897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80"/>
    <col customWidth="1" max="5" min="5" width="25"/>
    <col customWidth="1" max="6" min="6" width="25"/>
    <col customWidth="1" max="7" min="7" width="21"/>
    <col customWidth="1" max="8" min="8" width="21"/>
    <col customWidth="1" max="9" min="9" width="21"/>
    <col customWidth="1" max="10" min="10" width="21"/>
  </cols>
  <sheetData>
    <row r="1" spans="1:10">
      <c r="A1" s="1" t="s">
        <v>543</v>
      </c>
      <c r="B1" s="2" t="s">
        <v>544</v>
      </c>
      <c r="C1" s="2" t="s">
        <v>545</v>
      </c>
      <c r="D1" s="2" t="s">
        <v>546</v>
      </c>
      <c r="E1" s="2" t="s">
        <v>547</v>
      </c>
      <c r="F1" s="2" t="s">
        <v>548</v>
      </c>
      <c r="G1" s="2" t="s">
        <v>143</v>
      </c>
      <c r="H1" s="2" t="s">
        <v>21</v>
      </c>
      <c r="I1" s="2" t="s">
        <v>22</v>
      </c>
      <c r="J1" s="2" t="s">
        <v>23</v>
      </c>
    </row>
    <row r="2" spans="1:10">
      <c r="A2" s="4" t="s">
        <v>549</v>
      </c>
      <c r="E2" s="5" t="n">
        <v>0</v>
      </c>
      <c r="F2" s="6" t="n">
        <v>0</v>
      </c>
      <c r="G2" s="6" t="n">
        <v>3815080</v>
      </c>
    </row>
    <row r="3" spans="1:10">
      <c r="A3" s="4" t="s">
        <v>550</v>
      </c>
      <c r="H3" s="5" t="n">
        <v>0</v>
      </c>
    </row>
    <row r="4" spans="1:10">
      <c r="A4" s="4" t="s">
        <v>551</v>
      </c>
      <c r="C4" s="4" t="s">
        <v>435</v>
      </c>
      <c r="D4" s="4" t="s">
        <v>435</v>
      </c>
      <c r="E4" s="4" t="s">
        <v>435</v>
      </c>
      <c r="H4" s="4" t="s">
        <v>435</v>
      </c>
      <c r="I4" s="4" t="s">
        <v>435</v>
      </c>
    </row>
    <row r="5" spans="1:10">
      <c r="A5" s="4" t="s">
        <v>552</v>
      </c>
      <c r="B5" s="7" t="n">
        <v>487057</v>
      </c>
      <c r="C5" s="7" t="n">
        <v>487057</v>
      </c>
    </row>
    <row r="6" spans="1:10">
      <c r="A6" s="4" t="s">
        <v>553</v>
      </c>
      <c r="F6" s="7" t="n">
        <v>8000000</v>
      </c>
    </row>
    <row r="7" spans="1:10">
      <c r="A7" s="4" t="s">
        <v>554</v>
      </c>
      <c r="E7" s="5" t="n">
        <v>20277</v>
      </c>
      <c r="F7" s="7" t="n">
        <v>141288</v>
      </c>
      <c r="G7" s="6" t="n">
        <v>-844369</v>
      </c>
    </row>
    <row r="8" spans="1:10">
      <c r="A8" s="4" t="s">
        <v>555</v>
      </c>
      <c r="E8" s="7" t="n">
        <v>918485</v>
      </c>
      <c r="H8" s="5" t="n">
        <v>918485</v>
      </c>
      <c r="I8" s="6" t="n">
        <v>6400000</v>
      </c>
      <c r="J8" s="6" t="n">
        <v>6400000</v>
      </c>
    </row>
    <row r="9" spans="1:10">
      <c r="A9" s="4" t="s">
        <v>542</v>
      </c>
    </row>
    <row r="10" spans="1:10">
      <c r="A10" s="4" t="s">
        <v>549</v>
      </c>
      <c r="E10" s="5" t="n">
        <v>5059990</v>
      </c>
      <c r="F10" s="6" t="n">
        <v>35257995</v>
      </c>
    </row>
    <row r="11" spans="1:10">
      <c r="A11" s="4" t="s">
        <v>556</v>
      </c>
      <c r="D11" s="6" t="n">
        <v>10000000</v>
      </c>
    </row>
    <row r="12" spans="1:10">
      <c r="A12" s="4" t="s">
        <v>557</v>
      </c>
      <c r="D12" s="4" t="s">
        <v>558</v>
      </c>
    </row>
    <row r="13" spans="1:10">
      <c r="A13" s="4" t="s">
        <v>552</v>
      </c>
      <c r="C13" s="7" t="n">
        <v>487057</v>
      </c>
    </row>
    <row r="14" spans="1:10">
      <c r="A14" s="4" t="s">
        <v>559</v>
      </c>
      <c r="E14" s="7" t="n">
        <v>200</v>
      </c>
      <c r="F14" s="7" t="n">
        <v>200</v>
      </c>
    </row>
    <row r="15" spans="1:10">
      <c r="A15" s="4" t="s">
        <v>430</v>
      </c>
    </row>
    <row r="16" spans="1:10">
      <c r="A16" s="4" t="s">
        <v>402</v>
      </c>
      <c r="C16" s="4" t="s">
        <v>432</v>
      </c>
      <c r="D16" s="4" t="s">
        <v>432</v>
      </c>
      <c r="E16" s="4" t="s">
        <v>431</v>
      </c>
      <c r="H16" s="4" t="s">
        <v>431</v>
      </c>
      <c r="I16" s="4" t="s">
        <v>431</v>
      </c>
    </row>
    <row r="17" spans="1:10">
      <c r="A17" s="4" t="s">
        <v>433</v>
      </c>
    </row>
    <row r="18" spans="1:10">
      <c r="A18" s="4" t="s">
        <v>402</v>
      </c>
      <c r="C18" s="4" t="s">
        <v>435</v>
      </c>
      <c r="D18" s="4" t="s">
        <v>435</v>
      </c>
      <c r="E18" s="4" t="s">
        <v>434</v>
      </c>
      <c r="H18" s="4" t="s">
        <v>434</v>
      </c>
      <c r="I18" s="4" t="s">
        <v>43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560</v>
      </c>
      <c r="B1" s="2" t="s">
        <v>21</v>
      </c>
      <c r="C1" s="2" t="s">
        <v>22</v>
      </c>
      <c r="D1" s="2" t="s">
        <v>23</v>
      </c>
    </row>
    <row r="2" spans="1:4">
      <c r="A2" s="3" t="s">
        <v>561</v>
      </c>
    </row>
    <row r="3" spans="1:4">
      <c r="A3" s="4" t="s">
        <v>562</v>
      </c>
      <c r="B3" s="5" t="n">
        <v>76420</v>
      </c>
      <c r="C3" s="6" t="n">
        <v>532491</v>
      </c>
      <c r="D3" s="6" t="n">
        <v>0</v>
      </c>
    </row>
    <row r="4" spans="1:4">
      <c r="A4" s="4" t="s">
        <v>55</v>
      </c>
      <c r="B4" s="7" t="n">
        <v>91919</v>
      </c>
      <c r="C4" s="7" t="n">
        <v>640491</v>
      </c>
      <c r="D4" s="6" t="n">
        <v>0</v>
      </c>
    </row>
    <row r="5" spans="1:4">
      <c r="A5" s="4" t="s">
        <v>563</v>
      </c>
      <c r="B5" s="5" t="n">
        <v>91919</v>
      </c>
      <c r="C5" s="6" t="n">
        <v>64049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564</v>
      </c>
      <c r="B1" s="2" t="s">
        <v>1</v>
      </c>
    </row>
    <row r="2" spans="1:4">
      <c r="B2" s="2" t="s">
        <v>21</v>
      </c>
      <c r="C2" s="2" t="s">
        <v>22</v>
      </c>
      <c r="D2" s="2" t="s">
        <v>143</v>
      </c>
    </row>
    <row r="3" spans="1:4">
      <c r="A3" s="3" t="s">
        <v>565</v>
      </c>
    </row>
    <row r="4" spans="1:4">
      <c r="A4" s="4" t="s">
        <v>566</v>
      </c>
      <c r="B4" s="4" t="s">
        <v>567</v>
      </c>
      <c r="C4" s="4" t="s">
        <v>567</v>
      </c>
    </row>
    <row r="5" spans="1:4">
      <c r="A5" s="4" t="s">
        <v>568</v>
      </c>
      <c r="B5" s="4" t="s">
        <v>569</v>
      </c>
      <c r="C5" s="4" t="s">
        <v>569</v>
      </c>
    </row>
    <row r="6" spans="1:4">
      <c r="A6" s="4" t="s">
        <v>570</v>
      </c>
      <c r="B6" s="5" t="n">
        <v>174613</v>
      </c>
      <c r="C6" s="6" t="n">
        <v>1216704</v>
      </c>
      <c r="D6" s="6" t="n">
        <v>124965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0"/>
    <col customWidth="1" max="3" min="3" width="11"/>
  </cols>
  <sheetData>
    <row r="1" spans="1:3">
      <c r="A1" s="1" t="s">
        <v>571</v>
      </c>
      <c r="B1" s="2" t="s">
        <v>529</v>
      </c>
      <c r="C1" s="2" t="s">
        <v>530</v>
      </c>
    </row>
    <row r="2" spans="1:3">
      <c r="A2" s="3" t="s">
        <v>572</v>
      </c>
    </row>
    <row r="3" spans="1:3">
      <c r="A3" s="4" t="s">
        <v>17</v>
      </c>
      <c r="B3" s="5" t="n">
        <v>92710</v>
      </c>
      <c r="C3" s="6" t="n">
        <v>646000</v>
      </c>
    </row>
    <row r="4" spans="1:3">
      <c r="A4" s="4" t="s">
        <v>573</v>
      </c>
      <c r="B4" s="7" t="n">
        <v>92710</v>
      </c>
      <c r="C4" s="7" t="n">
        <v>646000</v>
      </c>
    </row>
    <row r="5" spans="1:3">
      <c r="A5" s="4" t="s">
        <v>574</v>
      </c>
      <c r="B5" s="7" t="n">
        <v>-791</v>
      </c>
      <c r="C5" s="7" t="n">
        <v>-5509</v>
      </c>
    </row>
    <row r="6" spans="1:3">
      <c r="A6" s="4" t="s">
        <v>563</v>
      </c>
      <c r="B6" s="5" t="n">
        <v>91919</v>
      </c>
      <c r="C6" s="6" t="n">
        <v>64049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s>
  <sheetData>
    <row r="1" spans="1:6">
      <c r="A1" s="1" t="s">
        <v>575</v>
      </c>
      <c r="B1" s="2" t="s">
        <v>1</v>
      </c>
    </row>
    <row r="2" spans="1:6">
      <c r="B2" s="2" t="s">
        <v>21</v>
      </c>
      <c r="C2" s="2" t="s">
        <v>22</v>
      </c>
      <c r="D2" s="2" t="s">
        <v>576</v>
      </c>
      <c r="E2" s="2" t="s">
        <v>577</v>
      </c>
      <c r="F2" s="2" t="s">
        <v>23</v>
      </c>
    </row>
    <row r="3" spans="1:6">
      <c r="A3" s="3" t="s">
        <v>578</v>
      </c>
    </row>
    <row r="4" spans="1:6">
      <c r="A4" s="4" t="s">
        <v>562</v>
      </c>
      <c r="B4" s="5" t="n">
        <v>76420</v>
      </c>
      <c r="C4" s="6" t="n">
        <v>532491</v>
      </c>
      <c r="F4" s="6" t="n">
        <v>0</v>
      </c>
    </row>
    <row r="5" spans="1:6">
      <c r="A5" s="4" t="s">
        <v>579</v>
      </c>
      <c r="B5" s="5" t="n">
        <v>91919</v>
      </c>
      <c r="C5" s="6" t="n">
        <v>640491</v>
      </c>
    </row>
    <row r="6" spans="1:6">
      <c r="A6" s="4" t="s">
        <v>580</v>
      </c>
      <c r="B6" s="4" t="s">
        <v>581</v>
      </c>
    </row>
    <row r="7" spans="1:6">
      <c r="A7" s="4" t="s">
        <v>582</v>
      </c>
      <c r="B7" s="4" t="s">
        <v>13</v>
      </c>
    </row>
    <row r="8" spans="1:6">
      <c r="A8" s="4" t="s">
        <v>430</v>
      </c>
    </row>
    <row r="9" spans="1:6">
      <c r="A9" s="3" t="s">
        <v>578</v>
      </c>
    </row>
    <row r="10" spans="1:6">
      <c r="A10" s="4" t="s">
        <v>583</v>
      </c>
      <c r="B10" s="4" t="s">
        <v>584</v>
      </c>
      <c r="C10" s="4" t="s">
        <v>584</v>
      </c>
    </row>
    <row r="11" spans="1:6">
      <c r="A11" s="4" t="s">
        <v>433</v>
      </c>
    </row>
    <row r="12" spans="1:6">
      <c r="A12" s="3" t="s">
        <v>578</v>
      </c>
    </row>
    <row r="13" spans="1:6">
      <c r="A13" s="4" t="s">
        <v>583</v>
      </c>
      <c r="B13" s="4" t="s">
        <v>412</v>
      </c>
      <c r="C13" s="4" t="s">
        <v>412</v>
      </c>
    </row>
    <row r="14" spans="1:6">
      <c r="A14" s="4" t="s">
        <v>585</v>
      </c>
    </row>
    <row r="15" spans="1:6">
      <c r="A15" s="3" t="s">
        <v>578</v>
      </c>
    </row>
    <row r="16" spans="1:6">
      <c r="A16" s="4" t="s">
        <v>562</v>
      </c>
      <c r="D16" s="5" t="n">
        <v>176372</v>
      </c>
      <c r="E16" s="6" t="n">
        <v>1228963</v>
      </c>
    </row>
    <row r="17" spans="1:6">
      <c r="A17" s="4" t="s">
        <v>579</v>
      </c>
      <c r="D17" s="5" t="n">
        <v>176372</v>
      </c>
      <c r="E17" s="6" t="n">
        <v>1228963</v>
      </c>
    </row>
  </sheetData>
  <mergeCells count="2">
    <mergeCell ref="A1:A2"/>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9"/>
    <col customWidth="1" max="2" min="2" width="21"/>
    <col customWidth="1" max="3" min="3" width="21"/>
    <col customWidth="1" max="4" min="4" width="21"/>
  </cols>
  <sheetData>
    <row r="1" spans="1:4">
      <c r="A1" s="1" t="s">
        <v>586</v>
      </c>
      <c r="B1" s="2" t="s">
        <v>21</v>
      </c>
      <c r="C1" s="2" t="s">
        <v>22</v>
      </c>
      <c r="D1" s="2" t="s">
        <v>23</v>
      </c>
    </row>
    <row r="2" spans="1:4">
      <c r="A2" s="3" t="s">
        <v>587</v>
      </c>
    </row>
    <row r="3" spans="1:4">
      <c r="A3" s="4" t="s">
        <v>588</v>
      </c>
      <c r="B3" s="5" t="n">
        <v>290579</v>
      </c>
      <c r="C3" s="6" t="n">
        <v>2024753</v>
      </c>
      <c r="D3" s="6" t="n">
        <v>120000</v>
      </c>
    </row>
    <row r="4" spans="1:4">
      <c r="A4" s="4" t="s">
        <v>470</v>
      </c>
      <c r="B4" s="7" t="n">
        <v>299464</v>
      </c>
      <c r="C4" s="7" t="n">
        <v>2086665</v>
      </c>
      <c r="D4" s="7" t="n">
        <v>2246410</v>
      </c>
    </row>
    <row r="5" spans="1:4">
      <c r="A5" s="4" t="s">
        <v>114</v>
      </c>
    </row>
    <row r="6" spans="1:4">
      <c r="A6" s="3" t="s">
        <v>587</v>
      </c>
    </row>
    <row r="7" spans="1:4">
      <c r="A7" s="4" t="s">
        <v>589</v>
      </c>
      <c r="B7" s="7" t="n">
        <v>95731</v>
      </c>
      <c r="C7" s="7" t="n">
        <v>667051</v>
      </c>
      <c r="D7" s="7" t="n">
        <v>1341617</v>
      </c>
    </row>
    <row r="8" spans="1:4">
      <c r="A8" s="4" t="s">
        <v>590</v>
      </c>
      <c r="B8" s="7" t="n">
        <v>105504</v>
      </c>
      <c r="C8" s="7" t="n">
        <v>735155</v>
      </c>
      <c r="D8" s="7" t="n">
        <v>219095</v>
      </c>
    </row>
    <row r="9" spans="1:4">
      <c r="A9" s="4" t="s">
        <v>591</v>
      </c>
      <c r="B9" s="7" t="n">
        <v>56440</v>
      </c>
      <c r="C9" s="7" t="n">
        <v>393274</v>
      </c>
      <c r="D9" s="7" t="n">
        <v>393274</v>
      </c>
    </row>
    <row r="10" spans="1:4">
      <c r="A10" s="4" t="s">
        <v>474</v>
      </c>
      <c r="B10" s="7" t="n">
        <v>41789</v>
      </c>
      <c r="C10" s="7" t="n">
        <v>291185</v>
      </c>
      <c r="D10" s="7" t="n">
        <v>292424</v>
      </c>
    </row>
    <row r="11" spans="1:4">
      <c r="A11" s="4" t="s">
        <v>470</v>
      </c>
      <c r="B11" s="5" t="n">
        <v>299464</v>
      </c>
      <c r="C11" s="6" t="n">
        <v>2086665</v>
      </c>
      <c r="D11" s="6" t="n">
        <v>224641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592</v>
      </c>
      <c r="B1" s="2" t="s">
        <v>21</v>
      </c>
      <c r="C1" s="2" t="s">
        <v>22</v>
      </c>
      <c r="D1" s="2" t="s">
        <v>23</v>
      </c>
    </row>
    <row r="2" spans="1:4">
      <c r="A2" s="3" t="s">
        <v>587</v>
      </c>
    </row>
    <row r="3" spans="1:4">
      <c r="A3" s="4" t="s">
        <v>470</v>
      </c>
      <c r="B3" s="5" t="n">
        <v>299464</v>
      </c>
      <c r="C3" s="6" t="n">
        <v>2086665</v>
      </c>
      <c r="D3" s="6" t="n">
        <v>2246410</v>
      </c>
    </row>
    <row r="4" spans="1:4">
      <c r="A4" s="4" t="s">
        <v>70</v>
      </c>
    </row>
    <row r="5" spans="1:4">
      <c r="A5" s="3" t="s">
        <v>587</v>
      </c>
    </row>
    <row r="6" spans="1:4">
      <c r="A6" s="4" t="s">
        <v>593</v>
      </c>
      <c r="B6" s="7" t="n">
        <v>519260</v>
      </c>
      <c r="C6" s="7" t="n">
        <v>3618202</v>
      </c>
      <c r="D6" s="7" t="n">
        <v>2029908</v>
      </c>
    </row>
    <row r="7" spans="1:4">
      <c r="A7" s="4" t="s">
        <v>594</v>
      </c>
      <c r="B7" s="7" t="n">
        <v>28703</v>
      </c>
      <c r="C7" s="7" t="n">
        <v>200000</v>
      </c>
      <c r="D7" s="7" t="n">
        <v>0</v>
      </c>
    </row>
    <row r="8" spans="1:4">
      <c r="A8" s="4" t="s">
        <v>595</v>
      </c>
      <c r="B8" s="7" t="n">
        <v>37719</v>
      </c>
      <c r="C8" s="7" t="n">
        <v>262826</v>
      </c>
      <c r="D8" s="7" t="n">
        <v>260965</v>
      </c>
    </row>
    <row r="9" spans="1:4">
      <c r="A9" s="4" t="s">
        <v>470</v>
      </c>
      <c r="B9" s="5" t="n">
        <v>585682</v>
      </c>
      <c r="C9" s="6" t="n">
        <v>4081028</v>
      </c>
      <c r="D9" s="6" t="n">
        <v>22908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24"/>
    <col customWidth="1" max="2" min="2" width="21"/>
    <col customWidth="1" max="3" min="3" width="21"/>
    <col customWidth="1" max="4" min="4" width="21"/>
  </cols>
  <sheetData>
    <row r="1" spans="1:4">
      <c r="A1" s="1" t="s">
        <v>596</v>
      </c>
      <c r="B1" s="2" t="s">
        <v>21</v>
      </c>
      <c r="C1" s="2" t="s">
        <v>22</v>
      </c>
      <c r="D1" s="2" t="s">
        <v>23</v>
      </c>
    </row>
    <row r="2" spans="1:4">
      <c r="A2" s="3" t="s">
        <v>216</v>
      </c>
    </row>
    <row r="3" spans="1:4">
      <c r="A3" s="4" t="s">
        <v>597</v>
      </c>
      <c r="B3" s="5" t="n">
        <v>279486</v>
      </c>
      <c r="C3" s="6" t="n">
        <v>1947453</v>
      </c>
      <c r="D3" s="6" t="n">
        <v>1732736</v>
      </c>
    </row>
    <row r="4" spans="1:4">
      <c r="A4" s="4" t="s">
        <v>598</v>
      </c>
      <c r="B4" s="7" t="n">
        <v>108902</v>
      </c>
      <c r="C4" s="7" t="n">
        <v>758831</v>
      </c>
      <c r="D4" s="7" t="n">
        <v>440031</v>
      </c>
    </row>
    <row r="5" spans="1:4">
      <c r="A5" s="4" t="s">
        <v>599</v>
      </c>
      <c r="B5" s="7" t="n">
        <v>17999</v>
      </c>
      <c r="C5" s="7" t="n">
        <v>125418</v>
      </c>
      <c r="D5" s="7" t="n">
        <v>8080</v>
      </c>
    </row>
    <row r="6" spans="1:4">
      <c r="A6" s="4" t="s">
        <v>600</v>
      </c>
      <c r="B6" s="5" t="n">
        <v>406387</v>
      </c>
      <c r="C6" s="6" t="n">
        <v>2831702</v>
      </c>
      <c r="D6" s="6" t="n">
        <v>218084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601</v>
      </c>
      <c r="B1" s="2" t="s">
        <v>1</v>
      </c>
    </row>
    <row r="2" spans="1:5">
      <c r="B2" s="2" t="s">
        <v>21</v>
      </c>
      <c r="C2" s="2" t="s">
        <v>22</v>
      </c>
      <c r="D2" s="2" t="s">
        <v>22</v>
      </c>
      <c r="E2" s="2" t="s">
        <v>23</v>
      </c>
    </row>
    <row r="3" spans="1:5">
      <c r="A3" s="3" t="s">
        <v>347</v>
      </c>
    </row>
    <row r="4" spans="1:5">
      <c r="A4" s="4" t="s">
        <v>602</v>
      </c>
      <c r="B4" s="5" t="n">
        <v>358783</v>
      </c>
      <c r="D4" s="6" t="n">
        <v>2500000</v>
      </c>
      <c r="E4" s="6" t="n">
        <v>2500000</v>
      </c>
    </row>
    <row r="5" spans="1:5">
      <c r="A5" s="4" t="s">
        <v>603</v>
      </c>
      <c r="B5" s="7" t="n">
        <v>10314</v>
      </c>
      <c r="C5" s="6" t="n">
        <v>71866</v>
      </c>
    </row>
    <row r="6" spans="1:5">
      <c r="A6" s="4" t="s">
        <v>604</v>
      </c>
    </row>
    <row r="7" spans="1:5">
      <c r="A7" s="3" t="s">
        <v>347</v>
      </c>
    </row>
    <row r="8" spans="1:5">
      <c r="A8" s="4" t="s">
        <v>602</v>
      </c>
      <c r="B8" s="5" t="n">
        <v>358783</v>
      </c>
      <c r="D8" s="6" t="n">
        <v>25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605</v>
      </c>
      <c r="B1" s="2" t="s">
        <v>21</v>
      </c>
      <c r="C1" s="2" t="s">
        <v>22</v>
      </c>
      <c r="D1" s="2" t="s">
        <v>23</v>
      </c>
    </row>
    <row r="2" spans="1:4">
      <c r="A2" s="3" t="s">
        <v>347</v>
      </c>
    </row>
    <row r="3" spans="1:4">
      <c r="A3" s="4" t="s">
        <v>53</v>
      </c>
      <c r="B3" s="5" t="n">
        <v>0</v>
      </c>
      <c r="C3" s="6" t="n">
        <v>0</v>
      </c>
      <c r="D3" s="6" t="n">
        <v>1081096</v>
      </c>
    </row>
    <row r="4" spans="1:4">
      <c r="A4" s="4" t="s">
        <v>606</v>
      </c>
    </row>
    <row r="5" spans="1:4">
      <c r="A5" s="3" t="s">
        <v>347</v>
      </c>
    </row>
    <row r="6" spans="1:4">
      <c r="A6" s="4" t="s">
        <v>53</v>
      </c>
      <c r="D6" s="6" t="n">
        <v>108109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607</v>
      </c>
      <c r="B1" s="2" t="s">
        <v>1</v>
      </c>
      <c r="C1" s="2" t="s">
        <v>476</v>
      </c>
    </row>
    <row r="2" spans="1:4">
      <c r="B2" s="2" t="s">
        <v>21</v>
      </c>
      <c r="C2" s="2" t="s">
        <v>23</v>
      </c>
      <c r="D2" s="2" t="s">
        <v>22</v>
      </c>
    </row>
    <row r="3" spans="1:4">
      <c r="A3" s="3" t="s">
        <v>347</v>
      </c>
    </row>
    <row r="4" spans="1:4">
      <c r="A4" s="4" t="s">
        <v>608</v>
      </c>
      <c r="B4" s="5" t="n">
        <v>1712301</v>
      </c>
      <c r="C4" s="6" t="n">
        <v>9010525</v>
      </c>
      <c r="D4" s="6" t="n">
        <v>11931310</v>
      </c>
    </row>
    <row r="5" spans="1:4">
      <c r="A5" s="4" t="s">
        <v>609</v>
      </c>
    </row>
    <row r="6" spans="1:4">
      <c r="A6" s="3" t="s">
        <v>347</v>
      </c>
    </row>
    <row r="7" spans="1:4">
      <c r="A7" s="4" t="s">
        <v>608</v>
      </c>
      <c r="B7" s="7" t="n">
        <v>0</v>
      </c>
      <c r="C7" s="6" t="n">
        <v>5008640</v>
      </c>
      <c r="D7" s="7" t="n">
        <v>0</v>
      </c>
    </row>
    <row r="8" spans="1:4">
      <c r="A8" s="4" t="s">
        <v>610</v>
      </c>
      <c r="C8" s="4" t="s">
        <v>611</v>
      </c>
    </row>
    <row r="9" spans="1:4">
      <c r="A9" s="4" t="s">
        <v>612</v>
      </c>
      <c r="C9" s="4" t="s">
        <v>613</v>
      </c>
    </row>
    <row r="10" spans="1:4">
      <c r="A10" s="4" t="s">
        <v>614</v>
      </c>
    </row>
    <row r="11" spans="1:4">
      <c r="A11" s="3" t="s">
        <v>347</v>
      </c>
    </row>
    <row r="12" spans="1:4">
      <c r="A12" s="4" t="s">
        <v>608</v>
      </c>
      <c r="B12" s="5" t="n">
        <v>574324</v>
      </c>
      <c r="C12" s="6" t="n">
        <v>4001885</v>
      </c>
      <c r="D12" s="7" t="n">
        <v>4001885</v>
      </c>
    </row>
    <row r="13" spans="1:4">
      <c r="A13" s="4" t="s">
        <v>610</v>
      </c>
      <c r="B13" s="4" t="s">
        <v>615</v>
      </c>
    </row>
    <row r="14" spans="1:4">
      <c r="A14" s="4" t="s">
        <v>612</v>
      </c>
      <c r="B14" s="4" t="s">
        <v>613</v>
      </c>
    </row>
    <row r="15" spans="1:4">
      <c r="A15" s="4" t="s">
        <v>616</v>
      </c>
    </row>
    <row r="16" spans="1:4">
      <c r="A16" s="3" t="s">
        <v>347</v>
      </c>
    </row>
    <row r="17" spans="1:4">
      <c r="A17" s="4" t="s">
        <v>608</v>
      </c>
      <c r="B17" s="5" t="n">
        <v>718919</v>
      </c>
      <c r="C17" s="7" t="n">
        <v>0</v>
      </c>
      <c r="D17" s="7" t="n">
        <v>5009425</v>
      </c>
    </row>
    <row r="18" spans="1:4">
      <c r="A18" s="4" t="s">
        <v>610</v>
      </c>
      <c r="B18" s="4" t="s">
        <v>617</v>
      </c>
    </row>
    <row r="19" spans="1:4">
      <c r="A19" s="4" t="s">
        <v>612</v>
      </c>
      <c r="B19" s="4" t="s">
        <v>613</v>
      </c>
    </row>
    <row r="20" spans="1:4">
      <c r="A20" s="4" t="s">
        <v>618</v>
      </c>
    </row>
    <row r="21" spans="1:4">
      <c r="A21" s="3" t="s">
        <v>347</v>
      </c>
    </row>
    <row r="22" spans="1:4">
      <c r="A22" s="4" t="s">
        <v>608</v>
      </c>
      <c r="B22" s="5" t="n">
        <v>64581</v>
      </c>
      <c r="C22" s="7" t="n">
        <v>0</v>
      </c>
      <c r="D22" s="7" t="n">
        <v>450000</v>
      </c>
    </row>
    <row r="23" spans="1:4">
      <c r="A23" s="4" t="s">
        <v>610</v>
      </c>
      <c r="B23" s="4" t="s">
        <v>619</v>
      </c>
    </row>
    <row r="24" spans="1:4">
      <c r="A24" s="4" t="s">
        <v>620</v>
      </c>
    </row>
    <row r="25" spans="1:4">
      <c r="A25" s="3" t="s">
        <v>347</v>
      </c>
    </row>
    <row r="26" spans="1:4">
      <c r="A26" s="4" t="s">
        <v>608</v>
      </c>
      <c r="B26" s="5" t="n">
        <v>354477</v>
      </c>
      <c r="C26" s="6" t="n">
        <v>0</v>
      </c>
      <c r="D26" s="6" t="n">
        <v>2470000</v>
      </c>
    </row>
    <row r="27" spans="1:4">
      <c r="A27" s="4" t="s">
        <v>610</v>
      </c>
      <c r="B27" s="4" t="s">
        <v>62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s>
  <sheetData>
    <row r="1" spans="1:6">
      <c r="A1" s="1" t="s">
        <v>622</v>
      </c>
      <c r="B1" s="2" t="s">
        <v>1</v>
      </c>
    </row>
    <row r="2" spans="1:6">
      <c r="B2" s="2" t="s">
        <v>21</v>
      </c>
      <c r="C2" s="2" t="s">
        <v>22</v>
      </c>
      <c r="D2" s="2" t="s">
        <v>143</v>
      </c>
      <c r="E2" s="2" t="s">
        <v>22</v>
      </c>
      <c r="F2" s="2" t="s">
        <v>23</v>
      </c>
    </row>
    <row r="3" spans="1:6">
      <c r="A3" s="3" t="s">
        <v>347</v>
      </c>
    </row>
    <row r="4" spans="1:6">
      <c r="A4" s="4" t="s">
        <v>623</v>
      </c>
      <c r="C4" s="6" t="n">
        <v>0</v>
      </c>
      <c r="D4" s="6" t="n">
        <v>31507</v>
      </c>
    </row>
    <row r="5" spans="1:6">
      <c r="A5" s="4" t="s">
        <v>624</v>
      </c>
      <c r="B5" s="5" t="n">
        <v>1712301</v>
      </c>
      <c r="E5" s="6" t="n">
        <v>11931310</v>
      </c>
      <c r="F5" s="6" t="n">
        <v>9010525</v>
      </c>
    </row>
    <row r="6" spans="1:6">
      <c r="A6" s="4" t="s">
        <v>625</v>
      </c>
    </row>
    <row r="7" spans="1:6">
      <c r="A7" s="3" t="s">
        <v>347</v>
      </c>
    </row>
    <row r="8" spans="1:6">
      <c r="A8" s="4" t="s">
        <v>626</v>
      </c>
      <c r="B8" s="7" t="n">
        <v>37242</v>
      </c>
      <c r="C8" s="7" t="n">
        <v>259502</v>
      </c>
      <c r="D8" s="6" t="n">
        <v>257145</v>
      </c>
    </row>
    <row r="9" spans="1:6">
      <c r="A9" s="4" t="s">
        <v>627</v>
      </c>
    </row>
    <row r="10" spans="1:6">
      <c r="A10" s="3" t="s">
        <v>347</v>
      </c>
    </row>
    <row r="11" spans="1:6">
      <c r="A11" s="4" t="s">
        <v>628</v>
      </c>
      <c r="B11" s="7" t="n">
        <v>1164610</v>
      </c>
      <c r="E11" s="7" t="n">
        <v>8115000</v>
      </c>
    </row>
    <row r="12" spans="1:6">
      <c r="A12" s="4" t="s">
        <v>629</v>
      </c>
      <c r="B12" s="7" t="n">
        <v>745552</v>
      </c>
      <c r="C12" s="6" t="n">
        <v>5195000</v>
      </c>
    </row>
    <row r="13" spans="1:6">
      <c r="A13" s="4" t="s">
        <v>624</v>
      </c>
      <c r="B13" s="5" t="n">
        <v>419058</v>
      </c>
      <c r="E13" s="6" t="n">
        <v>2920000</v>
      </c>
    </row>
    <row r="14" spans="1:6">
      <c r="A14" s="4" t="s">
        <v>630</v>
      </c>
    </row>
    <row r="15" spans="1:6">
      <c r="A15" s="3" t="s">
        <v>347</v>
      </c>
    </row>
    <row r="16" spans="1:6">
      <c r="A16" s="4" t="s">
        <v>631</v>
      </c>
      <c r="B16" s="4" t="s">
        <v>632</v>
      </c>
      <c r="C16" s="4" t="s">
        <v>632</v>
      </c>
    </row>
    <row r="17" spans="1:6">
      <c r="A17" s="4" t="s">
        <v>633</v>
      </c>
    </row>
    <row r="18" spans="1:6">
      <c r="A18" s="3" t="s">
        <v>347</v>
      </c>
    </row>
    <row r="19" spans="1:6">
      <c r="A19" s="4" t="s">
        <v>631</v>
      </c>
      <c r="B19" s="4" t="s">
        <v>584</v>
      </c>
      <c r="C19" s="4" t="s">
        <v>58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4</v>
      </c>
      <c r="B1" s="2" t="s">
        <v>21</v>
      </c>
      <c r="C1" s="2" t="s">
        <v>22</v>
      </c>
      <c r="D1" s="2" t="s">
        <v>23</v>
      </c>
    </row>
    <row r="2" spans="1:4">
      <c r="A2" s="4" t="s">
        <v>635</v>
      </c>
      <c r="B2" s="5" t="n">
        <v>1235666</v>
      </c>
      <c r="C2" s="6" t="n">
        <v>8610116</v>
      </c>
      <c r="D2" s="6" t="n">
        <v>8977001</v>
      </c>
    </row>
    <row r="3" spans="1:4">
      <c r="A3" s="4" t="s">
        <v>636</v>
      </c>
      <c r="B3" s="7" t="n">
        <v>-116724</v>
      </c>
      <c r="C3" s="7" t="n">
        <v>-813334</v>
      </c>
      <c r="D3" s="7" t="n">
        <v>-780797</v>
      </c>
    </row>
    <row r="4" spans="1:4">
      <c r="A4" s="4" t="s">
        <v>637</v>
      </c>
      <c r="B4" s="5" t="n">
        <v>1118942</v>
      </c>
      <c r="C4" s="6" t="n">
        <v>7796782</v>
      </c>
      <c r="D4" s="6" t="n">
        <v>819620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1</v>
      </c>
    </row>
    <row r="2" spans="1:2">
      <c r="B2" s="2" t="s">
        <v>22</v>
      </c>
    </row>
    <row r="3" spans="1:2">
      <c r="A3" s="4" t="s">
        <v>639</v>
      </c>
      <c r="B3" s="4" t="s">
        <v>440</v>
      </c>
    </row>
    <row r="4" spans="1:2">
      <c r="A4" s="4" t="s">
        <v>640</v>
      </c>
    </row>
    <row r="5" spans="1:2">
      <c r="A5" s="4" t="s">
        <v>641</v>
      </c>
      <c r="B5" s="6" t="n">
        <v>126135</v>
      </c>
    </row>
    <row r="6" spans="1:2">
      <c r="A6" s="4" t="s">
        <v>642</v>
      </c>
      <c r="B6" s="4" t="s">
        <v>64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4</v>
      </c>
      <c r="B1" s="2" t="s">
        <v>21</v>
      </c>
      <c r="C1" s="2" t="s">
        <v>22</v>
      </c>
      <c r="D1" s="2" t="s">
        <v>23</v>
      </c>
    </row>
    <row r="2" spans="1:4">
      <c r="A2" s="4" t="s">
        <v>17</v>
      </c>
      <c r="B2" s="5" t="n">
        <v>116724</v>
      </c>
      <c r="C2" s="6" t="n">
        <v>813334</v>
      </c>
    </row>
    <row r="3" spans="1:4">
      <c r="A3" s="4" t="s">
        <v>532</v>
      </c>
      <c r="B3" s="7" t="n">
        <v>122558</v>
      </c>
      <c r="C3" s="7" t="n">
        <v>853987</v>
      </c>
    </row>
    <row r="4" spans="1:4">
      <c r="A4" s="4" t="s">
        <v>533</v>
      </c>
      <c r="B4" s="7" t="n">
        <v>133922</v>
      </c>
      <c r="C4" s="7" t="n">
        <v>933170</v>
      </c>
    </row>
    <row r="5" spans="1:4">
      <c r="A5" s="4" t="s">
        <v>534</v>
      </c>
      <c r="B5" s="7" t="n">
        <v>146340</v>
      </c>
      <c r="C5" s="7" t="n">
        <v>1019695</v>
      </c>
    </row>
    <row r="6" spans="1:4">
      <c r="A6" s="4" t="s">
        <v>535</v>
      </c>
      <c r="B6" s="7" t="n">
        <v>159909</v>
      </c>
      <c r="C6" s="7" t="n">
        <v>1114243</v>
      </c>
    </row>
    <row r="7" spans="1:4">
      <c r="A7" s="4" t="s">
        <v>536</v>
      </c>
      <c r="B7" s="7" t="n">
        <v>556213</v>
      </c>
      <c r="C7" s="7" t="n">
        <v>3875687</v>
      </c>
    </row>
    <row r="8" spans="1:4">
      <c r="A8" s="4" t="s">
        <v>470</v>
      </c>
      <c r="B8" s="5" t="n">
        <v>1235666</v>
      </c>
      <c r="C8" s="6" t="n">
        <v>8610116</v>
      </c>
      <c r="D8" s="6" t="n">
        <v>897700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5</v>
      </c>
      <c r="B1" s="2" t="s">
        <v>1</v>
      </c>
    </row>
    <row r="2" spans="1:5">
      <c r="B2" s="2" t="s">
        <v>21</v>
      </c>
      <c r="C2" s="2" t="s">
        <v>22</v>
      </c>
      <c r="D2" s="2" t="s">
        <v>143</v>
      </c>
      <c r="E2" s="2" t="s">
        <v>23</v>
      </c>
    </row>
    <row r="3" spans="1:5">
      <c r="A3" s="4" t="s">
        <v>646</v>
      </c>
      <c r="C3" s="6" t="n">
        <v>0</v>
      </c>
      <c r="E3" s="6" t="n">
        <v>0</v>
      </c>
    </row>
    <row r="4" spans="1:5">
      <c r="A4" s="4" t="s">
        <v>647</v>
      </c>
      <c r="B4" s="5" t="n">
        <v>55960</v>
      </c>
      <c r="C4" s="6" t="n">
        <v>389926</v>
      </c>
      <c r="D4" s="6" t="n">
        <v>42105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 customWidth="1" max="5" min="5" width="20"/>
    <col customWidth="1" max="6" min="6" width="21"/>
    <col customWidth="1" max="7" min="7" width="37"/>
    <col customWidth="1" max="8" min="8" width="27"/>
    <col customWidth="1" max="9" min="9" width="24"/>
    <col customWidth="1" max="10" min="10" width="27"/>
  </cols>
  <sheetData>
    <row r="1" spans="1:10">
      <c r="A1" s="1" t="s">
        <v>648</v>
      </c>
      <c r="B1" s="2" t="s">
        <v>649</v>
      </c>
      <c r="C1" s="2" t="s">
        <v>650</v>
      </c>
      <c r="D1" s="2" t="s">
        <v>651</v>
      </c>
      <c r="E1" s="2" t="s">
        <v>545</v>
      </c>
      <c r="F1" s="2" t="s">
        <v>546</v>
      </c>
      <c r="G1" s="2" t="s">
        <v>82</v>
      </c>
      <c r="H1" s="2" t="s">
        <v>652</v>
      </c>
      <c r="I1" s="2" t="s">
        <v>653</v>
      </c>
      <c r="J1" s="2" t="s">
        <v>654</v>
      </c>
    </row>
    <row r="2" spans="1:10">
      <c r="A2" s="3" t="s">
        <v>655</v>
      </c>
    </row>
    <row r="3" spans="1:10">
      <c r="A3" s="4" t="s">
        <v>551</v>
      </c>
      <c r="E3" s="4" t="s">
        <v>435</v>
      </c>
      <c r="F3" s="4" t="s">
        <v>435</v>
      </c>
      <c r="G3" s="4" t="s">
        <v>435</v>
      </c>
      <c r="H3" s="4" t="s">
        <v>435</v>
      </c>
    </row>
    <row r="4" spans="1:10">
      <c r="A4" s="4" t="s">
        <v>656</v>
      </c>
      <c r="D4" s="7" t="n">
        <v>487057</v>
      </c>
      <c r="E4" s="7" t="n">
        <v>487057</v>
      </c>
    </row>
    <row r="5" spans="1:10">
      <c r="A5" s="4" t="s">
        <v>657</v>
      </c>
      <c r="C5" s="13" t="n">
        <v>0.2</v>
      </c>
    </row>
    <row r="6" spans="1:10">
      <c r="A6" s="4" t="s">
        <v>78</v>
      </c>
      <c r="G6" s="7" t="n">
        <v>20000000</v>
      </c>
      <c r="H6" s="7" t="n">
        <v>20000000</v>
      </c>
      <c r="J6" s="7" t="n">
        <v>20000000</v>
      </c>
    </row>
    <row r="7" spans="1:10">
      <c r="A7" s="4" t="s">
        <v>658</v>
      </c>
      <c r="G7" s="8" t="n">
        <v>0.0925</v>
      </c>
      <c r="I7" s="8" t="n">
        <v>0.0925</v>
      </c>
    </row>
    <row r="8" spans="1:10">
      <c r="A8" s="4" t="s">
        <v>659</v>
      </c>
      <c r="C8" s="7" t="n">
        <v>0</v>
      </c>
    </row>
    <row r="9" spans="1:10">
      <c r="A9" s="4" t="s">
        <v>660</v>
      </c>
      <c r="B9" s="7" t="n">
        <v>23049639</v>
      </c>
    </row>
    <row r="10" spans="1:10">
      <c r="A10" s="4" t="s">
        <v>80</v>
      </c>
      <c r="B10" s="7" t="n">
        <v>4611720</v>
      </c>
      <c r="G10" s="7" t="n">
        <v>4611720</v>
      </c>
      <c r="H10" s="7" t="n">
        <v>4611720</v>
      </c>
      <c r="J10" s="7" t="n">
        <v>4361634</v>
      </c>
    </row>
    <row r="11" spans="1:10">
      <c r="A11" s="4" t="s">
        <v>661</v>
      </c>
      <c r="G11" s="4" t="s">
        <v>403</v>
      </c>
    </row>
    <row r="12" spans="1:10">
      <c r="A12" s="4" t="s">
        <v>662</v>
      </c>
      <c r="G12" s="4" t="s">
        <v>434</v>
      </c>
    </row>
    <row r="13" spans="1:10">
      <c r="A13" s="4" t="s">
        <v>663</v>
      </c>
      <c r="G13" s="5" t="n">
        <v>647107</v>
      </c>
      <c r="H13" s="6" t="n">
        <v>4509040</v>
      </c>
      <c r="J13" s="6" t="n">
        <v>4148929</v>
      </c>
    </row>
    <row r="14" spans="1:10">
      <c r="A14" s="4" t="s">
        <v>430</v>
      </c>
    </row>
    <row r="15" spans="1:10">
      <c r="A15" s="3" t="s">
        <v>655</v>
      </c>
    </row>
    <row r="16" spans="1:10">
      <c r="A16" s="4" t="s">
        <v>402</v>
      </c>
      <c r="E16" s="4" t="s">
        <v>432</v>
      </c>
      <c r="F16" s="4" t="s">
        <v>432</v>
      </c>
      <c r="G16" s="4" t="s">
        <v>431</v>
      </c>
      <c r="H16" s="4" t="s">
        <v>431</v>
      </c>
    </row>
    <row r="17" spans="1:10">
      <c r="A17" s="4" t="s">
        <v>78</v>
      </c>
      <c r="C17" s="7" t="n">
        <v>20000000</v>
      </c>
    </row>
    <row r="18" spans="1:10">
      <c r="A18" s="4" t="s">
        <v>658</v>
      </c>
      <c r="C18" s="8" t="n">
        <v>0.0925</v>
      </c>
    </row>
    <row r="19" spans="1:10">
      <c r="A19" s="4" t="s">
        <v>433</v>
      </c>
    </row>
    <row r="20" spans="1:10">
      <c r="A20" s="3" t="s">
        <v>655</v>
      </c>
    </row>
    <row r="21" spans="1:10">
      <c r="A21" s="4" t="s">
        <v>402</v>
      </c>
      <c r="E21" s="4" t="s">
        <v>435</v>
      </c>
      <c r="F21" s="4" t="s">
        <v>435</v>
      </c>
      <c r="G21" s="4" t="s">
        <v>434</v>
      </c>
      <c r="H21" s="4" t="s">
        <v>434</v>
      </c>
    </row>
    <row r="22" spans="1:10">
      <c r="A22" s="4" t="s">
        <v>78</v>
      </c>
      <c r="C22" s="7" t="n">
        <v>100000000</v>
      </c>
    </row>
    <row r="23" spans="1:10">
      <c r="A23" s="4" t="s">
        <v>658</v>
      </c>
      <c r="C23" s="8" t="n">
        <v>0.0185</v>
      </c>
    </row>
    <row r="24" spans="1:10">
      <c r="A24" s="4" t="s">
        <v>542</v>
      </c>
    </row>
    <row r="25" spans="1:10">
      <c r="A25" s="3" t="s">
        <v>655</v>
      </c>
    </row>
    <row r="26" spans="1:10">
      <c r="A26" s="4" t="s">
        <v>556</v>
      </c>
      <c r="F26" s="6" t="n">
        <v>10000000</v>
      </c>
    </row>
    <row r="27" spans="1:10">
      <c r="A27" s="4" t="s">
        <v>656</v>
      </c>
      <c r="E27" s="7" t="n">
        <v>487057</v>
      </c>
    </row>
    <row r="28" spans="1:10">
      <c r="A28" s="4" t="s">
        <v>664</v>
      </c>
      <c r="D28" s="8" t="n">
        <v>6.437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8T10:29:39Z</dcterms:created>
  <dcterms:modified xmlns:dcterms="http://purl.org/dc/terms/" xmlns:xsi="http://www.w3.org/2001/XMLSchema-instance" xsi:type="dcterms:W3CDTF">2020-03-18T10:29:39Z</dcterms:modified>
</cp:coreProperties>
</file>